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ignificant Accounting Policies" sheetId="9" r:id="rId9"/>
    <s:sheet name="Acquisition" sheetId="10" r:id="rId10"/>
    <s:sheet name="Investment In Affiliates" sheetId="11" r:id="rId11"/>
    <s:sheet name="Inventories" sheetId="12" r:id="rId12"/>
    <s:sheet name="Prepaid Expenses And Other Curr" sheetId="13" r:id="rId13"/>
    <s:sheet name="Goodwill And Other Intangible A" sheetId="14" r:id="rId14"/>
    <s:sheet name="Property, Plant And Equipment" sheetId="15" r:id="rId15"/>
    <s:sheet name="Leases" sheetId="16" r:id="rId16"/>
    <s:sheet name="Credit Facilities And Long-Term" sheetId="17" r:id="rId17"/>
    <s:sheet name="Employee Benefit Plans" sheetId="18" r:id="rId18"/>
    <s:sheet name="Stock Compensation Plans" sheetId="19" r:id="rId19"/>
    <s:sheet name="Income Taxes" sheetId="20" r:id="rId20"/>
    <s:sheet name="Contingencies" sheetId="21" r:id="rId21"/>
    <s:sheet name="Description Of Rights And Privi" sheetId="22" r:id="rId22"/>
    <s:sheet name="Fair Value Measurements" sheetId="23" r:id="rId23"/>
    <s:sheet name="Investment Securities" sheetId="24" r:id="rId24"/>
    <s:sheet name="Quarterly Financial Data" sheetId="25" r:id="rId25"/>
    <s:sheet name="Derivative Financial Instrument" sheetId="26" r:id="rId26"/>
    <s:sheet name="Schedule II - Valuation And Qua" sheetId="27" r:id="rId27"/>
    <s:sheet name="Significant Accounting Polici28" sheetId="28" r:id="rId28"/>
    <s:sheet name="Significant Accounting Polici29" sheetId="29" r:id="rId29"/>
    <s:sheet name="Acquisition (Tables)" sheetId="30" r:id="rId30"/>
    <s:sheet name="Investment In Affiliates (Table" sheetId="31" r:id="rId31"/>
    <s:sheet name="Inventories (Tables)" sheetId="32" r:id="rId32"/>
    <s:sheet name="Prepaid Expenses And Other Cu33" sheetId="33" r:id="rId33"/>
    <s:sheet name="Goodwill And Other Intangible34" sheetId="34" r:id="rId34"/>
    <s:sheet name="Property, Plant And Equipment (" sheetId="35" r:id="rId35"/>
    <s:sheet name="Leases (Tables)" sheetId="36" r:id="rId36"/>
    <s:sheet name="Credit Facilities And Long-Te37" sheetId="37" r:id="rId37"/>
    <s:sheet name="Stock Compensation Plans (Table" sheetId="38" r:id="rId38"/>
    <s:sheet name="Income Taxes (Tables)" sheetId="39" r:id="rId39"/>
    <s:sheet name="Fair Value Measurements (Tables" sheetId="40" r:id="rId40"/>
    <s:sheet name="Investment Securities (Tables)" sheetId="41" r:id="rId41"/>
    <s:sheet name="Quarterly Financial Data (Table" sheetId="42" r:id="rId42"/>
    <s:sheet name="Derivative Financial Instrume43" sheetId="43" r:id="rId43"/>
    <s:sheet name="Significant Accounting Polici44" sheetId="44" r:id="rId44"/>
    <s:sheet name="Significant Accounting Polici45" sheetId="45" r:id="rId45"/>
    <s:sheet name="Acquisition (Narrative) (Detail" sheetId="46" r:id="rId46"/>
    <s:sheet name="Acquisition (Proforma Schedule " sheetId="47" r:id="rId47"/>
    <s:sheet name="Investment In Affiliates (Narra" sheetId="48" r:id="rId48"/>
    <s:sheet name="Investment In Affiliates (Sched" sheetId="49" r:id="rId49"/>
    <s:sheet name="Inventories (Schedule Of Invent" sheetId="50" r:id="rId50"/>
    <s:sheet name="Inventories (Schedule Of Flock " sheetId="51" r:id="rId51"/>
    <s:sheet name="Prepaid Expenses And Other Cu52" sheetId="52" r:id="rId52"/>
    <s:sheet name="Goodwill And Other Intangible53" sheetId="53" r:id="rId53"/>
    <s:sheet name="Goodwill And Other Intangible54" sheetId="54" r:id="rId54"/>
    <s:sheet name="Goodwill And Other Intangible55" sheetId="55" r:id="rId55"/>
    <s:sheet name="Goodwill And Other Intangible56" sheetId="56" r:id="rId56"/>
    <s:sheet name="Property, Plant And Equipment57" sheetId="57" r:id="rId57"/>
    <s:sheet name="Property, Plant And Equipment58" sheetId="58" r:id="rId58"/>
    <s:sheet name="Leases (Narrative) (Details)" sheetId="59" r:id="rId59"/>
    <s:sheet name="Leases (Schedule Of Future Mini" sheetId="60" r:id="rId60"/>
    <s:sheet name="Credit Facilities And Long-Te61" sheetId="61" r:id="rId61"/>
    <s:sheet name="Credit Facilities And Long-Te62" sheetId="62" r:id="rId62"/>
    <s:sheet name="Credit Facilities And Long-Te63" sheetId="63" r:id="rId63"/>
    <s:sheet name="Employee Benefit Plans (Narrati" sheetId="64" r:id="rId64"/>
    <s:sheet name="Stock Compensation Plans (Narra" sheetId="65" r:id="rId65"/>
    <s:sheet name="Stock Compensation Plans (Summa" sheetId="66" r:id="rId66"/>
    <s:sheet name="Stock Compensation Plans (Sum67" sheetId="67" r:id="rId67"/>
    <s:sheet name="Stock Compensation Plans (Sum68" sheetId="68" r:id="rId68"/>
    <s:sheet name="Stock Compensation Plans (Optio" sheetId="69" r:id="rId69"/>
    <s:sheet name="Income Taxes (Narrative) (Detai" sheetId="70" r:id="rId70"/>
    <s:sheet name="Income Taxes (Tax Expense By Ju" sheetId="71" r:id="rId71"/>
    <s:sheet name="Income Taxes (Deferred Tax Asse" sheetId="72" r:id="rId72"/>
    <s:sheet name="Income Taxes (Reconciliation Of" sheetId="73" r:id="rId73"/>
    <s:sheet name="Contingencies (Details)" sheetId="74" r:id="rId74"/>
    <s:sheet name="Description Of Rights And Pri75" sheetId="75" r:id="rId75"/>
    <s:sheet name="Fair Value Measurements (Narrat" sheetId="76" r:id="rId76"/>
    <s:sheet name="Fair Value Measurements (Schedu" sheetId="77" r:id="rId77"/>
    <s:sheet name="Fair Value Measurements (Sche78" sheetId="78" r:id="rId78"/>
    <s:sheet name="Fair Value Measurements (Change" sheetId="79" r:id="rId79"/>
    <s:sheet name="Investment Securities (Narrativ" sheetId="80" r:id="rId80"/>
    <s:sheet name="Investment Securities (Schedule" sheetId="81" r:id="rId81"/>
    <s:sheet name="Investment Securities (Schedu82" sheetId="82" r:id="rId82"/>
    <s:sheet name="Quarterly Financial Data (Detai" sheetId="83" r:id="rId83"/>
    <s:sheet name="Derivative Financial Instrume84" sheetId="84" r:id="rId84"/>
    <s:sheet name="Schedule II - Valuation And Q85" sheetId="85" r:id="rId85"/>
  </s:sheets>
  <s:definedNames/>
  <s:calcPr calcId="124519" calcMode="auto" fullCalcOnLoad="1"/>
</s:workbook>
</file>

<file path=xl/sharedStrings.xml><?xml version="1.0" encoding="utf-8"?>
<sst xmlns="http://schemas.openxmlformats.org/spreadsheetml/2006/main" uniqueCount="793">
  <si>
    <t>Document And Entity Information - USD ($)</t>
  </si>
  <si>
    <t>12 Months Ended</t>
  </si>
  <si>
    <t>May. 30, 2015</t>
  </si>
  <si>
    <t>Jul. 17, 2015</t>
  </si>
  <si>
    <t>Nov. 29, 2014</t>
  </si>
  <si>
    <t>Document Type</t>
  </si>
  <si>
    <t>10-K</t>
  </si>
  <si>
    <t>Amendment Flag</t>
  </si>
  <si>
    <t>false</t>
  </si>
  <si>
    <t>Document Period End Date</t>
  </si>
  <si>
    <t>May 30,
		2015</t>
  </si>
  <si>
    <t>Document Fiscal Year Focus</t>
  </si>
  <si>
    <t>Document Fiscal Period Focus</t>
  </si>
  <si>
    <t>FY</t>
  </si>
  <si>
    <t>Entity Registrant Name</t>
  </si>
  <si>
    <t>CAL-MAINE FOODS INC</t>
  </si>
  <si>
    <t>Entity Central Index Key</t>
  </si>
  <si>
    <t>Current Fiscal Year End Date</t>
  </si>
  <si>
    <t>--05-30</t>
  </si>
  <si>
    <t>Entity Filer Category</t>
  </si>
  <si>
    <t>Large Accelerated Filer</t>
  </si>
  <si>
    <t>Trading Symbol</t>
  </si>
  <si>
    <t>calm</t>
  </si>
  <si>
    <t>Entity Public Float</t>
  </si>
  <si>
    <t>Entity Current Reporting Status</t>
  </si>
  <si>
    <t>Yes</t>
  </si>
  <si>
    <t>Entity Voluntary Filers</t>
  </si>
  <si>
    <t>No</t>
  </si>
  <si>
    <t>Entity Well-known Seasoned Issuer</t>
  </si>
  <si>
    <t>Common Stock [Member]</t>
  </si>
  <si>
    <t>Entity Common Stock, Shares Outstanding</t>
  </si>
  <si>
    <t>Class A Common Stock [Member]</t>
  </si>
  <si>
    <t>Consolidated Balance Sheets - USD ($) $ in Thousands</t>
  </si>
  <si>
    <t>May. 31, 2014</t>
  </si>
  <si>
    <t>Current assets:</t>
  </si>
  <si>
    <t>Cash and cash equivalents</t>
  </si>
  <si>
    <t>Investment securities available-for-sale</t>
  </si>
  <si>
    <t>Trade receivables, less allowance for doubtful accounts of $513 in 2015 and $430 in 2014</t>
  </si>
  <si>
    <t>Other</t>
  </si>
  <si>
    <t>Total receivables</t>
  </si>
  <si>
    <t>Inventories</t>
  </si>
  <si>
    <t>Prepaid expenses and other current assets</t>
  </si>
  <si>
    <t>Total current assets</t>
  </si>
  <si>
    <t>Other investments</t>
  </si>
  <si>
    <t>Notes receivable - noncurrent</t>
  </si>
  <si>
    <t>Goodwill</t>
  </si>
  <si>
    <t>Other intangible assets</t>
  </si>
  <si>
    <t>Other long-lived assets</t>
  </si>
  <si>
    <t>Total other assets</t>
  </si>
  <si>
    <t>Property, plant and equipment, less accumulated depreciation</t>
  </si>
  <si>
    <t>Total Assets</t>
  </si>
  <si>
    <t>Current liabilities:</t>
  </si>
  <si>
    <t>Trade accounts payable</t>
  </si>
  <si>
    <t>Accrued dividends payable</t>
  </si>
  <si>
    <t>Accrued wages and benefits</t>
  </si>
  <si>
    <t>Accrued income taxes payable</t>
  </si>
  <si>
    <t>Accrued expenses and other liabilities</t>
  </si>
  <si>
    <t>Current maturities of long-term debt</t>
  </si>
  <si>
    <t>Deferred income taxes</t>
  </si>
  <si>
    <t>Total current liabilities</t>
  </si>
  <si>
    <t>Long-term debt, less current maturities</t>
  </si>
  <si>
    <t>Other noncurrent liabilities</t>
  </si>
  <si>
    <t>Total liabilities</t>
  </si>
  <si>
    <t>Commitments and contingencies - See Notes 8, 9, and 14</t>
  </si>
  <si>
    <t>Stockholders' equity:</t>
  </si>
  <si>
    <t>Paid-in capital</t>
  </si>
  <si>
    <t>Retained earnings</t>
  </si>
  <si>
    <t>Accumulated other comprehensive income, net of tax</t>
  </si>
  <si>
    <t>Common stock in treasury at cost – 26,563 shares in 2015 and 26,699 in 2014</t>
  </si>
  <si>
    <t>Total Cal-Maine Foods, Inc. stockholders' equity</t>
  </si>
  <si>
    <t>Noncontrolling interest in consolidated entities</t>
  </si>
  <si>
    <t>Total stockholders' equity</t>
  </si>
  <si>
    <t>Total liabilities and stockholders' equity</t>
  </si>
  <si>
    <t>Common stock</t>
  </si>
  <si>
    <t>Consolidated Balance Sheets (Parenthetical) - USD ($) shares in Thousands, $ in Thousands</t>
  </si>
  <si>
    <t>Allowance for doubtful accounts</t>
  </si>
  <si>
    <t>Treasury stock, shares</t>
  </si>
  <si>
    <t>Common stock, par value per share</t>
  </si>
  <si>
    <t>Common stock, shares authorized</t>
  </si>
  <si>
    <t>Common stock, shares issued</t>
  </si>
  <si>
    <t>Common stock, shares outstanding</t>
  </si>
  <si>
    <t>Consolidated Statements Of Income - USD ($) shares in Thousands, $ in Thousands</t>
  </si>
  <si>
    <t>Jun. 01, 2013</t>
  </si>
  <si>
    <t>Consolidated Statements Of Income [Abstract]</t>
  </si>
  <si>
    <t>Net sales</t>
  </si>
  <si>
    <t>Cost of sales</t>
  </si>
  <si>
    <t>Gross profit</t>
  </si>
  <si>
    <t>Selling, general and administrative</t>
  </si>
  <si>
    <t>Legal settlement expense (see Note 14)</t>
  </si>
  <si>
    <t>Operating income</t>
  </si>
  <si>
    <t>Other income (expense):</t>
  </si>
  <si>
    <t>Interest expense</t>
  </si>
  <si>
    <t>Interest income</t>
  </si>
  <si>
    <t>Patronage dividends</t>
  </si>
  <si>
    <t>Equity in income of affiliates</t>
  </si>
  <si>
    <t>Other, net</t>
  </si>
  <si>
    <t>Total other income</t>
  </si>
  <si>
    <t>Income before income taxes and noncontrolling interest</t>
  </si>
  <si>
    <t>Income tax expense</t>
  </si>
  <si>
    <t>Net income including noncontrolling interest</t>
  </si>
  <si>
    <t>Less: Net income attributable to noncontrolling interest</t>
  </si>
  <si>
    <t>Net income attributable to Cal-Maine Foods, Inc.</t>
  </si>
  <si>
    <t>Net income per share:</t>
  </si>
  <si>
    <t>Basic</t>
  </si>
  <si>
    <t>Diluted</t>
  </si>
  <si>
    <t>Weighted average shares outstanding:</t>
  </si>
  <si>
    <t>Consolidated Statements Of Comprehensive Income - USD ($) $ in Thousands</t>
  </si>
  <si>
    <t>Consolidated Statements Of Comprehensive Income [Abstract]</t>
  </si>
  <si>
    <t>Net income</t>
  </si>
  <si>
    <t>Other comprehensive income, before tax:</t>
  </si>
  <si>
    <t>Unrealized holding gain (loss) on available-for-sale securities, net of reclassification adjustments</t>
  </si>
  <si>
    <t>(Increase) decrease in accumulated postretirement benefits obligation, net of reclassification adjustments</t>
  </si>
  <si>
    <t>Other comprehensive income (loss), before tax</t>
  </si>
  <si>
    <t>Income tax (benefit) expense related to items of other comprehensive income (loss)</t>
  </si>
  <si>
    <t>Other comprehensive income (loss), net of tax</t>
  </si>
  <si>
    <t>Comprehensive income</t>
  </si>
  <si>
    <t>Less: comprehensive income attributable to the noncontrolling interest</t>
  </si>
  <si>
    <t>Comprehensive income attributable to Cal-Maine Foods, Inc.</t>
  </si>
  <si>
    <t>Consolidated Statements Of Stockholders' Equity - USD ($) $ in Thousands</t>
  </si>
  <si>
    <t>Treasury Stock [Member]</t>
  </si>
  <si>
    <t>Paid In Capital [Member]</t>
  </si>
  <si>
    <t>Retained Earnings [Member]</t>
  </si>
  <si>
    <t>Accumulated Other Comprehensive Loss [Member]</t>
  </si>
  <si>
    <t>Noncontrolling Interests [Member]</t>
  </si>
  <si>
    <t>Total</t>
  </si>
  <si>
    <t>Balance at Jun. 02, 2012</t>
  </si>
  <si>
    <t>Balance, shares at Jun. 02, 2012</t>
  </si>
  <si>
    <t>Dividends</t>
  </si>
  <si>
    <t>Issuance of stock from treasury</t>
  </si>
  <si>
    <t>Issuance of stock from treasury, shares</t>
  </si>
  <si>
    <t>Issuance of restricted stock from treasury, net of forfeitures</t>
  </si>
  <si>
    <t>Issuance of restricted stock from treasury, net of forfeitures, shares</t>
  </si>
  <si>
    <t>Restricted stock compensation expense</t>
  </si>
  <si>
    <t>Tax benefit on nonqualifying disposition of incentive stock options</t>
  </si>
  <si>
    <t>Reclassification equity of Texas Egg Products, LLC in connection with acquisitions - see Note 2</t>
  </si>
  <si>
    <t>Other comprehensive income, net of tax</t>
  </si>
  <si>
    <t>Balance at Jun. 01, 2013</t>
  </si>
  <si>
    <t>Balance, shares at Jun. 01, 2013</t>
  </si>
  <si>
    <t>Purchase of company stock - shares withheld to satisfy withholding obligation in connection with the vesting of restricted stock</t>
  </si>
  <si>
    <t>Purchase of company stock - shares withheld to satisfy withholding obligation in connection with the vesting of restricted stock, shares</t>
  </si>
  <si>
    <t>Proceeds from stock option exercise</t>
  </si>
  <si>
    <t>Proceeds from stock option exercise, shares</t>
  </si>
  <si>
    <t>Balance at May. 31, 2014</t>
  </si>
  <si>
    <t>Balance, shares at May. 31, 2014</t>
  </si>
  <si>
    <t>2-for-1 stock split effected in the form of a dividend</t>
  </si>
  <si>
    <t>2-for-1 stock split effected in the form of a dividend, shares</t>
  </si>
  <si>
    <t>Distribution to noncontrolling interest partners</t>
  </si>
  <si>
    <t>Balance at May. 30, 2015</t>
  </si>
  <si>
    <t>Balance, shares at May. 30, 2015</t>
  </si>
  <si>
    <t>Consolidated Statements Of Stockholders' Equity (Parenthetical)</t>
  </si>
  <si>
    <t>Consolidated Statements Of Stockholders' Equity [Abstract]</t>
  </si>
  <si>
    <t>Stock split ratio</t>
  </si>
  <si>
    <t>Consolidated Statements Of Cash Flows - USD ($) shares in Thousands, $ in Thousands</t>
  </si>
  <si>
    <t>Cash Flows from operating activities</t>
  </si>
  <si>
    <t>Net income including noncontrolling interests</t>
  </si>
  <si>
    <t>Adjustments to reconcile net income to net cash provided by operating activities:</t>
  </si>
  <si>
    <t>Depreciation and amortization</t>
  </si>
  <si>
    <t>Non-cash gain on Delta Egg acquisition</t>
  </si>
  <si>
    <t>Loss on disposal of property, plant and equipment</t>
  </si>
  <si>
    <t>Stock compensation expense, net of amounts paid</t>
  </si>
  <si>
    <t>Impairment (recovery) of notes receivable</t>
  </si>
  <si>
    <t>(Gain) loss on fair value adjustment of contingent consideration</t>
  </si>
  <si>
    <t>Change in operating assets and liabilities, net of effects from acquisitions:</t>
  </si>
  <si>
    <t>Increase in receivables and other assets</t>
  </si>
  <si>
    <t>(Increase) decrease in inventories</t>
  </si>
  <si>
    <t>Decrease in accrued expenses for payment of legal settlement expense</t>
  </si>
  <si>
    <t>Increase (decrease) in accounts payable, accrued expenses and other liabilities</t>
  </si>
  <si>
    <t>Net cash provided by operations</t>
  </si>
  <si>
    <t>Cash Flows from investing activities</t>
  </si>
  <si>
    <t>Purchase of investments</t>
  </si>
  <si>
    <t>Sales of investments</t>
  </si>
  <si>
    <t>Acquisition of businesses, net of cash acquired</t>
  </si>
  <si>
    <t>Investment in Southwest Specialty Eggs, LLC</t>
  </si>
  <si>
    <t>Payments received on notes receivable and from investments in affiliates</t>
  </si>
  <si>
    <t>Purchases of property, plant and equipment</t>
  </si>
  <si>
    <t>Increase in notes receivable and investments in affiliates</t>
  </si>
  <si>
    <t>Net proceeds from disposal of property, plant and equipment</t>
  </si>
  <si>
    <t>Net cash used in investing activities</t>
  </si>
  <si>
    <t>Cash Flows from financing activities</t>
  </si>
  <si>
    <t>Principal payments on long-term debt</t>
  </si>
  <si>
    <t>Distributions to noncontrolling interest partners</t>
  </si>
  <si>
    <t>Proceeds from issuance of common stock from treasury (including tax benefit on nonqualifying disposition of incentive stock options)</t>
  </si>
  <si>
    <t>Payments of dividends</t>
  </si>
  <si>
    <t>Net cash used in financing activities</t>
  </si>
  <si>
    <t>Decrease in cash and cash equivalents</t>
  </si>
  <si>
    <t>Cash and cash equivalents at beginning of year</t>
  </si>
  <si>
    <t>Cash and cash equivalents at end of year</t>
  </si>
  <si>
    <t>Supplemental cash flow information:</t>
  </si>
  <si>
    <t>Income taxes, net of refunds received</t>
  </si>
  <si>
    <t>Interest (net of amount capitalized)</t>
  </si>
  <si>
    <t>Supplemental schedule of non-cash investing and financing activity:</t>
  </si>
  <si>
    <t>Issuance of stock from treasury (see Note 2)</t>
  </si>
  <si>
    <t>Contingent consideration recognized in acquisition of business</t>
  </si>
  <si>
    <t>Significant Accounting Policies</t>
  </si>
  <si>
    <t>Significant Accounting Policies [Abstract]</t>
  </si>
  <si>
    <t xml:space="preserve">1. Significant Accounting Policies
Principles of Consolidation
The consolidated financial statements include the accounts of Cal-Maine Foods, Inc. and its subsidiaries (“we,” “us,” “our,” or the “Company”). All significant intercompany transactions and accounts have been eliminated in consolidation.
Business
The Company is principally engaged in the production, processing and distribution of shell eggs. The Company’s operations are significantly affected by the market price fluctuation of its principal product, shell eggs, and the costs of its principal feed ingredients, corn, soybean meal, and other grains.
The Company sells shell eggs to a diverse group of customers, including national and local grocery store chains, club stores, foodservice distributors, and egg product consumers. Primarily all of the Company’s sales are in the southeastern, southwestern, mid-western and mid-Atlantic regions of the United States. Credit is extended based upon an evaluation of each customer’s financial condition and credit history and generally collateral is not required. Credit losses have consistently been within management’s expectations. Two customers, Wal-Mart and Sam’s Club, on a combined basis, accounted for 25.7% , 28.2% and 30.0% of the Company’s net sales in fiscal years 2015 , 2014 , and 2013 , respectively.
Fiscal Year
The Company’s fiscal year-end is on the Saturday nearest May 31, which was May 30, 2015, May 31, 2014, and June 1, 2013 for the most recent three fiscal years. All three years fiscal years were 52 week years.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Equivalents
The Company considers all highly liquid investments with a maturity of three months or less when purchased to be cash equivalents. We maintain bank accounts that are insured by the Federal Deposit Insurance Corporation (“FDIC”) up to $ 250,000 . A t May 30, 2015 , May 31, 2014 , and at various times throughout these years, the Company maintained cash balances with certain financial institutions in excess of federally insured amounts . The Company has not experienced any losses in such accounts. The Company manages this risk through maintaining cash deposits and other highly liquid investments in high quality financial institutions.
We primarily utilize a cash management system with a series of separate accounts consisting of lockbox accounts for receiving cash, concentration accounts where funds are moved to, and several zero-balance disbursement accounts for funding payroll and accounts payable. Checks issued, but not presented to the banks for payment, may result in negative book cash balances, which are included in accounts payable and other current liabilities. At May 30, 2015 , and May 31, 2014 , checks outstanding in excess of related book cash balances totaled approximately $1.8 million and $1.5 million, respectively.
Investment Securities
Our investment securities are accounted for in accordance with ASC 320, “Investments-Debt and Equity Securities” (“ASC 320”). The Company considers all of its investment securities for which there is a determinable fair market value and there are no restrictions on the Company's ability to sell within the next 12 months as available-for-sale. Available-for-sale securities are carried at fair value, with unrealized gains and losses reported as a separate component of stockholders' equity. We had unrealized gains, net of tax, of $372,000 and $ 460,000 at May 30, 2015 and May 31, 2014 , respectively, which are included in the line item “Accumulated other comprehensive income (loss), net of tax” on our Consolidated Balance Sheet. Realized gains and losses are included in other income. The cost basis for realized gains and losses on available-for-sale securities is determined on the specific identification method.
At May 30, 2015 and May 31, 2014 , we had $ 250.0 million and $ 194.7 million, respectively, of current investment securities available-for-sale consisting of commercial paper, certificates of deposit, time deposits, U.S. government obligations, government agency bonds, taxable municipal bonds, tax-exempt municipal bonds, zero coupon municipal bonds and corporate bonds with maturities of three months or longer when purchased. We classified these securities as current, because the amounts invested are available for current operations. At May 30, 2015 and May 31, 2014 , we had $1.7 million and $1.5 million, respectively, of investments in mutual funds which are considered long term and are a part of “Other Investments” in the Consolidated Balance Sheet.
Investment in Affiliates
The equity method of accounting is used when the Company has a 20% to 50% interest in other entities or when the Company exercises significant influence over the entity. Under the equity method, original investments are recorded at cost and adjusted by the Company’s share of undistributed earnings or losses of these entities. Nonmarketable investments in which the Company has less than a 20% interest and in which it does not have the ability to exercise significant influence over the investee are initially recorded at cost, and periodically reviewed for impairment.
Trade Receivables and Allowance for Doubtful Accounts
Trade receivables are comprised primarily of amounts owed to the Company from customers, which amounted to $ 99.0 million at May 30, 2015 and $ 83.0 million at May 31, 2014 . They are presented net of an allowance for doubtful accounts of $513,000 at May 30, 2015 and $ 430,000 at May 31, 2014 . The Company extends credit to customers based upon an evaluation of each customer’s financial condition and credit history. Although credit risks associated with our customers are considered minimal, we routinely review our accounts receivable balances and make provisions for probable doubtful accounts. In circumstances where management is aware of a specific customer’s inability to meet its financial obligations to us (e.g., bankruptcy filings), a reserve is recorded to reduce the receivable to the amount expected to be collected. For all other customers, we recognize reserves for bad debt based on the length of time the receivables are past due, generally 100 % for amounts more than 60 days past due. Collateral is generally not required. Credit losses have consistently been within management’s expectations. At both May 30, 2015 and May 31, 2014 two customers accounted for approximately 24% and 28% of the Company’s trade accounts receivable, respectively.
Inventories
Inventories of eggs, feed, supplies and livestock are valued principally at the lower of cost (first-in, first-out method) or market.
The cost associated with flocks, consisting principally of chick purchases, feed, labor, contractor payments and overhead costs, are accumulated during a growing period of approximately 22 weeks. Flock costs are amortized to cost of sales over the productive lives of the flocks, generally one to two years. Flock mortality is charged to cost of sales as incurred.
The Company does not disclose the gross cost and accumulated amortization with respect to its flock inventories since this information is not utilized by management in the operation of the Company.
Property, Plant and Equipment
Property, plant and equipment are stated at cost. Depreciation is provided by the straight-line method over the estimated useful lives, which are 15 to 25 years for buildings and improvements and 3 to 12 years for machinery and equipment. Repairs and maintenance are expensed as incurred. Expenditures that increase the value or productive capacity of assets are capitalized. When property, plant, and equipment are retired, sold, or otherwise disposed of, the asset’s carrying amount and related accumulated depreciation are removed from the accounts and any gain or loss is included in operations. The Company capitalizes interest cost incurred on funds used to construct property, plant, and equipment as part of the asset to which it relates, and is amortized over the asset’s estimated useful life.
Impairment of Long-Lived Assets
The Company reviews the carrying value of long-lived assets, other than goodwill, for impairment whenever events and circumstances indicate the carrying value of an asset may not be recoverable from the estimated future cash flows expected to result from its use and eventual disposition. In cases where expected future cash flows (undiscounted and without interest charge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Intangible Assets
Included in other intangible assets are separable intangible assets acquired in business acquisitions, which include franchise fees, non-compete agreements and customer relationship intangibles, and are amortized over their estimated useful lives of 3 to 25 years. The gross cost and accumulated amortization of intangible assets are removed when the recorded amounts have been fully amortized and the asset is no longer in use or the contract has expired . Included in other long-lived assets are loan acquisition costs, which are amortized over the life of the related loan.
Goodwill
Goodwill represents the excess of the purchase price over the fair value of the identifiable net assets acquired.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
Accrued Self Insurance
We use a combination of insurance and self-insurance mechanisms to provide for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Dividends
Cal-Maine pays a dividend to shareholders of its Common Stock and Class A Common Stock on a quarterly basis for each quarter for which the Company reports net income computed in accordance with generally accepted accounting principles in an amount equal to one-third (1/3) of such quarterly income. Dividends are paid to shareholders of record as of the 60 th day following the last day of such quarter, except for the fourth fiscal quarter. For the fourth quarter, the Company will pay dividends to shareholders of record on the 65 th day after the quarter end. Dividends are payable on the 15 th day following the record date. Following a quarter for which the Company does not report net income, the Company will not pay a dividend for a subsequent profitable quarter until the Company is profitable on a cumulative basis computed from the date of the last quarter for which a dividend was paid. D ividends payable were $ 15.4 million and $10.5 million at May 30, 2015 and May 31, 2014 , respectively. These amounts represent accrued unpaid dividends applicable to the Company’s fourth quarter net income for each fiscal year.
Treasury Stock
Treasury stock purchases are accounted for under the cost method whereby the entire cost of the acquired stock is recorded as treasury stock. The grant of restricted stock through the Company’s share-based compensation plans is funded through the issuance of treasury stock. Gains and losses on the subsequent reissuance of shares in accordance with the Company’s share-based compensation plans are credited or charged to paid-in capital in excess of par value using the average-cost method.
Revenue Recognition and Delivery Costs
The Company recognizes revenue only when all of the following criteria have been met:
·
Persuasive evidence of an arrangement exists;
·
Delivery has occurred;
·
The fee for the arrangement is determinable; and
·
Collectability is reasonably assured.
The Company believes the above criteria are met upon delivery and acceptance of the product by our customers. Costs to deliver product to customers are included in selling, general and administrative expenses in the accompanying Consolidated Statements of Income and totaled $ 47.0 million, $ 43.0 million, and $ 38.1 million in fiscal years 2015 , 2014 , and 2013 , respectively. Sales revenue reported in the accompanying consolidated statements of income is reduced to reflect estimated returns and allowances. The Company records an estimated sales allowance for returns and discounts at the time of sale using historical trends based on actual sales returns and sales.
Sales Incentives provided to Customers
The Company periodically provides incentive offers to its customers to encourage purchases. Such offers include current discount offers (e.g., percentage discounts off current purchases), inducement offers (e.g., offers for future discounts subject to a minimum current purchase), and other similar offers. Current discount offers, when accepted by customers, are treated as a reduction to the sales price of the related transaction, while inducement offers, when accepted by customers, are treated as a reduction to sales price based on estimated future redemption rates. Redemption rates are estimated using the Company’s historical experience for similar inducement offers. Current discount and inducement offers are presented as a net amount in ‘‘Net sales.’’
Advertising Costs
The Company expenses advertising costs as incurred. Advertising costs totaled $ 9.3 million, $ 8.5 million, and $ 5.1 million in fiscal 2015 , 2014 , and 2013 , respectively.
Income Taxes
Income taxes are provided using the liability method. Deferred income taxes reflect the net tax effects of temporary differences between the carrying amounts of assets and liabilities for financial reporting purposes and the amounts used for income tax purposes. The Company’s policy with respect to evaluating uncertain tax positions is based upon whether management believes it is more likely than not the uncertain tax positions will be sustained upon review by the taxing authorities. The tax positions must meet the more-likely-than-not recognition threshold with consideration given to the amounts and probabilities of the outcomes that could be realized upon settlement using the facts, circumstances and information at the reporting date. The Company will reflect only the portion of the tax benefit that will be sustained upon resolution of the position and applicable interest on the portion of the tax benefit not recognized. The Company shall initially and subsequently measure the largest amount of tax benefit that is greater than 50% likely of being realized upon settlement with a taxing authority that has full knowledge of all relevant information. Based upon management’s assessment, there are no uncertain tax positions expected to have a material impact on the Company’s consolidated financial statements.
Stock Based Compensation
We account for share-based compensation in accordance with ASC 718, “Compensation-Stock Compensation” (“ASC 718”). ASC 718 requires all share-based payments to employees, including grants of employee stock options, restricted stock and performance-based shares to be recognized in the income statement based on their fair values. ASC 718 requires the benefits of tax deductions in excess of recognized compensation cost to be reported as a financing cash flow. See Note 11: Stock Compensation Plans for more information.
Net Income per Common Share
Basic net income per share is based on the weighted average common and Class A shares outstanding. Diluted net income per share includes any dilutive effects of stock options outstanding and unvested restricted shares.
Basic net income per share was calculated by dividing net income by the weighted-average number of common and Class A shares outstanding during the period. Diluted net income per share was calculated by dividing net income by the weighted-average number of common shares outstanding during the period plus the dilutive effects of stock options and unvested restricted shares. The computations of basic net income per share and diluted net income per share are as follows (in thousands):
May 30, 2015
May 31, 2014
June 1, 2013
Net income attributable to Cal-Maine Foods, Inc.
$ 161,254
$ 109,207
$ 50,423
Basic weighted-average common shares (including Class A)
Effect of dilutive securities:
Common stock options and restricted stock
Dilutive potential common shares
Net income per common share:
Basic
$ 3.35
$ 2.27
$ 1.05
Diluted
$ 3.33
$ 2.26
$ 1.05
Contingencies
Certain conditions may exist as of the date the financial statements are issued that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 estimated liability would be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xpenses the costs of litigation as they are incurred.
Impact of Recently Issued Accounting Standards
In May 2014, the FASB issued Accounting Standard Update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in an amount that reflects the consideration that is expected to be received for those goods or services.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 tive adjustment. The Company does not e xpect ASU 2014-09 to have a material impact on the consolidated financial statement presentation . </t>
  </si>
  <si>
    <t>Acquisition</t>
  </si>
  <si>
    <t>Acquisition [Abstract]</t>
  </si>
  <si>
    <t>2. Acquisition
On August 10, 2012 , the Company purchased substantially all of the commercial egg assets of Pilgrim’s Pride Corporation (“PPC”) for approximately $16.3 million in cash at closing, plus contingent cash consideration of $ 1.4 million. The assets acquired included two production complexes with capacity for approximately 1.4 million laying hens and PPC’s 13.6% interest in Texas Egg Products, LLC (“TEP”), which gave us a majority ownership interest in TEP.
On November 15, 2012 , the Company acquired the commercial egg assets of Maxim Productions Co. Inc. (“MPC”). The Company acquired the MPC assets for approximately $64.9 million consisting of approximately $58.6 million in cash and 114,103 shares of common stock. The assets included a feed mill, two production complexes with capacity for 3.5 million laying hens and a pullet grow out facility, and MPC’s 21.8% interest in TEP, which gave us a 72.1% interest in TEP. The MPC acquisition included an earn-out contingency of $4.4 million, the fair value of which is remeasured at each reporting date until the contingency is settled in the second quarter of fiscal year 2016.
Effective March 1, 2014 , the Company purchased our joint venture partner’s 50% interest in Delta Egg Farm, LLC (“Delta Egg”) for $17.0 million. The Company previously owned 50% of Delta Egg through a joint venture with Moark, LLC. In conjunction with the acquisition, the Company recognized a non-recurring, non-cash gain of $4.0 million for the excess in purchase price over the carrying value of the 50% investment in the unconsolidated joint venture. This gain was recorded in “Other Income” in the Company’s Consolidated Statements of Income for fiscal 2014 . The gain is non-taxable, and therefore resulted in a $1.5 million reduction to the Company’s income tax expense for fiscal 2014. Additionally, the Company recorded a $3.3 million decrease to deferred income tax liabilities related to the outside basis of our equity investment in Delta Egg. Delta Egg’s assets include a feed mill and a production complex with capacity for approximately 1.2 million laying hens near Delta, Utah, as well as an organic complex with capacity for approximately 400,000 laying hens near Chase, Kansas.
The results of the Company’s operation of the se assets are included in the Company’s consolidated financial statements since the respective date s of acquisition. Included in the Company’s consolidated financial statements for fiscal 2014 are revenues and net income from Delta Egg of $4.7 million and $1.3 million, respectively. Prior to the acquisition date the Company’s 50% share of net income was recorded “Equity in income of affiliates”.
The following unaudited pro forma information was prepared assuming the acquisition of the commercial egg assets of PPC and MPC had taken place at the beginning of fiscal year 2013. In preparing pro forma information, various assumptions were made; therefore, the Company does not imply that the future results will be indicative of the following pro forma information (in thousands):
Year Ended
June 1, 2013
Net sales
$
Net income attributable to Cal-Maine Foods, Inc.
$
Net income per share attributable to Cal-Maine Foods, Inc.:
Basic net income per share
$
Diluted net income per share
$</t>
  </si>
  <si>
    <t>Investment In Affiliates</t>
  </si>
  <si>
    <t>Investment In Affiliates [Abstract]</t>
  </si>
  <si>
    <t>3. Investment in Affiliates
On April 9, 2015, the Company entered into the Red River Valley Egg Farm, LLC (“Red River”) joint venture with Rose Acre Farms, Inc. The joint venture will build and operate a state of the art shell egg production complex near Bogata, Red River County, Texas. The plans for the complex provide capacity for approximately 1.8 million cage-free laying hens. Constuction of the complex has commenced, and the initial flocks are expected to be placed in November 2015. The company did not incur material costs associated with the joint venture in fiscal 2015. The Company expects to fund its 50% share of approximately $73 million of construction and startup costs for the Red River joint venture during fiscal 2016.
On July 25, 2014, the Company entered into the Southwest Specialty Eggs, LLC (“SWS”) joint venture with Hickman’s Egg Ranch. The SWS joint venture subsequently acquired the Egg-Land’s Best franchise for Arizona, southern California and Clark County (including Las Vegas), Nevada. The Company owns 50% of the SWS joint venture.
The Company owns 50 % of each of Specialty Eggs LLC and Dallas Reinsurance, Co., LTD . as of May 30, 2015 . At June 1, 2013 , the Company also owned 50% of Delta Egg Farm. During fiscal 2014 the Company purchased our joint venture partner’s 50% interest in Delta Egg Farm (Refer to Note 2 – Acquisitions). Investment in affiliates, recorded using the equity method of accounting, are included in “Other Investments” in the accompanying Consolidated Balance Sheets and totaled $ 13.1 million and $ 3.5 million at May 30, 2015 and at May 31, 2014 , respectively.
Equity in income of $2.7 million, $ 3.5 million, and $3.5 million from these entities has been included in the Consolidated Statements of Income for fiscal 2015 , 2014 , and 2013 , respectively.
The Company is a member of Eggland’s Best, Inc. (“EB”), which is a cooperative. At May 30, 2015 and May 31, 2014 , “Other Investments” as shown on the Company’s Consolidat ed Balance Sheet includes the cost of th e Company’s investment in EB plus any qualified written allocations. The Company cannot exert significant influence over EB’s operating and financial activities; therefore, the Company accounts for this investment using the cost method. The carrying value of this investment at May 30, 2015 and May 31, 2014 was $ 3.1 million and $ 768,000 , respectively.
The Company regularly transacts business with its affiliates. The following relates to the Company’s transactions with these unconsolidated affiliates (in thousands):
For the fiscal year ended
May 30, 2015
May 31, 2014
June 1, 2013
Sales to affiliates
$
$
$
Purchases from affiliates
Dividends from affiliates
May 30, 2015
May 31, 2014
Accounts receivable from affiliates
$
$
Accounts payable to affiliates</t>
  </si>
  <si>
    <t>Inventories [Abstract]</t>
  </si>
  <si>
    <t>4. Inventories
Inventories consisted of the following (in thousands):
May 30, 2015
May 31, 2014
Flocks, net of accumulated amortization
$
87,280
$
90,152
Eggs
15,507
11,747
Feed and supplies
43,473
44,218
$
146,260
$
146,117
The Company charged amortization and mortality expense associated with the flocks to cost of sales as follows (in thousands):
For the fiscal year ended
May 30, 2015
May 31, 2014
June 1, 2013
Amortization
$
$
$
Mortality
Total flock costs charge to cost of sales
$
$
$</t>
  </si>
  <si>
    <t>Prepaid Expenses And Other Current Assets</t>
  </si>
  <si>
    <t>Prepaid Expenses And Other Current Assets [Abstract]</t>
  </si>
  <si>
    <t>5. Prepaid Expenses and Other Current Assets
Prepaid expenses and other current assets consisted of the following (in thousands):
May 30, 2015
May 31, 2014
Prepaid insurance
$ 1,526
$ 1,029
Other prepaid expenses
Other current assets
$ 2,099
$ 2,501</t>
  </si>
  <si>
    <t>Goodwill And Other Intangible Assets</t>
  </si>
  <si>
    <t>Goodwill And Other Intangible Assets [Abstract]</t>
  </si>
  <si>
    <t>6. Goodwill and Other Intangible Assets
Goodwill and other intangibles consisted of the following (in thousands):
Other Intangibles
Franchise
Customer
Non-compete
Right of use
Water
Total other
Goodwill
rights
relationships
agreements
intangible
rights
intangibles
Balance June 1, 2013
$ 24,417
$ 1,831
$ 10,407
$ 88
$ -
$ -
$ 12,326
Additions
-
-
-
Amortization
-
-
-
Balance May 31, 2014
Additions
-
-
-
-
-
-
-
Amortization
-
-
Balance May 30, 2015
$ 29,196
$ 870
$ 5,773
$ 48
$ 149
$ 720
$ 7,560
For the Other Intangibles listed above, the gross carrying amounts and accumulated amortization are as follows (in thousands):
May 30, 2015
May 31, 2014
Gross carrying
Accumulated
Gross carrying
Accumulated
amount
amortization
amount
amortization
Other intangible assets:
Franchise rights
$ 5,284
$ (4,414)
$ 5,284
$ (3,930)
Customer relationships
Non-compete agreements
Right of use intangible
-
Water rights *
-
-
Total
$ 23,939
$ (16,379)
$ 23,939
$ (13,516)
* Water rights are an indefinite life intangible asset.
No significant residual value is estimated for these intangible assets. Aggregate amortization expense for the fiscal years ended 2015 , 2014 , and 2013 totaled $ 2.9 million, $ 2.8 million, and $ 2.5 million, respectively. The following table represents the total estimated amortization of intangible assets for the five succeeding years (in thousands):
For fiscal period
Estimated amortization expense
2016
$ 2,623
2017
2018
2019
2020
Thereafter
Total
$ 6,840</t>
  </si>
  <si>
    <t>Property, Plant And Equipment</t>
  </si>
  <si>
    <t>Property, Plant And Equipment [Abstract]</t>
  </si>
  <si>
    <t>7. Property, Plant and Equipment
Property, plant and equipment consisted of the following (in thousands):
May 30
May 31
2015
2014
Land and improvements
$
$
Buildings and improvements
Machinery and equipment
Construction-in-progress
Less: accumulated depreciation
$
$
Depreciation expense was $ 37.3 million, $ 33.5 million and $ 31.2 million in fiscal years 2015 , 2014 and 2013 , respectively.
The Company maintains insurance for both property damage and business interruption relating to catastrophic events, such as the fires. Insurance recoveries received for property damage and business interruption in excess of the net book value of damaged assets, clean-up and demolition costs, and post-event costs are recognized as income in the period received or committed when all contingencies associated with the recoveries are resolved. Gains on insurance recoveries related to business interruption are recorded within “Cost of sales” and any gains or losses related to property damage are recorded within “Other income (expense).” Insurance recoveries related to business interruption are classified as operating cash flows and recoveries related to property damage are classified as investing cash flows in the statement of cash flows. Insurance claims incurred or finalized during the fiscal years ended 201 5 , 201 4 , and 201 3 are discussed below.
In the second quarter of fiscal 2014, a contract producer owned pullet complex in Florida was damaged by fire. The fire destroyed two contract producer owned pullet houses that contained the Company’s flocks. In the third quarter of fiscal 2014, the Company’s Shady Dale, Georgia complex was damaged by a fire. The fire destroyed two pul let houses. These claims were resolved in fiscal 2015 and did not have a material impact on the Company’s results of operations.</t>
  </si>
  <si>
    <t>Leases</t>
  </si>
  <si>
    <t>Leases [Abstract]</t>
  </si>
  <si>
    <t xml:space="preserve">8. Leases
Future minimum payments under non-cancelable operating leases that have initial or remaining non-cancelable terms in excess of one year at May 30, 2015 are as follows (in thousands):
2016
$
2017
2018
2019
2020
Total minimum lease payments
$
Substantially all of the leases provide that the Company pays taxes, maintenance, insurance and certain other operating expenses applicable to the leased assets. Vehicle rent expense totaled $ 101,000 , $ 174,000 and $ 382,000 in fiscal 2015 , 2014 and 2013 , respectively. Rent expense excluding vehicle rent was $ 3.0 million, $ 2.7 million, and $ 2.9 million in fiscal 2015 , 2014 and 2013 , respectively, primarily for the lease of certain operating facilities and equipment. </t>
  </si>
  <si>
    <t>Credit Facilities And Long-Term Debt</t>
  </si>
  <si>
    <t>Credit Facilities And Long-Term Debt [Abstract]</t>
  </si>
  <si>
    <t xml:space="preserve">9. Credit Facilities and Long-Term Debt
Long-term debt consisted of the following (in thousands except interest rate and installment data):
May 30
May 31
2015
2014
Note payable at 6.20% , due in monthly principal installments of $250,000 , plus interest, maturing in 2019
$
$
Note payable at 5.99% , due in monthly principal installments of $150,000 , plus interest, maturing in 2021
Note payable at 6.35% , due in monthly principal installments of $100,000 , plus interest, maturing in 2017
Series A Senior Secured Notes at 5.45% , due in monthly principal installments of $175,500 , plus interest, maturing in 2018
Note payable at 5.40% , due in monthly principal installments of $125,000 , plus interest, maturing in 2018
Note payable at 6.40% , due in monthly principal installments of $35,000 , plus interest, maturing in 2018
Note payable at 2.00% , due in semi-annual principal and interest payments of $20,790 , maturing in 2019
Note payable at 6.07% , due in monthly principal installments of $33,300 , plus interest, maturing in 2015
-
Total debt
Less: current maturities
Long-term debt, less current maturities
$
$
The aggregate annual fiscal year maturities of long-term debt at May 30, 2015 are as follows (in thousands):
2016
$
2017
2018
2019
2020
Thereafter
$
Certain property, plant, and equipment is pledged as collateral on our notes payable and senior secured notes. Unless otherwise approved by our lenders, we are required by provisions of our loan agreements to (1) maintain minimum levels of working capital (ratio of not less than 1.25 to 1) and net worth (minimum of $ 90.0 million tangible net worth, plus 45 % of cumulative net income); (2) limit dividends paid in any given quarter to not exceed an amount equal to one third of the previous quarter’s consolidated net income (allowed if no events of default), (3) maintain minimum total funded debt to total capitalization (debt to total tangible capitalization not to exceed 55 %); and (4) maintain various current and cash-flow coverage ratios ( 1.25 to 1), among other restrictions. At May 30, 2015 , we were in compliance with the financial covenant requirements of all loan agreements . Under certain of the loan agreements, the lenders have the option to require the prepayment of any outstanding borrowings in the event we undergo a change in control, as defined in the applicable loan agreement. Our debt agreements require Fred R. Adams, Jr., the Company’s Founder and Chairman Emeritus, or his family, to maintain ownership of Company shares representing not less than 50 % of the outstanding voting power of the Company. We are in compliance with those covenants at May 30, 2015 .
Interest , net of amount capitalized, of $ 2.3 million, $ 3.2 million, and $ 3.5 million was paid during fiscal 2015 , 2014 and 2013 , respectively. Interest of $ 1.2 million, $ 603,000 , and $ 383,000 was capitalized for construction of certain facilities during fiscal 2015 , 2014 and 2013 , respectively. </t>
  </si>
  <si>
    <t>Employee Benefit Plans</t>
  </si>
  <si>
    <t>Employee Benefit Plans [Abstract]</t>
  </si>
  <si>
    <t>10. Employee Benefit Plans
The Company maintains a medical plan that is qualified under Section 401(a) of the Internal Revenue Code and is not subject to tax under present income tax laws. The plan is funded by contributions from the Company and its employees. Under its plan, the Company self-insures its portion of medical claims for substantially all full-time employees. The Company uses stop-loss insurance to limit its portion of medical claims to $225,000 per occurrence. The Company's expenses including accruals for incurred but not reported claims were approximately $ 9.6 million, $ 9.8 million, and $ 7.4 million in fiscal years 2015 , 2014 and 2013 , respectively. The liability recorded for incurred but not reported claims was $700,000 as of both May 30, 2015 an d May 31, 2014 .
The Company ha s a KSOP plan that cover s substantially all employees (“the Plan”). The Company makes cash contributions to the Plan at a rate of 3% of participants' compensation, plus an additional amount determined at the discretion of the Board of Directors. Contributions can be made in cash or the Company's Common Stock, and vest immediately. The Company's cash contributions to the Plan were $ 2.8 million, $ 3.0 million, and $ 1.8 million in fiscal years 2015 , 2014 and 2013 , respectively. The Company did not make direct contributions of the Company’s common stock in fiscal years 2015 , 2014 , or 2013 . Dividends on the Company’s common stock are paid to the Plan in cash. The Plan acquires the Company’s common stock, which is listed on the NASDAQ, by using the dividends and the Company’s cash contribution to purchase shares in the public markets. The Plan sold common stock on the NASDAQ to pay benefits to Plan participants. Participants may make contributions to the Plan up to the maximum allowed by the Internal Revenue Service regulations. The Company does not match participant contributions.
The Company has deferred compensation agreements with certain officers for payments to be made over specified periods beginning when the officers reach age 65 or over as specified in the agreements. Amounts accrued for the agreements are based upon deferred compensation earned over the estimated remaining service period of each officer. Payments made under the plan were $97,000 , $50,000 , and $50,000 in fiscal years 2015 , 2014 , and 2013, respectively . The liability recorded related to these agreements was $1.6 million at May 30, 2015 and $1.7 million at May 31, 2014 .
In December 2006, the Company adopted an additional deferred compensation plan to provide deferred compensation to named officers of the Company. The awards issued under this plan were $ 241,000 , $ 202,000 , and $ 156,000 in fiscal 2015 , 2014 and 2013 , respectively. Payments made under the plan were $116,000 and zero in fiscal 2015 and 2014 , respectively. The liability recorded related to these agreements was $1.7 million and $1.5 million at May 30, 2015 and May 31, 2014 , respectively.
Deferred compensation expense for both plans totaled $ 470,000 , $ 425,000 and $ 786,000 in fiscal 2015 , 2014 and 2013 , respectively.
Postretirement Medical Plan
The Company maintains an unfunded postretirement medical plan to provide limited health benefits to certain qualified retired employees and officers. Retired non-officers and spouses are eligible for coverage until attainment of Medicare eligibility, at which time coverage ceases. Retired officers and spouses are eligible for lifetime benefits under the plan. Officers and their spouses, who retired prior to May 1, 2012, must participate in Medicare Plans A and B. Officers, and their spouses, who retire on or after May 1, 2012 must participate in Medicare Plans A, B, and D.
The plan is accounted for in accordance with ASC 715, “Compensation – Retirement Benefits”, under which an employer recognizes the funded status of a defined benefit postretirement plan as an asset or liability, and recognizes changes in that funded status in the year the change occurs through comprehensive income. Additionally, this expense is recognized on an accrual basis over the employees’ approximate period of employment. The liability associated with the plan was $1.5 million and $683,000 as of May 30, 2015 and May 31, 2014 , respectively. The remaining disclosures associated with ASC 715 are immaterial to the company’s financial statements.</t>
  </si>
  <si>
    <t>Stock Compensation Plans</t>
  </si>
  <si>
    <t>Stock Compensation Plans [Abstract]</t>
  </si>
  <si>
    <t>11. Stock Compensation Plans
On July 28, 2005, the Company’s Board of Directors approved the Cal-Maine Foods, Inc. 2005 Incentive Stock Option Plan (the "ISO Plan") and reserved 1,000,000 shares for issuance upon exercise of options granted under the ISO Plan. Options issued pursuant to the ISO Plan may be granted to any of the Company’s employees. The options may have a term of up to ten years and generally will vest ratably over five years. On August 17, 2005, the Company issued 720,000 options with an exercise price of $ 2.97 . The options have ten -year terms and vest over five years beginning from the date of grant. The ISO Plan was ratified by the Company’s shareholders at the annual meeting of shareholders on October 13, 2005. No options were outstanding under the ISO Plan as of May 30, 2015.
On July 28, 2005, the Company’s Board of Directors approved the Cal-Maine Foods, Inc. Stock Appreciation Rights Plan (the "Rights Plan"). The Rights Plan covers 2,000,000 shares of Common Stock of the Company. Stock Appreciation Rights ("SARs") may be granted to any employee or non-employee member of the Board of Directors. Upon exercise of a SAR, the holder will receive cash equal to the difference between the fair market value of a single share of Common Stock at the time of exercise and the strike price which is equal to the fair market value of a single share of Common Stock on the date of the grant. The SARs have a ten -year term and vest over five years. On August 17, 2005, the Company issued 1,185,000 SARs under the Rights Plan with a strike price of $ 2.97 and, on August 26, 2005, the Company issued 90,000 SARs with a strike price of $ 3.36 . On August 24, 2006, the Company issued 30,000 SARs with a strike price of $ 3.47 . The Rights Plan was ratified by the Company’s shareholders at the annual meeting of shareholders on October 13, 2005.
On October 5, 2012, shareholders approved the Cal-Maine Foods, Inc. 2012 Omnibus Long-Term Incentive Plan (“2012 Plan”). The purpose of the 2012 Plan is to assist us and our subsidiaries in attracting and retaining selected individuals who, serving as our employees, outside directors and consultants, are expected to contribute to our success and to achieve long-term objectives which will benefit our shareholders through the additional incentives inherent in the awards under the 2012 Plan. The maximum number of shares of common stock that are available for awards under the 2012 Plan is 1,000,000 shares issuable from the Company’s treasury stock. Awards may be granted under the 2012 Plan to any employee, any non-employee member of the Company’s Board of Directors, and any consultant who is a natural person and provides services to us or one of our subsidiaries (except for incentive stock options which may be granted only to our employees).
On January 15, 2013 , January 15, 2014, and January 15, 2015, the Company granted restricted shares from treasury in the amounts of 126,000 , 127,200 , and 91,540 , respectively. The restricted shares vest three years from the grant date , or upon death or disability, change in control, or retirement (subject to certain requirements). The restricted shares contain no other service or performance conditions. Restricted stock is awarded in the name of the recipient and except for the right of disposal, constitutes issued and outstanding shares of the Company’s common stock for all corporate purposes during the period of restriction including the right to receive dividends. Compensation expense is a fixed amount based on the grant date closing price and is amortized over the vesting period. Our unrecognized compensation expense as a result of non-vested shares at May 30, 2015 and May 31, 2014 was $5.6 million and $ 4.3 million, respectively. The unrecognized compensation expense will be amortized to stock compensation expense over a period of 1.9 years.
The Company recognized stock compensation expense of $ 2.3 million for equity awards and $ 749 ,000 for liability awards in fiscal 201 5 . In fiscal 2014 t he Company recognized stock compensation expense of $ 1.3 million for equity awards and $ 521,000 for liability awards. In fiscal 2013, the Company recognized stock compensation expense of $ 291,000 for equity awards and $ 312,000 for liability awards.
A summary of our equity award activity and related information for our stock options is as follows:
Weighted
Weighted
Average
Number
Exercise
Remaining
Aggregate
of
Price
Contractual
Intrinsic
Options
Per Share
Life (in Years)
Value
Outstanding, June 1, 2013
$
Granted
-
-
Exercised
Forfeited
-
-
Outstanding, May 31, 2014
$
Granted
-
-
Exercised
Forfeited
-
-
Outstanding, May 30, 2015
-
$
-
-
$
-
Exercisable, May 30, 2015
-
$
-
-
$
-
The intrinsic value of stock options exercised totaled $1.6 million, $ 911,000 , and zero in fiscal years 201 5 , 201 4 , and 20 13 , respectively.
A summary of our equity award activity and related information for our restricted stock is as follows:
Weighted
Number
Average
of
Grant Date
Shares
Fair Value
Outstanding, June 1, 2013
$
Granted
Vested
Forfeited
Outstanding, May 31, 2014
$
Granted
Vested
Forfeited
Outstanding, May 30, 2015
$
A summary of our liability award activity and related information is as follows:
Weighted
Weighted
Average
Number
Average
Remaining
Aggregate
Of
Strike Price
Contractual
Intrinsic
Rights
Per Right
Life (in Years)
Value
Outstanding, June 1, 2013
$
Granted
-
-
Exercised
Forfeited
-
-
Outstanding, May 31, 2014
$
Granted
-
-
Exercised
Forfeited
-
-
Outstanding, May 30, 2015
$
$
Exercisable, May 30, 2015
$
$
We determined the fair value of our obligation related to unexercised liability awards as of May 30, 2015 and May 31, 2014 was $ 1.4 million and $ 1.1 million , respectively. Total payments for liability awards exercised totaled $ 407,000 , $ 373,000 , and $ 192,000 for fiscal 201 5 , 201 4 and 201 3 , respectively.
The fair value of liability awards was estimated as of May 30, 2015, May 31, 2014, and June 1, 2013, using a Black-Scholes option pricing model using the following weighted-average assumptions:
May 30, 2015
May 31, 2014
June 1, 2013
Risk-free interest rate
0.26%
0.10%
0.13%
Dividend yield
1.25%
1.66%
2.66%
Volatility factor of the expected market price of our stock
36.59%
37.36%
23.65%
Weighted-avg. expected life of the rights
1 yr.
1 yr.
1 yr.</t>
  </si>
  <si>
    <t>Income Taxes</t>
  </si>
  <si>
    <t>Income Taxes [Abstract]</t>
  </si>
  <si>
    <t xml:space="preserve">12. Income Taxes
Income tax expense (benefit) consisted of the following:
Fiscal year ended
May 30
May 31
June 1
2015
2014
2013
Current:
Federal
$
$
$
State
Deferred:
Federal
State
$
$
$
Significant components of the Company’s deferred tax liabilities and assets were as follows:
May 30
May 31
2015
2014
Deferred tax liabilities:
Property, plant and equipment
$
$
Cash basis temporary differences
Inventories
Investment in affiliates
Other comprehensive income
Other
Total deferred tax liabilities
Deferred tax assets:
Accrued expenses
Other
Total deferred tax assets
Net deferred tax liabilities
$
$
Effective May 29, 1988, the Company could no longer use cash basis accounting for its farming subsidiary because of tax law changes. The Taxpayer Relief Act of 1997 provides that taxes on the cash basis temporary differences as of that date are generally payable over 20 years beginning in fiscal 1999 or in full in the first fiscal year in which there is a change in ownership control. The Company uses the farm-price method for valuing inventories for income tax purposes.
The differences between income tax expense at the Company’s effective income tax rate and income tax expense at the statutory federal income tax rate were as follows:
Fiscal year end
May 30
May 31
June 1
2015
2014
2013
Statutory federal income tax
$
$
$
State income taxes, net
Domestic manufacturers deduction
Reversal of outside basis in equity investment-Delta Egg
-
-
Non-taxable remeasurement gain upon consolidation of Delta Egg
-
-
Tax exempt interest income
Other, net
$
$
$
Federal and state income taxes of $75.5 million, $ 41.6 million, and $ 42.7 million were paid in fiscal years 2015, 201 4, and 2013, respectively. Federal and state income taxes of zero , zero , and $ 12,000 were refunded in fiscal years 2015, 2014, and 2013, respectively.
We had no significant unrecognized tax benefits at May 30, 2015 or at May 31, 2014 . Accordingly, we do not have any accrued interest or penalties related to uncertain tax positions. However, if interest or penalties were to be incurred related to uncertain tax positions, such amounts would be recognized in income tax expense. Tax periods for all years after fiscal year 201 1 remain open to examination by the federal and state taxing jurisdictions to which we are subject. </t>
  </si>
  <si>
    <t>Contingencies</t>
  </si>
  <si>
    <t>Contingencies [Abstract]</t>
  </si>
  <si>
    <t>1 3 . Contingencies
Financial Instruments
The Company maintains standby letters of credit (“LOC”) with a bank totaling $3.7 million at May 30, 2015 . These LOCs are collateralized with cash. The cash that collateralizes the LOCs is included in the line item “Other assets” in the consolidated balance sheets. The outstanding LOCs are for the benefit of certain insurance companies. None of the LOCs are recorded as a liability on the Consolidated Balance Sheets.
Litigation
The Company is a defendant in certain legal actions, and intends to vigorously defend its position in these actions. The Company assesses the likelihood of material adverse judgments or outcomes to the extent losses are reasonably estimable. If the assessment of a contingency indicates it is probable that a material loss has been incurred and the amount of the liability can be reasonably estimated, the estimated liability is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State of Oklahoma Watershed Pollution Litigation
On June 18, 2005, the State of Oklahoma filed suit, in the United States District Court for the Northern District of Oklahoma, against Cal-Maine Foods, Inc. and Tyson Foods, Inc. and affiliates, Cobb-Vantress, Inc., Cargill, Inc. and its affiliate, George’s, Inc. and its affiliate, Peterson Farms, Inc. and Simmons Foods, Inc. The State of Oklahoma claims that through the disposal of chicken litter the defendants have polluted the Illinois River Watershed. This watershed provides water to eastern Oklahoma. The complaint seeks injunctive relief and monetary damages, but the claim for monetary damages has been dismissed by the court. Cal-Maine Foods, Inc. discontinued operations in the watershed. Accordingly, we do not anticipate that Cal-Maine Foods, Inc. will be materially affected by the request for injunctive relief unless the court orders substantial affirmative remediation. Since the litigation began, Cal-Maine Foods, Inc. purchased 100% of the membership interests of Benton County Foods, LLC, which is an ongoing commercial shell egg operation within the Illinois River Watershed. Benton County Foods, LLC is not a defendant in the litigation.
The trial in the case began in September 2009 and concluded in February 2010. The case was tried to the court without a jury and the court has not yet issued its ruling. Management believes the risk of material loss related to this matter to be remote.
Egg Antitrust Litigation
Since September 25, 2008, the Company has been named as one of several defendants in numerous antitrust cases involving the United States shell egg industry. In some of these cases, the named plaintiffs allege that they purchased eggs or egg products directly from a defendant and have sued on behalf of themselves and a putative class of others who claim to be similarly situated. In other cases, the named plaintiffs allege that they purchased shell eggs and egg products directly from one or more of the defendants but sue only for their own alleged damages and not on behalf of a putative class. In the remaining cases, the named plaintiffs are individuals or companies who allege that they purchased shell eggs indirectly from one or more of the defendants - that is, they purchased from retailers that had previously purchased from defendants or other parties – and have sued on behalf of themselves and a putative class of others who claim to be similarly situated.
The Judicial Panel on Multidistrict Litigation consolidated all of the putative class actions (as well as certain other cases in which the Company was not a named defendant) for pretrial proceedings in the United States District Court for the Eastern District of Pennsylvania. The Pennsylvania court has organized the putative class actions around two groups (direct purchasers and indirect purchasers) and has named interim lead counsel for the named plaintiffs in each group.
The Direct Purchaser Putative Class Action . The direct purchaser putative class cases were consolidated into In re: Processed Egg Products Antitrust Litigation , No. 2:08-md-02002-GP, in the United States District Court for the Eastern District of Pennsylvania. On November 25, 2014, after approving the parties’ settlement of the case, the Court entered final judgment dismissing all claims against the Company with prejudice and dismissing the Company from this direct purchaser class action. On January 23, 2015, direct action plaintiffs Kraft Foods Global, Inc., General Mills, Inc., Nestle USA, Inc., and The Kellogg Company filed a motion either to exclude themselves from the settlement between the direct purchaser plaintiffs and the Company or to enlarge their time to opt-out of the settlement between the direct purchaser plaintiffs and the Company and modify the final judgment entered on November 25, 2014. On February 13, 2015, the Company filed its response in opposition. On July 1, 2015, the Court held an evidentiary hearing on this motion. The Court has not ruled on this motion.
The Indirect Purchaser Putative Class Action . The indirect purchaser putative class cases were consolidated into In re: Processed Egg Products Antitrust Litigation , No. 2:08-md-02002-GP, in the United States District Court for the Eastern District of Pennsylvania. The court granted with prejudice the defendants’ renewed motion to dismiss damages claims arising outside the limitations period applicable to most causes of action. On April 20-21, 2015, the Court held an evidentiary hearing on the indirect purchaser plaintiffs’ motion for class certification. The Court has not ruled on that motion. On July 2, 2015, the Company filed and joined several motions for summary judgment that sought either dismissal of the entire case or, in the alternative, dismissal of portions of the case. On July 2, 2015, the indirect purchaser plaintiffs filed motions for summary judgment seeking dismissal of certain affirmative defenses based on statutory immunities from federal and state antitrust laws. Briefing on the parties’ respective motions for summary judgment will continue over the next two months, and the Court has not indicated when it will rule on these motions.
The Non-Class Cases . Six of the cases in which plaintiffs do not seek to certify a class have been consolidated with the putative class actions into In re: Processed Egg Products Antitrust Litigation , No. 2:08-md-02002-GP, in the United States District Court for the Eastern District of Pennsylvania. The court granted with prejudice the defendants’ renewed motion to dismiss the non-class plaintiffs’ claims for damages arising before September 24, 2004. The parties have completed nearly all fact discovery related to these cases. On July 2, 2015, the Company filed and joined several motions for summary judgment that sought either dismissal of all of the claims in all of these cases or, in the alternative, dismissal of portions of these cases. On July 2, 2015, the non-class plaintiffs filed a motion for summary judgment seeking dismissal of certain affirmative defenses based on statutory immunities from federal antitrust law. Briefing on the parties’ respective motions for summary judgment will continue over the next two months, and the Court has not indicated when it will rule on these motions.
Allegations in Each Case . In all of the cases described above, the plaintiffs allege that the Company and certain other large domestic egg producers conspired to reduce the domestic supply of eggs in a concerted effort to raise the price of eggs to artificially high levels. In each case, plaintiffs allege that all defendants agreed to reduce the domestic supply of eggs by: (a) agreeing to limit production; (b) manipulating egg exports; and (c) implementing industry-wide animal welfare guidelines that reduced the number of hens and eggs.
The named plaintiffs in the remaining indirect purchaser putative class action seek treble damages and injunctive relief on behalf of themselves and all other putative class members in the United States. Although plaintiffs allege a class period starting on January 1, 2000 and running “through the present,” the Court ruled that the plaintiffs cannot recover damages allegedly incurred outside the state-specific statute of limitations period applicable to most causes of action asserted, with the precise damages period determined on a state-by-state and claim-by-claim basis. The indirect purchaser putative class action seeks injunctive relief under the Sherman Act and damages under certain statutes and the common-law of various states.
Five of the original six non-class cases remain pending against the Company. In four of the remaining non-class cases, the plaintiffs seek damages and injunctive relief under the Sherman Act. In the other remaining non-class case, the plaintiff seeks damages and injunctive relief under the Sherman Act and the Ohio antitrust act (known as the Valentine Act).
The Pennsylvania court has entered a series of orders related to case management, discovery, class certification, and scheduling. The Pennsylvania court has not set a trial date for any of the Company’s remaining consolidated cases (non-class and indirect purchaser cases).
The Company intends to continue to defend the remaining cases as vigorously as possible based on defenses which the Company believes are meritorious and provable. While management believes that the likelihood of a material adverse outcome in the overall egg antitrust litigation has been significantly reduced as a result of the settlements described above, there is still a reasonable possibility of a material adverse outcome in the remaining egg antitrust litigation. At the present time, however, it is not possible to estimate the amount of monetary exposure, if any, to the Company because of these cases. Accordingly, adjustments, if any, which might result from the resolution of these remaining legal matters, have not been reflected in the financial statements.
Florida Civil Investigative Demand
On November 4, 2008, the Company received an antitrust civil investigative demand from the Attorney General of the State of Florida. The demand seeks production of documents and responses to interrogatories relating to the production and sale of eggs and egg products. The Company is cooperating with this investigation and has, on three occasions, entered into an agreement with the State of Florida tolling the statute of limitations applicable to any supposed claims the State is investigating. No allegations of wrongdoing have been made against the Company in this matter.
Environmental Information Request
In July 2011, the Company received an information request from the United States Environmental Protection Agency (“EPA”) pursuant to Section 308 of the Clean Water Act (“Act”). The Request stated that the information was sought by the EPA to investigate compliance with the Act and requested information pertaining to facilities involved in animal feeding operations, which are owned or operated by the Company or its affiliates. The Company timely responded to the Request by providing information on each of the subject facilities. The EPA subsequently sent a notice of noncompliance to the Company dated March 29, 2012 related only to the Company’s Edwards, Mississippi facility. The Company previously announced a settlement with the EPA and the Mississippi Department of Environmental Quality related to the notice, and a Consent Decree memorializing the settlement was entered on June 30, 2015 in the United States of America and State of Mississippi, by and through the Mississippi Commission on Environmental Quality v. Cal-Maine Foods, Inc. Civil Action No. 3:15-cv-00278-HTW-LRA, in the U.S. District Court for the Southern District of Mississippi, Northern Division. The terms and conditions of the settlement related only to the Edwards, Mississippi facility and are not expected to have a material impact to the Company’s results of operations. Management believes the risk of material loss related to non-settled matters relating to the 2011 notice to be remote.
Miscellaneous
In addition to the above, the Company is involved in various other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
At this time, it is not possible for us to predict the ultimate outcome of the matters set forth above.</t>
  </si>
  <si>
    <t>Description Of Rights And Privileges Of Capital Stock-Capital Structure Consists Of Common Stock</t>
  </si>
  <si>
    <t>Description Of Rights And Privileges Of Capital Stock-Capital Structure Consists Of Common Stock [Abstract]</t>
  </si>
  <si>
    <t>1 4 . Description of Rights and Privileges of Capital Stock—Capital Structure Consists of Common Stock
The Company has two classes of capital stock: Common Stock and Class A Common Stock. Holders of shares of the Company’s capital stock vote as a single class on all matters submitted to a vote of the stockholders, with each share of Common Stock entitled to one vote and each share of Class A Common Stock entitled to ten votes. The Common Stock and Class A Common Stock have equal liquidation rights and the same dividend rights. In the case of any stock dividend, holders of Common Stock are entitled to receive the same percentage dividend (payable only in shares of Common Stock) as the holders of Class A Common Stock receive (payable only in shares of Class A Common Stock). Upon liquidation, dissolution, or winding-up of the Company, the holders of Common Stock are entitled to share ratably with the holders of Class A Common Stock in all assets available for distribution after payment in full of creditors. The Class A Common Stock may only be issued to Fred R. Adams, Jr., the Company’s Founder and Chairman Emeritus, and members of his immediate family, as defined. In the event any share of Class A Common Stock, by operation of law or otherwise is, or shall be deemed to be owned by any person other than Mr. Adams or a member of his immediate family, the voting power of such stock will be reduced from ten votes per share to one vote per share. Also, shares of Class A Common Stock shall be automatically converted into Common Stock on a share per share basis in the event the beneficial or record ownership of any such share of Class A Common Stock is transferred to any person other than Mr. Adams or a member of his immediate family. Each share of Class A Common Stock is convertible, at the option of its holder, into one share of Common Stock at any time. The holders of Common Stock and Class A Common Stock are not entitled to preemptive or subscription rights. In any merger, consolidation or business combination, the consideration to be received per share by holders of Common Stock must be identical to that received by holders of Class A Common Stock, except that if any such transaction in which shares of Capital Stock are distributed, such shares may differ as to voting rights to the extent that voting rights now differ among the classes of capital stock. No class of capital stock may be combined or subdivided unless the other classes of capital stock are combined or subdivided in the same proportion. No dividend may be declared and paid on Class A Common Stock unless the dividend is payable only to the holders of Class A Common Stock and a dividend payable to Common Stock is declared and paid concur
On July 25, 2014, the Board of Directors approved an amendment to the Company’s Amended and Restated Certificate of Incorporation to authorize an additional 60,000,000 shares of common stock and an additional 2,400,000 shares of Class A common stock. The primary purpose of the amendment was to provide a sufficient number of authorized shares in order to effect a 2 -for-1 stock split of the Company’s common stock and Class A common stock. The amendment was approved by the Company’s stockholders at the Company’s annual meeting on October 3, 2014 and the Board of Directors approved the 2-for-1 stock split on the same day. The new shares were distributed on October 31, 2014 to shareholders of record at the close of business on October 17, 2014.
Unless otherwise noted, all prior period share and per share information contained in this report was adjusted to reflect the effect of the stock split.</t>
  </si>
  <si>
    <t>Fair Value Measurements</t>
  </si>
  <si>
    <t>Fair Value Measurements [Abstract]</t>
  </si>
  <si>
    <t>1 5 . Fair Value Measure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
Level 3 - Unobservable inputs for the asset or liability supported by little or no market activity and are significant to the fair value of the assets or liabilities.
The disclosure of fair value of certain financial assets and liabilities recorded at cost are as follows:
Cash and cash equivalents , accounts receivable, and accounts payable : The carrying amount approximates fair value due to the short maturity of these instruments.
Long-term debt: The carrying value of the Company’s long-term debt is at its stated value. We have not elected to carry our long-term debt at fair value. F air values for debt are based on quoted market prices or published forward interest rate curves , which are level 2 inputs . Estimated fair values are management’s estimates , which is a level 3 input ; however, when there is no readily available market data, the estimated fair values may not represent the amounts that could be realized in a current transaction, and the fair values could change significantly. The fair value of the Company’s debt i s sensitive to changes in the general level of U.S. interest rates. The Company maintains all of its debt as fixed rate in nature to mitigate the impact of fluctuations in interest rates. Under its current policies, the Company does not use interest rate derivative instruments to manage its exposure to interest rate changes. A one percent (1%) adverse move (i.e. decrease) in interest rates would adversely affect the net fair value of the Company’s debt by $ 1.0 million at May 30, 2015 . The fair value and carrying value of the Company’s long-term debt were as follows (in thousands):
May 30, 2015
May 31, 2014
Carrying Value
Fair Value
Carrying Value
Fair Value
2.00 – 6.80% Notes payable
$
$
$
$
Series A Senior Secured Notes at 5.45%
$
$
$
$
Assets and Liabilities Measured at Fair Value on a Recurring Basis
In accordance with the fair value hierarchy described above, the following table shows the fair value of our financial assets and liabilities that are required to be measured at fair value on a recurring basis as of May 30, 2015 and May 31, 2014 (in thousands):
May 30, 2015
Quoted Prices
in Active
Significant
Markets for
Other
Significant
Identical
Observable
Unobservable
Instruments
Inputs
Inputs
Total
(Level 1)
(Level 2)
(Level 3)
Balance
Assets
US government and agency obligations
$
-
$
$
-
$
Municipal bonds
-
-
Certificates of deposit
-
-
Commercial paper
-
-
Corporate bonds
-
-
Foreign government obligations
-
-
Asset backed securities
-
-
Mutual Funds
-
-
Commodity contracts
-
-
Total assets measured at fair value
$
$
$
-
$
Liabilities
Contingent consideration
-
-
Total liabilities measured at fair value
$
-
$
-
$
$
May 31, 2014
Quoted Prices
in Active
Significant
Markets for
Other
Significant
Identical
Observable
Unobservable
Instruments
Inputs
Inputs
Total
(Level 1)
(Level 2)
(Level 3)
Balance
Assets
US government and agency obligations
$
-
$
$
-
$
Municipal bonds
-
-
Certificates of deposit
-
-
Commercial paper
-
-
Corporate bonds
-
-
Foreign government obligations
-
-
Variable rate demand notes
-
-
Mutual Funds
-
-
Commodity contracts
-
-
Total assets measured at fair value
$
$
$
-
$
Liabilities
Contingent consideration
-
-
Total liabilities measured at fair value
$
-
$
-
$
$
Our investment securities – available-for-sale classified as level 2 consist of certificates of deposit, time deposits, U . S . government and agency obligations, taxable and tax exempt municipal bonds, zero coupon municipal bonds, and corporate bonds with maturities of three months or longer when purchased. We classified these securities as current, because amounts invested are available for current operations. Observable inputs for these securities are yields, credit risks, default rates, and volatility.
The Company applies fair value accounting guidance to measure non-financial assets and liabilities associated with business acquisitions. These assets and liabilities are measured at fair value for the initial purchase price allocation and are subject to recurring revaluations. The fair value of non-financial assets acquired is determined internally. Our internal valuation methodology for non-financial assets takes into account the remaining estimated life of the assets acquired and what management believes is the market value for those assets. Liabilities for contingent consideration (earn-outs) take into account commodity prices based on published forward commodity price curves, projected future egg prices as of the date of the estimate, and projected future cash flows expected to be received as a result of business acquisitions (Refer to Note 2 – Acquisitions). Given the unobservable nature of these inputs, they are deemed to be Level 3 fair value measurements. During fiscal 2015 we recognized a $239,000 loss resulting from the increase in fair value of the contingent consideration. In fiscal 2014 we recognized a $4.4 million loss. Both the losses were recognized in earnings as an increase of selling, general, and administrative expenses. Changes in the fair value of contingent consideration obligations for fiscal 2015 were as follows (in thousands):
Year ended
May 30, 2015
Balance at beginning of year
$
(Gains)/Losses recognized in earnings
Payments
Balance at end of year
$</t>
  </si>
  <si>
    <t>Investment Securities</t>
  </si>
  <si>
    <t>Investment Securities [Abstract]</t>
  </si>
  <si>
    <t xml:space="preserve">1 6 . Investment Securities
Investment securities consisted of the following (in thousands):
May 30, 2015
Gains in
Losses in
Accumulated
Accumulated
Estimated
Amortized
Other
Other
Fair
Cost
Comprehensive
Comprehensive
Value
Income
Income
US government and agency obligations
$ 9,609
$ 21
$ -
$ 9,630
Municipal bonds
-
Certificates of deposit
-
Commercial paper
-
Corporate bonds
-
Foreign government obligations
-
Asset backed securities
-
Mutual funds
-
Total current investment securities
$ 249,896
$ 116
$ 51
$ 249,961
Mutual funds
-
Total noncurrent investment securities
$ 1,199
$ 548
$ -
$ 1,747
May 31, 2014
Gains in
Losses in
Accumulated
Accumulated
Estimated
Amortized
Other
Other
Fair
Cost
Comprehensive
Comprehensive
Value
Income
Income
US government and agency obligations
$ 8,847
$ 12
$ -
$ 8,859
Municipal bonds
-
Certificates of deposit
-
Commercial paper
-
Corporate bonds
-
Foreign government obligations
-
Variable rate demand notes
-
-
Mutual funds
-
Total current investment securities
$ 194,434
$ 304
$ -
$ 194,738
Mutual funds
-
Total noncurrent investment securities
$ 999
$ 452
$ -
$ 1,451
Proceeds from the sales of available-for-sale securities were $ 146.8 million, $ 108.1 million, and $ 188.1 million during fiscal 201 5 , 201 4 , and 201 3 , respectively. Gross realized gains on those sales during fiscal 2015, 2014, and 2013 were $ 82,000 , $ 8,000 , and $ 24,000 , respectively. Gross realized losses on those sales during fiscal 2015, 2014, and 2013 were $ 7,000 , $ 2,000 , and $ 676,000 , respectively. For purposes of determining gross realized gains and losses, the cost of securities sold is based on the specific identification method. Unrealized holding gains (losses) net of tax on available-for-sale securities classified as current in the amount of $ (149,000) , $ 149,000 , and $ 256,000 for the years ended May 30, 2015, May 31, 2014, and June 1, 2013, respectively, have been included in accumulated other comprehensive income (loss). Unrealized holding gains net of tax on long term available-for-sale securities in the amount of $59,000 and $ 90,000 for the year s ended May 30, 2015 and May 31, 2014 have been included in other comprehensive income (loss).
Contractual maturities of investment securities at May 30, 2015 , are as follows (in thousands) :
Estimated Fair Value
Within one year
$ 129,297
1-3 years
$ 247,197
Actual maturities may differ from contractual maturities because some borrowers have the right to call or prepay obligations with or without call or prepayment penalties. </t>
  </si>
  <si>
    <t>Quarterly Financial Data</t>
  </si>
  <si>
    <t>Quarterly Financial Data [Abstract]</t>
  </si>
  <si>
    <t>1 7 . Quarterly Financial Data: (unaudited, amount in thousands, except per share data):
Fiscal Year 2015
First
Second
Third
Fourth
Quarter
Quarter
Quarter
Quarter
Net sales
$
$
$
$
Gross profit
Net income attributable to Cal-Maine Foods, Inc.
Net income per share:
Basic
$
$
$
$
Diluted
$
$
$
$
Fiscal Year 2014
First
Second
Third
Fourth
Quarter
Quarter
Quarter
Quarter
Net sales
$
$
$
$
Gross profit
Net income attributable to Cal-Maine Foods, Inc.
Net income per share:
Basic
$
$
$
$
Diluted
$
$
$
$</t>
  </si>
  <si>
    <t>Derivative Financial Instruments</t>
  </si>
  <si>
    <t>Derivative Financial Instruments [Abstract]</t>
  </si>
  <si>
    <t>18 . Derivative Financial Instruments
The Company holds commodity futures contracts in the form of call options, the cost of which is paid for by customers, to protect against increases in the price of corn and soybean meal purchases required to support that portion of its shell egg production sold on a cost of production formula. The contracts are generally for durations of less than six months. The Company elected to mark the unrealized changes in derivative instrument fair value to market; however, the net realized cost of these contracts is paid by customers, so there is no net impact to the Company’s Consolidated Statement of Income. The fair value of all derivative instruments outstanding is included as a component of “Prepaid Expenses and Other Current Assets” on the Consolidated Balance Sheets as follows (in thousands):
Contracts outstanding at period end
Commodity
Units
Fair Value
Corn
bushels $
Soybean meal
tons $</t>
  </si>
  <si>
    <t>Schedule II - Valuation And Qualifying Accounts</t>
  </si>
  <si>
    <t>Schedule II - Valuation And Qualifying Accounts [Abstract]</t>
  </si>
  <si>
    <t>SCHEDULE II - VALUATION AND QUALIFYING ACCOUNTS
Years ended May 30, 2015, May 31, 2014, and June 1, 2013
( in thousands )
Balance at
Charged to
Balance at
Beginning of
Cost and
Write-off
End of
Description
Period
Expense
of Accounts
Period
Year ended May 30, 2015
Allowance for doubtful accounts
$
$
$
$
Year ended May 31, 2014
Allowance for doubtful accounts
$
$
$
$
Year ended June 1, 2013
Allowance for doubtful accounts
$
$
$
$</t>
  </si>
  <si>
    <t>Significant Accounting Policies (Policy)</t>
  </si>
  <si>
    <t>Principles Of Consolidation</t>
  </si>
  <si>
    <t xml:space="preserve">Principles of Consolidation
The consolidated financial statements include the accounts of Cal-Maine Foods, Inc. and its subsidiaries (“we,” “us,” “our,” or the “Company”). All significant intercompany transactions and accounts have been eliminated in consolidation. </t>
  </si>
  <si>
    <t>Business</t>
  </si>
  <si>
    <t xml:space="preserve">Business
The Company is principally engaged in the production, processing and distribution of shell eggs. The Company’s operations are significantly affected by the market price fluctuation of its principal product, shell eggs, and the costs of its principal feed ingredients, corn, soybean meal, and other grains.
The Company sells shell eggs to a diverse group of customers, including national and local grocery store chains, club stores, foodservice distributors, and egg product consumers. Primarily all of the Company’s sales are in the southeastern, southwestern, mid-western and mid-Atlantic regions of the United States. Credit is extended based upon an evaluation of each customer’s financial condition and credit history and generally collateral is not required. Credit losses have consistently been within management’s expectations. Two customers, Wal-Mart and Sam’s Club, on a combined basis, accounted for 25.7% , 28.2% and 30.0% of the Company’s net sales in fiscal years 2015 , 2014 , and 2013 , respectively. </t>
  </si>
  <si>
    <t>Fiscal Year</t>
  </si>
  <si>
    <t xml:space="preserve">Fiscal Year
The Company’s fiscal year-end is on the Saturday nearest May 31, which was May 30, 2015, May 31, 2014, and June 1, 2013 for the most recent three fiscal years. All three years fiscal years were 52 week years. </t>
  </si>
  <si>
    <t>Use Of Estimates</t>
  </si>
  <si>
    <t xml:space="preserve">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t>
  </si>
  <si>
    <t>Cash Equivalents</t>
  </si>
  <si>
    <t xml:space="preserve">Cash Equivalents
The Company considers all highly liquid investments with a maturity of three months or less when purchased to be cash equivalents. We maintain bank accounts that are insured by the Federal Deposit Insurance Corporation (“FDIC”) up to $ 250,000 . A t May 30, 2015 , May 31, 2014 , and at various times throughout these years, the Company maintained cash balances with certain financial institutions in excess of federally insured amounts . The Company has not experienced any losses in such accounts. The Company manages this risk through maintaining cash deposits and other highly liquid investments in high quality financial institutions.
We primarily utilize a cash management system with a series of separate accounts consisting of lockbox accounts for receiving cash, concentration accounts where funds are moved to, and several zero-balance disbursement accounts for funding payroll and accounts payable. Checks issued, but not presented to the banks for payment, may result in negative book cash balances, which are included in accounts payable and other current liabilities. At May 30, 2015 , and May 31, 2014 , checks outstanding in excess of related book cash balances totaled approximately $1.8 million and $1.5 million, respectively. </t>
  </si>
  <si>
    <t xml:space="preserve">Investment Securities
Our investment securities are accounted for in accordance with ASC 320, “Investments-Debt and Equity Securities” (“ASC 320”). The Company considers all of its investment securities for which there is a determinable fair market value and there are no restrictions on the Company's ability to sell within the next 12 months as available-for-sale. Available-for-sale securities are carried at fair value, with unrealized gains and losses reported as a separate component of stockholders' equity. We had unrealized gains, net of tax, of $372,000 and $ 460,000 at May 30, 2015 and May 31, 2014 , respectively, which are included in the line item “Accumulated other comprehensive income (loss), net of tax” on our Consolidated Balance Sheet. Realized gains and losses are included in other income. The cost basis for realized gains and losses on available-for-sale securities is determined on the specific identification method.
At May 30, 2015 and May 31, 2014 , we had $ 250.0 million and $ 194.7 million, respectively, of current investment securities available-for-sale consisting of commercial paper, certificates of deposit, time deposits, U.S. government obligations, government agency bonds, taxable municipal bonds, tax-exempt municipal bonds, zero coupon municipal bonds and corporate bonds with maturities of three months or longer when purchased. We classified these securities as current, because the amounts invested are available for current operations. At May 30, 2015 and May 31, 2014 , we had $1.7 million and $1.5 million, respectively, of investments in mutual funds which are considered long term and are a part of “Other Investments” in the Consolidated Balance Sheet. </t>
  </si>
  <si>
    <t xml:space="preserve">Investment in Affiliates
The equity method of accounting is used when the Company has a 20% to 50% interest in other entities or when the Company exercises significant influence over the entity. Under the equity method, original investments are recorded at cost and adjusted by the Company’s share of undistributed earnings or losses of these entities. Nonmarketable investments in which the Company has less than a 20% interest and in which it does not have the ability to exercise significant influence over the investee are initially recorded at cost, and periodically reviewed for impairment. </t>
  </si>
  <si>
    <t>Trade Receivables And Allowance For Doubtful Accounts</t>
  </si>
  <si>
    <t xml:space="preserve">Trade Receivables and Allowance for Doubtful Accounts
Trade receivables are comprised primarily of amounts owed to the Company from customers, which amounted to $ 99.0 million at May 30, 2015 and $ 83.0 million at May 31, 2014 . They are presented net of an allowance for doubtful accounts of $513,000 at May 30, 2015 and $ 430,000 at May 31, 2014 . The Company extends credit to customers based upon an evaluation of each customer’s financial condition and credit history. Although credit risks associated with our customers are considered minimal, we routinely review our accounts receivable balances and make provisions for probable doubtful accounts. In circumstances where management is aware of a specific customer’s inability to meet its financial obligations to us (e.g., bankruptcy filings), a reserve is recorded to reduce the receivable to the amount expected to be collected. For all other customers, we recognize reserves for bad debt based on the length of time the receivables are past due, generally 100 % for amounts more than 60 days past due. Collateral is generally not required. Credit losses have consistently been within management’s expectations. At both May 30, 2015 and May 31, 2014 two customers accounted for approximately 24% and 28% of the Company’s trade accounts receivable, respectively. </t>
  </si>
  <si>
    <t xml:space="preserve">Inventories
Inventories of eggs, feed, supplies and livestock are valued principally at the lower of cost (first-in, first-out method) or market.
The cost associated with flocks, consisting principally of chick purchases, feed, labor, contractor payments and overhead costs, are accumulated during a growing period of approximately 22 weeks. Flock costs are amortized to cost of sales over the productive lives of the flocks, generally one to two years. Flock mortality is charged to cost of sales as incurred.
The Company does not disclose the gross cost and accumulated amortization with respect to its flock inventories since this information is not utilized by management in the operation of the Company. </t>
  </si>
  <si>
    <t xml:space="preserve">Property, Plant and Equipment
Property, plant and equipment are stated at cost. Depreciation is provided by the straight-line method over the estimated useful lives, which are 15 to 25 years for buildings and improvements and 3 to 12 years for machinery and equipment. Repairs and maintenance are expensed as incurred. Expenditures that increase the value or productive capacity of assets are capitalized. When property, plant, and equipment are retired, sold, or otherwise disposed of, the asset’s carrying amount and related accumulated depreciation are removed from the accounts and any gain or loss is included in operations. The Company capitalizes interest cost incurred on funds used to construct property, plant, and equipment as part of the asset to which it relates, and is amortized over the asset’s estimated useful life. </t>
  </si>
  <si>
    <t>Impairment Of Long-Lived Assets</t>
  </si>
  <si>
    <t xml:space="preserve">Impairment of Long-Lived Assets
The Company reviews the carrying value of long-lived assets, other than goodwill, for impairment whenever events and circumstances indicate the carrying value of an asset may not be recoverable from the estimated future cash flows expected to result from its use and eventual disposition. In cases where expected future cash flows (undiscounted and without interest charge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t>
  </si>
  <si>
    <t>Intangible Assets</t>
  </si>
  <si>
    <t xml:space="preserve">Intangible Assets
Included in other intangible assets are separable intangible assets acquired in business acquisitions, which include franchise fees, non-compete agreements and customer relationship intangibles, and are amortized over their estimated useful lives of 3 to 25 years. The gross cost and accumulated amortization of intangible assets are removed when the recorded amounts have been fully amortized and the asset is no longer in use or the contract has expired . Included in other long-lived assets are loan acquisition costs, which are amortized over the life of the related loan. </t>
  </si>
  <si>
    <t xml:space="preserve">Goodwill
Goodwill represents the excess of the purchase price over the fair value of the identifiable net assets acquired.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 </t>
  </si>
  <si>
    <t>Accrued Self Insurance</t>
  </si>
  <si>
    <t xml:space="preserve">Accrued Self Insurance
We use a combination of insurance and self-insurance mechanisms to provide for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t>
  </si>
  <si>
    <t>Dividends
Cal-Maine pays a dividend to shareholders of its Common Stock and Class A Common Stock on a quarterly basis for each quarter for which the Company reports net income computed in accordance with generally accepted accounting principles in an amount equal to one-third (1/3) of such quarterly income. Dividends are paid to shareholders of record as of the 60 th day following the last day of such quarter, except for the fourth fiscal quarter. For the fourth quarter, the Company will pay dividends to shareholders of record on the 65 th day after the quarter end. Dividends are payable on the 15 th day following the record date. Following a quarter for which the Company does not report net income, the Company will not pay a dividend for a subsequent profitable quarter until the Company is profitable on a cumulative basis computed from the date of the last quarter for which a dividend was paid. D ividends payable were $ 15.4 million and $10.5 million at May 30, 2015 and May 31, 2014 , respectively. These amounts represent accrued unpaid dividends applicable to the Company’s fourth quarter net income for each fiscal year.</t>
  </si>
  <si>
    <t>Treasury Stock</t>
  </si>
  <si>
    <t xml:space="preserve">Treasury Stock
Treasury stock purchases are accounted for under the cost method whereby the entire cost of the acquired stock is recorded as treasury stock. The grant of restricted stock through the Company’s share-based compensation plans is funded through the issuance of treasury stock. Gains and losses on the subsequent reissuance of shares in accordance with the Company’s share-based compensation plans are credited or charged to paid-in capital in excess of par value using the average-cost method. </t>
  </si>
  <si>
    <t>Revenue Recognition And Delivery Costs</t>
  </si>
  <si>
    <t xml:space="preserve">Revenue Recognition and Delivery Costs
The Company recognizes revenue only when all of the following criteria have been met:
·
Persuasive evidence of an arrangement exists;
·
Delivery has occurred;
·
The fee for the arrangement is determinable; and
·
Collectability is reasonably assured.
The Company believes the above criteria are met upon delivery and acceptance of the product by our customers. Costs to deliver product to customers are included in selling, general and administrative expenses in the accompanying Consolidated Statements of Income and totaled $ 47.0 million, $ 43.0 million, and $ 38.1 million in fiscal years 2015 , 2014 , and 2013 , respectively. Sales revenue reported in the accompanying consolidated statements of income is reduced to reflect estimated returns and allowances. The Company records an estimated sales allowance for returns and discounts at the time of sale using historical trends based on actual sales returns and sales. </t>
  </si>
  <si>
    <t>Sales Incentives Provided To Customers</t>
  </si>
  <si>
    <t xml:space="preserve">Sales Incentives provided to Customers
The Company periodically provides incentive offers to its customers to encourage purchases. Such offers include current discount offers (e.g., percentage discounts off current purchases), inducement offers (e.g., offers for future discounts subject to a minimum current purchase), and other similar offers. Current discount offers, when accepted by customers, are treated as a reduction to the sales price of the related transaction, while inducement offers, when accepted by customers, are treated as a reduction to sales price based on estimated future redemption rates. Redemption rates are estimated using the Company’s historical experience for similar inducement offers. Current discount and inducement offers are presented as a net amount in ‘‘Net sales.’’ </t>
  </si>
  <si>
    <t>Advertising Costs</t>
  </si>
  <si>
    <t xml:space="preserve">Advertising Costs
The Company expenses advertising costs as incurred. Advertising costs totaled $ 9.3 million, $ 8.5 million, and $ 5.1 million in fiscal 2015 , 2014 , and 2013 , respectively. </t>
  </si>
  <si>
    <t xml:space="preserve">Income Taxes
Income taxes are provided using the liability method. Deferred income taxes reflect the net tax effects of temporary differences between the carrying amounts of assets and liabilities for financial reporting purposes and the amounts used for income tax purposes. The Company’s policy with respect to evaluating uncertain tax positions is based upon whether management believes it is more likely than not the uncertain tax positions will be sustained upon review by the taxing authorities. The tax positions must meet the more-likely-than-not recognition threshold with consideration given to the amounts and probabilities of the outcomes that could be realized upon settlement using the facts, circumstances and information at the reporting date. The Company will reflect only the portion of the tax benefit that will be sustained upon resolution of the position and applicable interest on the portion of the tax benefit not recognized. The Company shall initially and subsequently measure the largest amount of tax benefit that is greater than 50% likely of being realized upon settlement with a taxing authority that has full knowledge of all relevant information. Based upon management’s assessment, there are no uncertain tax positions expected to have a material impact on the Company’s consolidated financial statements. </t>
  </si>
  <si>
    <t>Stock Based Compensation</t>
  </si>
  <si>
    <t xml:space="preserve">Stock Based Compensation
We account for share-based compensation in accordance with ASC 718, “Compensation-Stock Compensation” (“ASC 718”). ASC 718 requires all share-based payments to employees, including grants of employee stock options, restricted stock and performance-based shares to be recognized in the income statement based on their fair values. ASC 718 requires the benefits of tax deductions in excess of recognized compensation cost to be reported as a financing cash flow. See Note 11: Stock Compensation Plans for more information. </t>
  </si>
  <si>
    <t>Net Income Per Common Share</t>
  </si>
  <si>
    <t>Net Income per Common Share
Basic net income per share is based on the weighted average common and Class A shares outstanding. Diluted net income per share includes any dilutive effects of stock options outstanding and unvested restricted shares.
Basic net income per share was calculated by dividing net income by the weighted-average number of common and Class A shares outstanding during the period. Diluted net income per share was calculated by dividing net income by the weighted-average number of common shares outstanding during the period plus the dilutive effects of stock options and unvested restricted shares. The computations of basic net income per share and diluted net income per share are as follows (in thousands):
May 30, 2015
May 31, 2014
June 1, 2013
Net income attributable to Cal-Maine Foods, Inc.
$ 161,254
$ 109,207
$ 50,423
Basic weighted-average common shares (including Class A)
Effect of dilutive securities:
Common stock options and restricted stock
Dilutive potential common shares
Net income per common share:
Basic
$ 3.35
$ 2.27
$ 1.05
Diluted
$ 3.33
$ 2.26
$ 1.05</t>
  </si>
  <si>
    <t xml:space="preserve">Contingencies
Certain conditions may exist as of the date the financial statements are issued that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 estimated liability would be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xpenses the costs of litigation as they are incurred. </t>
  </si>
  <si>
    <t>Impact Of Recently Issued Accounting Standards</t>
  </si>
  <si>
    <t xml:space="preserve">Impact of Recently Issued Accounting Standards
In May 2014, the FASB issued Accounting Standard Update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in an amount that reflects the consideration that is expected to be received for those goods or services.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 tive adjustment. The Company does not e xpect ASU 2014-09 to have a material impact on the consolidated financial statement presentation . </t>
  </si>
  <si>
    <t>Significant Accounting Policies (Tables)</t>
  </si>
  <si>
    <t>Schedule Of Computations Of Earnings Per Share</t>
  </si>
  <si>
    <t>May 30, 2015
May 31, 2014
June 1, 2013
Net income attributable to Cal-Maine Foods, Inc.
$ 161,254
$ 109,207
$ 50,423
Basic weighted-average common shares (including Class A)
Effect of dilutive securities:
Common stock options and restricted stock
Dilutive potential common shares
Net income per common share:
Basic
$ 3.35
$ 2.27
$ 1.05
Diluted
$ 3.33
$ 2.26
$ 1.05</t>
  </si>
  <si>
    <t>Acquisition (Tables)</t>
  </si>
  <si>
    <t>Proforma Schedule Of Operations</t>
  </si>
  <si>
    <t>Year Ended
June 1, 2013
Net sales
$
Net income attributable to Cal-Maine Foods, Inc.
$
Net income per share attributable to Cal-Maine Foods, Inc.:
Basic net income per share
$
Diluted net income per share
$</t>
  </si>
  <si>
    <t>Investment In Affiliates (Tables)</t>
  </si>
  <si>
    <t>Schedule Of Transactions With Unconsolidated Affiliates</t>
  </si>
  <si>
    <t>For the fiscal year ended
May 30, 2015
May 31, 2014
June 1, 2013
Sales to affiliates
$
$
$
Purchases from affiliates
Dividends from affiliates
May 30, 2015
May 31, 2014
Accounts receivable from affiliates
$
$
Accounts payable to affiliates</t>
  </si>
  <si>
    <t>Inventories (Tables)</t>
  </si>
  <si>
    <t>Schedule Of Inventories</t>
  </si>
  <si>
    <t>May 30, 2015
May 31, 2014
Flocks, net of accumulated amortization
$
87,280
$
90,152
Eggs
15,507
11,747
Feed and supplies
43,473
44,218
$
146,260
$
146,117</t>
  </si>
  <si>
    <t>Schedule Of Cost Of Sales Amortization And Mortality</t>
  </si>
  <si>
    <t>For the fiscal year ended
May 30, 2015
May 31, 2014
June 1, 2013
Amortization
$
$
$
Mortality
Total flock costs charge to cost of sales
$
$
$</t>
  </si>
  <si>
    <t>Prepaid Expenses And Other Current Assets (Tables)</t>
  </si>
  <si>
    <t>Schedule Of Prepaid Expenses And Other Current Assets</t>
  </si>
  <si>
    <t>May 30, 2015
May 31, 2014
Prepaid insurance
$ 1,526
$ 1,029
Other prepaid expenses
Other current assets
$ 2,099
$ 2,501</t>
  </si>
  <si>
    <t>Goodwill And Other Intangible Assets (Tables)</t>
  </si>
  <si>
    <t>Summary Of Goodwill And Other Intangible Assets</t>
  </si>
  <si>
    <t>Other Intangibles
Franchise
Customer
Non-compete
Right of use
Water
Total other
Goodwill
rights
relationships
agreements
intangible
rights
intangibles
Balance June 1, 2013
$ 24,417
$ 1,831
$ 10,407
$ 88
$ -
$ -
$ 12,326
Additions
-
-
-
Amortization
-
-
-
Balance May 31, 2014
Additions
-
-
-
-
-
-
-
Amortization
-
-
Balance May 30, 2015
$ 29,196
$ 870
$ 5,773
$ 48
$ 149
$ 720
$ 7,560</t>
  </si>
  <si>
    <t>Schedule Other Intangibles</t>
  </si>
  <si>
    <t xml:space="preserve">May 30, 2015
May 31, 2014
Gross carrying
Accumulated
Gross carrying
Accumulated
amount
amortization
amount
amortization
Other intangible assets:
Franchise rights
$ 5,284
$ (4,414)
$ 5,284
$ (3,930)
Customer relationships
Non-compete agreements
Right of use intangible
-
Water rights *
-
-
Total
$ 23,939
$ (16,379)
$ 23,939
$ (13,516)
* Water rights are an indefinite life intangible asset. </t>
  </si>
  <si>
    <t>Schedule Of Estimated Amortization Of Intangible Assets</t>
  </si>
  <si>
    <t>For fiscal period
Estimated amortization expense
2016
$ 2,623
2017
2018
2019
2020
Thereafter
Total
$ 6,840</t>
  </si>
  <si>
    <t>Property, Plant And Equipment (Tables)</t>
  </si>
  <si>
    <t>Schedule Of Property, Plant And Equipment</t>
  </si>
  <si>
    <t>May 30
May 31
2015
2014
Land and improvements
$
$
Buildings and improvements
Machinery and equipment
Construction-in-progress
Less: accumulated depreciation
$
$</t>
  </si>
  <si>
    <t>Leases (Tables)</t>
  </si>
  <si>
    <t>Schedule Of Future Minimum Operating Lease Payments</t>
  </si>
  <si>
    <t>2016
$
2017
2018
2019
2020
Total minimum lease payments
$</t>
  </si>
  <si>
    <t>Credit Facilities And Long-Term Debt (Tables)</t>
  </si>
  <si>
    <t>Schedule Of Long-term Debt Instruments</t>
  </si>
  <si>
    <t>May 30
May 31
2015
2014
Note payable at 6.20% , due in monthly principal installments of $250,000 , plus interest, maturing in 2019
$
$
Note payable at 5.99% , due in monthly principal installments of $150,000 , plus interest, maturing in 2021
Note payable at 6.35% , due in monthly principal installments of $100,000 , plus interest, maturing in 2017
Series A Senior Secured Notes at 5.45% , due in monthly principal installments of $175,500 , plus interest, maturing in 2018
Note payable at 5.40% , due in monthly principal installments of $125,000 , plus interest, maturing in 2018
Note payable at 6.40% , due in monthly principal installments of $35,000 , plus interest, maturing in 2018
Note payable at 2.00% , due in semi-annual principal and interest payments of $20,790 , maturing in 2019
Note payable at 6.07% , due in monthly principal installments of $33,300 , plus interest, maturing in 2015
-
Total debt
Less: current maturities
Long-term debt, less current maturities
$
$</t>
  </si>
  <si>
    <t>Schedule Of Maturities Of Long-term Debt</t>
  </si>
  <si>
    <t>2016
$
2017
2018
2019
2020
Thereafter
$</t>
  </si>
  <si>
    <t>Stock Compensation Plans (Tables)</t>
  </si>
  <si>
    <t>Summary Of Stock Option Activity</t>
  </si>
  <si>
    <t>Weighted
Weighted
Average
Number
Exercise
Remaining
Aggregate
of
Price
Contractual
Intrinsic
Options
Per Share
Life (in Years)
Value
Outstanding, June 1, 2013
$
Granted
-
-
Exercised
Forfeited
-
-
Outstanding, May 31, 2014
$
Granted
-
-
Exercised
Forfeited
-
-
Outstanding, May 30, 2015
-
$
-
-
$
-
Exercisable, May 30, 2015
-
$
-
-
$
-</t>
  </si>
  <si>
    <t>Summary Of Equity Award Activity</t>
  </si>
  <si>
    <t>Weighted
Number
Average
of
Grant Date
Shares
Fair Value
Outstanding, June 1, 2013
$
Granted
Vested
Forfeited
Outstanding, May 31, 2014
$
Granted
Vested
Forfeited
Outstanding, May 30, 2015
$</t>
  </si>
  <si>
    <t>Summary Of Liability Award Activity</t>
  </si>
  <si>
    <t>Weighted
Weighted
Average
Number
Average
Remaining
Aggregate
Of
Strike Price
Contractual
Intrinsic
Rights
Per Right
Life (in Years)
Value
Outstanding, June 1, 2013
$
Granted
-
-
Exercised
Forfeited
-
-
Outstanding, May 31, 2014
$
Granted
-
-
Exercised
Forfeited
-
-
Outstanding, May 30, 2015
$
$
Exercisable, May 30, 2015
$
$</t>
  </si>
  <si>
    <t>Option Pricing Assumptions</t>
  </si>
  <si>
    <t>May 30, 2015
May 31, 2014
June 1, 2013
Risk-free interest rate
0.26%
0.10%
0.13%
Dividend yield
1.25%
1.66%
2.66%
Volatility factor of the expected market price of our stock
36.59%
37.36%
23.65%
Weighted-avg. expected life of the rights
1 yr.
1 yr.
1 yr.</t>
  </si>
  <si>
    <t>Income Taxes (Tables)</t>
  </si>
  <si>
    <t>Tax Expense By Jurisdiction</t>
  </si>
  <si>
    <t>Fiscal year ended
May 30
May 31
June 1
2015
2014
2013
Current:
Federal
$
$
$
State
Deferred:
Federal
State
$
$
$</t>
  </si>
  <si>
    <t>Deferred Tax Assets And Liabilities</t>
  </si>
  <si>
    <t>May 30
May 31
2015
2014
Deferred tax liabilities:
Property, plant and equipment
$
$
Cash basis temporary differences
Inventories
Investment in affiliates
Other comprehensive income
Other
Total deferred tax liabilities
Deferred tax assets:
Accrued expenses
Other
Total deferred tax assets
Net deferred tax liabilities
$
$</t>
  </si>
  <si>
    <t>Reconciliation Of Effective Tax Expense</t>
  </si>
  <si>
    <t>Fiscal year end
May 30
May 31
June 1
2015
2014
2013
Statutory federal income tax
$
$
$
State income taxes, net
Domestic manufacturers deduction
Reversal of outside basis in equity investment-Delta Egg
-
-
Non-taxable remeasurement gain upon consolidation of Delta Egg
-
-
Tax exempt interest income
Other, net
$
$
$</t>
  </si>
  <si>
    <t>Fair Value Measurements (Tables)</t>
  </si>
  <si>
    <t>Schedule Of Fair Value And Carrying Value Of Borrowings Under Credit Facilities And Long-Term Debt</t>
  </si>
  <si>
    <t>May 30, 2015
May 31, 2014
Carrying Value
Fair Value
Carrying Value
Fair Value
2.00 – 6.80% Notes payable
$
$
$
$
Series A Senior Secured Notes at 5.45%
$
$
$
$</t>
  </si>
  <si>
    <t>Schedule Of Assets Measured At Fair Value On A Recurring Basis</t>
  </si>
  <si>
    <t>May 30, 2015
Quoted Prices
in Active
Significant
Markets for
Other
Significant
Identical
Observable
Unobservable
Instruments
Inputs
Inputs
Total
(Level 1)
(Level 2)
(Level 3)
Balance
Assets
US government and agency obligations
$
-
$
$
-
$
Municipal bonds
-
-
Certificates of deposit
-
-
Commercial paper
-
-
Corporate bonds
-
-
Foreign government obligations
-
-
Asset backed securities
-
-
Mutual Funds
-
-
Commodity contracts
-
-
Total assets measured at fair value
$
$
$
-
$
Liabilities
Contingent consideration
-
-
Total liabilities measured at fair value
$
-
$
-
$
$
May 31, 2014
Quoted Prices
in Active
Significant
Markets for
Other
Significant
Identical
Observable
Unobservable
Instruments
Inputs
Inputs
Total
(Level 1)
(Level 2)
(Level 3)
Balance
Assets
US government and agency obligations
$
-
$
$
-
$
Municipal bonds
-
-
Certificates of deposit
-
-
Commercial paper
-
-
Corporate bonds
-
-
Foreign government obligations
-
-
Variable rate demand notes
-
-
Mutual Funds
-
-
Commodity contracts
-
-
Total assets measured at fair value
$
$
$
-
$
Liabilities
Contingent consideration
-
-
Total liabilities measured at fair value
$
-
$
-
$
$</t>
  </si>
  <si>
    <t>Changes In Fair Value Of Contingent Consideration</t>
  </si>
  <si>
    <t>Year ended
May 30, 2015
Balance at beginning of year
$
(Gains)/Losses recognized in earnings
Payments
Balance at end of year
$</t>
  </si>
  <si>
    <t>Investment Securities (Tables)</t>
  </si>
  <si>
    <t>Schedule Of Investment Securities</t>
  </si>
  <si>
    <t>May 30, 2015
Gains in
Losses in
Accumulated
Accumulated
Estimated
Amortized
Other
Other
Fair
Cost
Comprehensive
Comprehensive
Value
Income
Income
US government and agency obligations
$ 9,609
$ 21
$ -
$ 9,630
Municipal bonds
-
Certificates of deposit
-
Commercial paper
-
Corporate bonds
-
Foreign government obligations
-
Asset backed securities
-
Mutual funds
-
Total current investment securities
$ 249,896
$ 116
$ 51
$ 249,961
Mutual funds
-
Total noncurrent investment securities
$ 1,199
$ 548
$ -
$ 1,747
May 31, 2014
Gains in
Losses in
Accumulated
Accumulated
Estimated
Amortized
Other
Other
Fair
Cost
Comprehensive
Comprehensive
Value
Income
Income
US government and agency obligations
$ 8,847
$ 12
$ -
$ 8,859
Municipal bonds
-
Certificates of deposit
-
Commercial paper
-
Corporate bonds
-
Foreign government obligations
-
Variable rate demand notes
-
-
Mutual funds
-
Total current investment securities
$ 194,434
$ 304
$ -
$ 194,738
Mutual funds
-
Total noncurrent investment securities
$ 999
$ 452
$ -
$ 1,451</t>
  </si>
  <si>
    <t>Schedule Of Contractual Maturities Of Investment Securities</t>
  </si>
  <si>
    <t>Estimated Fair Value
Within one year
$ 129,297
1-3 years
$ 247,197</t>
  </si>
  <si>
    <t>Quarterly Financial Data (Tables)</t>
  </si>
  <si>
    <t>Schedule Of Quarterly Financial Data</t>
  </si>
  <si>
    <t>Fiscal Year 2015
First
Second
Third
Fourth
Quarter
Quarter
Quarter
Quarter
Net sales
$
$
$
$
Gross profit
Net income attributable to Cal-Maine Foods, Inc.
Net income per share:
Basic
$
$
$
$
Diluted
$
$
$
$
Fiscal Year 2014
First
Second
Third
Fourth
Quarter
Quarter
Quarter
Quarter
Net sales
$
$
$
$
Gross profit
Net income attributable to Cal-Maine Foods, Inc.
Net income per share:
Basic
$
$
$
$
Diluted
$
$
$
$</t>
  </si>
  <si>
    <t>Derivative Financial Instruments (Tables)</t>
  </si>
  <si>
    <t>Schedule Of Fair Value Of All Derivative Instruments Outstanding</t>
  </si>
  <si>
    <t>Contracts outstanding at period end
Commodity
Units
Fair Value
Corn
bushels $
Soybean meal
tons $</t>
  </si>
  <si>
    <t>Significant Accounting Policies (Narrative) (Details) $ in Thousands</t>
  </si>
  <si>
    <t>May. 30, 2015USD ($)customer</t>
  </si>
  <si>
    <t>May. 31, 2014USD ($)customer</t>
  </si>
  <si>
    <t>Jun. 01, 2013USD ($)</t>
  </si>
  <si>
    <t>Significant Accounting Policies [Line Items]</t>
  </si>
  <si>
    <t>Maximum amount of cash insured by the FDIC</t>
  </si>
  <si>
    <t>Checks outstanding in excess of related book cash balances</t>
  </si>
  <si>
    <t>Available-for-sale securities unrealized lossed included in AOCI</t>
  </si>
  <si>
    <t>Investment securities available-for-sale, current</t>
  </si>
  <si>
    <t>Investment securities available-for-sale, non-current</t>
  </si>
  <si>
    <t>Trade receivables</t>
  </si>
  <si>
    <t>Percentage of bad debts recognized at sixty days past due</t>
  </si>
  <si>
    <t>100.00%</t>
  </si>
  <si>
    <t>Threshold period past due for bad debt</t>
  </si>
  <si>
    <t>60 days</t>
  </si>
  <si>
    <t>Growing period</t>
  </si>
  <si>
    <t>154 days</t>
  </si>
  <si>
    <t>Dividends paid to shareholder of record number of days after quarter</t>
  </si>
  <si>
    <t>Dividends paid to shareholder of record number of days after yearend</t>
  </si>
  <si>
    <t>65 days</t>
  </si>
  <si>
    <t>Number of days after record dividends payable</t>
  </si>
  <si>
    <t>15 days</t>
  </si>
  <si>
    <t>Dividends payable</t>
  </si>
  <si>
    <t>Delivery costs</t>
  </si>
  <si>
    <t>Advertising expense</t>
  </si>
  <si>
    <t>Sales Revenue, Net [Member]</t>
  </si>
  <si>
    <t>Number of major customers | customer</t>
  </si>
  <si>
    <t>Accounts Receivable [Member]</t>
  </si>
  <si>
    <t>Two Affiliated Customers [Member] | Sales Revenue, Net [Member]</t>
  </si>
  <si>
    <t>Trade receivables concentration percentage</t>
  </si>
  <si>
    <t>25.70%</t>
  </si>
  <si>
    <t>28.20%</t>
  </si>
  <si>
    <t>30.00%</t>
  </si>
  <si>
    <t>Two Affiliated Customers [Member] | Accounts Receivable [Member]</t>
  </si>
  <si>
    <t>24.00%</t>
  </si>
  <si>
    <t>28.00%</t>
  </si>
  <si>
    <t>Minimum [Member]</t>
  </si>
  <si>
    <t>Flock cost amortization period</t>
  </si>
  <si>
    <t>1 year</t>
  </si>
  <si>
    <t>Intangible assets estimated useful life</t>
  </si>
  <si>
    <t>3 years</t>
  </si>
  <si>
    <t>Minimum [Member] | Building and Improvements [Member]</t>
  </si>
  <si>
    <t>Property, plant and equipment useful life</t>
  </si>
  <si>
    <t>15 years</t>
  </si>
  <si>
    <t>Minimum [Member] | Machinery and Equipment [Member]</t>
  </si>
  <si>
    <t>Maximum [Member]</t>
  </si>
  <si>
    <t>2 years</t>
  </si>
  <si>
    <t>25 years</t>
  </si>
  <si>
    <t>Maximum [Member] | Building and Improvements [Member]</t>
  </si>
  <si>
    <t>Maximum [Member] | Machinery and Equipment [Member]</t>
  </si>
  <si>
    <t>12 years</t>
  </si>
  <si>
    <t>Significant Accounting Policies (Schedule Of Computations Of Earnings Per Share) (Details) - USD ($) $ / shares in Units, shares in Thousands, $ in Thousands</t>
  </si>
  <si>
    <t>3 Months Ended</t>
  </si>
  <si>
    <t>Feb. 28, 2015</t>
  </si>
  <si>
    <t>Aug. 30, 2014</t>
  </si>
  <si>
    <t>Mar. 01, 2014</t>
  </si>
  <si>
    <t>Nov. 30, 2013</t>
  </si>
  <si>
    <t>Aug. 31, 2013</t>
  </si>
  <si>
    <t>Basic weighted-average common shares (including Class A)</t>
  </si>
  <si>
    <t>Effect of dilutive securities: Common stock options and restricted stock</t>
  </si>
  <si>
    <t>Dilutive potential common shares</t>
  </si>
  <si>
    <t>Acquisition (Narrative) (Details) shares in Thousands, item in Thousands, $ in Thousands</t>
  </si>
  <si>
    <t>Mar. 01, 2014USD ($)item</t>
  </si>
  <si>
    <t>Nov. 15, 2012USD ($)itempropertyshares</t>
  </si>
  <si>
    <t>Aug. 10, 2012USD ($)itemproperty</t>
  </si>
  <si>
    <t>May. 30, 2015USD ($)</t>
  </si>
  <si>
    <t>May. 31, 2014USD ($)</t>
  </si>
  <si>
    <t>Business Acquisition [Line Items]</t>
  </si>
  <si>
    <t>Cash paid for acquisition</t>
  </si>
  <si>
    <t>Delta Egg Farm, LLC [Member]</t>
  </si>
  <si>
    <t>Acquisition date</t>
  </si>
  <si>
    <t>Mar. 1,
		2014</t>
  </si>
  <si>
    <t>Percentage of voting interest acquired</t>
  </si>
  <si>
    <t>50.00%</t>
  </si>
  <si>
    <t>Purchase price</t>
  </si>
  <si>
    <t>Previous ownership interest of purchase</t>
  </si>
  <si>
    <t>Non-recurring, non-cash gain for excess purchase price over carrying value</t>
  </si>
  <si>
    <t>Reduction in tax expense</t>
  </si>
  <si>
    <t>Decrease in deferred tax liability</t>
  </si>
  <si>
    <t>Revenues</t>
  </si>
  <si>
    <t>Pilgrim's Pride Corp. [Member]</t>
  </si>
  <si>
    <t>Aug. 10,
		2012</t>
  </si>
  <si>
    <t>13.60%</t>
  </si>
  <si>
    <t>Earn-out contingency</t>
  </si>
  <si>
    <t>Number of production complexes acquired | property</t>
  </si>
  <si>
    <t>Number of contract laying hens | item</t>
  </si>
  <si>
    <t>Maxim Production Co [Member]</t>
  </si>
  <si>
    <t>Nov. 15,
		2012</t>
  </si>
  <si>
    <t>21.80%</t>
  </si>
  <si>
    <t>Shares issued to entity | shares</t>
  </si>
  <si>
    <t>Interest held in TEP</t>
  </si>
  <si>
    <t>72.10%</t>
  </si>
  <si>
    <t>Delta, Utah [Member] | Delta Egg Farm, LLC [Member]</t>
  </si>
  <si>
    <t>Number of laying hens | item</t>
  </si>
  <si>
    <t>Chase, Kansas [Member] | Delta Egg Farm, LLC [Member]</t>
  </si>
  <si>
    <t>Acquisition (Proforma Schedule Of Operations) (Details) - 12 months ended Jun. 01, 2013 - USD ($) $ / shares in Units, $ in Thousands</t>
  </si>
  <si>
    <t>Basic net income per share</t>
  </si>
  <si>
    <t>Diluted net income per share</t>
  </si>
  <si>
    <t>Investment In Affiliates (Narrative) (Details) $ in Thousands, item in Millions</t>
  </si>
  <si>
    <t>May. 30, 2015USD ($)item</t>
  </si>
  <si>
    <t>Investments in and Advances to Affiliates [Line Items]</t>
  </si>
  <si>
    <t>Investments in affiliates, recorded using the equity method of accounting</t>
  </si>
  <si>
    <t>Red River Valley Egg Farm, LLC [Member]</t>
  </si>
  <si>
    <t>Ownership percentage</t>
  </si>
  <si>
    <t>Expected construction and startup costs</t>
  </si>
  <si>
    <t>Southwest Specialty Eggs, LLC [Member]</t>
  </si>
  <si>
    <t>Specialty Eggs LLC [Member]</t>
  </si>
  <si>
    <t>Dallas Reinsurance, Co., LTD [Member]</t>
  </si>
  <si>
    <t>Egg-Land's Best, Inc. [Member]</t>
  </si>
  <si>
    <t>Carrying value of cost method investment</t>
  </si>
  <si>
    <t>Investment In Affiliates (Schedule Of Transactions With Unconsolidated Affiliates) (Details) - USD ($) $ in Thousands</t>
  </si>
  <si>
    <t>Sales to affiliates</t>
  </si>
  <si>
    <t>Purchases from affiliates</t>
  </si>
  <si>
    <t>Dividends from affiliates</t>
  </si>
  <si>
    <t>Accounts receivable from affiliates</t>
  </si>
  <si>
    <t>Accounts payable to affiliates</t>
  </si>
  <si>
    <t>Inventories (Schedule Of Inventories) (Details) - USD ($) $ in Thousands</t>
  </si>
  <si>
    <t>Flocks</t>
  </si>
  <si>
    <t>Eggs</t>
  </si>
  <si>
    <t>Feed and supplies</t>
  </si>
  <si>
    <t>Total inventories</t>
  </si>
  <si>
    <t>Inventories (Schedule Of Flock Costs) (Details) - USD ($) $ in Thousands</t>
  </si>
  <si>
    <t>Amortization</t>
  </si>
  <si>
    <t>Mortality</t>
  </si>
  <si>
    <t>Total flock costs charge to cost of sales</t>
  </si>
  <si>
    <t>Prepaid Expenses And Other Current Assets (Details) - USD ($) $ in Thousands</t>
  </si>
  <si>
    <t>Prepaid insurance</t>
  </si>
  <si>
    <t>Other prepaid expenses</t>
  </si>
  <si>
    <t>Other current assets</t>
  </si>
  <si>
    <t>Goodwill And Other Intangible Assets (Narrative) (Details) - USD ($) $ in Thousands</t>
  </si>
  <si>
    <t>Aggregate amortization expense for intangible assets</t>
  </si>
  <si>
    <t>Goodwill And Other Intangible Assets (Schedule Of Goodwill And Other Intangible Assets) (Details) - USD ($) $ in Thousands</t>
  </si>
  <si>
    <t>Schedule of Finite-Lived And Indefinite-Lived Intangible Assets [Line Items]</t>
  </si>
  <si>
    <t>Goodwill, Balance</t>
  </si>
  <si>
    <t>Goodwill, Additions</t>
  </si>
  <si>
    <t>Other intangibles, Balance</t>
  </si>
  <si>
    <t>Other intangibles, Additions</t>
  </si>
  <si>
    <t>Other intangibles, Amortization</t>
  </si>
  <si>
    <t>Other Intangibles, Finite-Lived, Balance</t>
  </si>
  <si>
    <t>Water Rights [Member]</t>
  </si>
  <si>
    <t>Other Intangibles, Indefinite-Lived, Balance</t>
  </si>
  <si>
    <t>Other Intangibles, Indefinite-Lived, Additions</t>
  </si>
  <si>
    <t>Franchise Rights [Member]</t>
  </si>
  <si>
    <t>Customer Relationships [Member]</t>
  </si>
  <si>
    <t>Non-compete Agreements [Member]</t>
  </si>
  <si>
    <t>Right Of Use Intangible [Member]</t>
  </si>
  <si>
    <t>Other Intangibles, Finite-Lived, Additions</t>
  </si>
  <si>
    <t>Goodwill And Other Intangible Assets (Schedule Of Other Intangibles) (Details) - USD ($) $ in Thousands</t>
  </si>
  <si>
    <t>Gross carrying amount</t>
  </si>
  <si>
    <t>Accumulated amortization</t>
  </si>
  <si>
    <t>Gross carrying amount, finite-lived</t>
  </si>
  <si>
    <t>Gross carrying amount, indefinite-lived</t>
  </si>
  <si>
    <t>Goodwill And Other Intangible Assets (Schedule Of Estimated Amortization Of Intangible Assets) (Details) $ in Thousands</t>
  </si>
  <si>
    <t>Thereafter</t>
  </si>
  <si>
    <t>Property, Plant And Equipment (Narrative) (Details) $ in Millions</t>
  </si>
  <si>
    <t>Mar. 01, 2014property</t>
  </si>
  <si>
    <t>Nov. 30, 2013property</t>
  </si>
  <si>
    <t>Property, Plant and Equipment [Line Items]</t>
  </si>
  <si>
    <t>Depreciation expense | $</t>
  </si>
  <si>
    <t>Florida [Member]</t>
  </si>
  <si>
    <t>Number of pullet houses destroyed</t>
  </si>
  <si>
    <t>Shady Dale Georgia [Member]</t>
  </si>
  <si>
    <t>Property, Plant And Equipment (Schedule Of Property, Plant And Equipment) (Details) - USD ($) $ in Thousands</t>
  </si>
  <si>
    <t>Property, plant and equipment gross</t>
  </si>
  <si>
    <t>Less: accumulated depreciation</t>
  </si>
  <si>
    <t>Land and Improvements [Member]</t>
  </si>
  <si>
    <t>Building and Improvements [Member]</t>
  </si>
  <si>
    <t>Machinery and Equipment [Member]</t>
  </si>
  <si>
    <t>Construction-in-Progress [Member]</t>
  </si>
  <si>
    <t>Leases (Narrative) (Details) - USD ($) $ in Thousands</t>
  </si>
  <si>
    <t>Rent expense</t>
  </si>
  <si>
    <t>Vehicle rent included in rent expense</t>
  </si>
  <si>
    <t>Leases (Schedule Of Future Minimum Operating Lease Payments) (Details) $ in Thousands</t>
  </si>
  <si>
    <t>Total minimum lease payments</t>
  </si>
  <si>
    <t>Credit Facilities And Long-Term Debt (Narrative) (Details) - USD ($) $ in Thousands</t>
  </si>
  <si>
    <t>Debt Instrument [Line Items]</t>
  </si>
  <si>
    <t>Interest costs incurred</t>
  </si>
  <si>
    <t>Interest costs capitalized</t>
  </si>
  <si>
    <t>Loan Agreements [Member]</t>
  </si>
  <si>
    <t>Covenant description</t>
  </si>
  <si>
    <t>Unless otherwise approved by our lenders, we are required by provisions of our loan agreements to (1) maintain minimum levels of working capital (ratio of not less than 1.25 to 1) and net worth (minimum of $90.0 million tangible net worth, plus 45% of cumulative net income); (2) limit dividends paid in any given quarter to not exceed an amount equal to one third of the previous quarter's consolidated net income (allowed if no events of default), (3) maintain minimum total funded debt to total capitalization (debt to total tangible capitalization not to exceed 55%); and (4) maintain various current and cash-flow coverage ratios (1.25 to 1), among other restrictions.</t>
  </si>
  <si>
    <t>Restrictive covenants, minimum working capital ratio</t>
  </si>
  <si>
    <t>Restrictive covenants, cumulative net income percentage</t>
  </si>
  <si>
    <t>45.00%</t>
  </si>
  <si>
    <t>Restrictive covenants, minimum tangible net worth</t>
  </si>
  <si>
    <t>Restrictive covenants, maximum dividends as a percentage of prior year net income</t>
  </si>
  <si>
    <t>33.33%</t>
  </si>
  <si>
    <t>Restrictive covenants, funded debt to total</t>
  </si>
  <si>
    <t>55.00%</t>
  </si>
  <si>
    <t>Restrictive covenants, minimum current ratio</t>
  </si>
  <si>
    <t>Covenant compliance</t>
  </si>
  <si>
    <t>At May 30, 2015, we were in compliance with the financial covenant requirements of all loan agreements.</t>
  </si>
  <si>
    <t>Debt Agreements [Member]</t>
  </si>
  <si>
    <t>Under certain of the loan agreements, the lenders have the option to require the prepayment of any outstanding borrowings in the event we undergo a change in control, as defined in the applicable loan agreement. Our debt agreements require Fred R. Adams, Jr., the Company's Founder and Chairman Emeritus, or his family, to maintain ownership of Company shares representing not less than 50% of the outstanding voting power of the Company.</t>
  </si>
  <si>
    <t>We are in compliance with those covenants at May 30, 2015.</t>
  </si>
  <si>
    <t>Restrictive covenants, minimum voting ownership percentage</t>
  </si>
  <si>
    <t>Credit Facilities And Long-Term Debt (Schedule Of Long-term Debt Instruments) (Details) - USD ($)</t>
  </si>
  <si>
    <t>Total debt</t>
  </si>
  <si>
    <t>Less: current maturities</t>
  </si>
  <si>
    <t>Note payable at 6.20%, due in monthly principal installments of $250,000, plus interest, maturing in 2019 [Member]</t>
  </si>
  <si>
    <t>Interest rate</t>
  </si>
  <si>
    <t>6.20%</t>
  </si>
  <si>
    <t>Principal installment</t>
  </si>
  <si>
    <t>Maturity year</t>
  </si>
  <si>
    <t>Note payable at 5.99%, due in monthly principal installments of $150,000, plus interest, maturing in 2021 [Member]</t>
  </si>
  <si>
    <t>5.99%</t>
  </si>
  <si>
    <t>Note payable at 6.35%, due in monthly principal installments of $100,000, plus interest, maturing in 2017 [Member]</t>
  </si>
  <si>
    <t>6.35%</t>
  </si>
  <si>
    <t>Series A Senior Secured Notes at 5.45%, due in monthly principal installments of $175,500, plus interest, maturing in 2018 [Member]</t>
  </si>
  <si>
    <t>5.45%</t>
  </si>
  <si>
    <t>Note payable at 5.40%, due in monthly principal installments of $125,000, plus interest, maturing in 2018 [Member]</t>
  </si>
  <si>
    <t>5.40%</t>
  </si>
  <si>
    <t>Note payable at 6.40%, due in monthly principal installments of $35,000, plus interest, maturing in 2018 [Member]</t>
  </si>
  <si>
    <t>6.40%</t>
  </si>
  <si>
    <t>Note payable at 2.00%, due in semi-annual principal installments of $20,790, plus interest, maturing in 2019 [Member]</t>
  </si>
  <si>
    <t>2.00%</t>
  </si>
  <si>
    <t>Note payable at 6.07%, due in monthly principal installments of $33,300, plus interest, maturing in 2015 [Member]</t>
  </si>
  <si>
    <t>6.07%</t>
  </si>
  <si>
    <t>Credit Facilities And Long-Term Debt (Schedule Of Maturities Of Long-term Debt) (Details) - USD ($) $ in Thousands</t>
  </si>
  <si>
    <t>Employee Benefit Plans (Narrative) (Details) - USD ($) $ in Thousands</t>
  </si>
  <si>
    <t>Defined Benefit Plan Disclosure [Line Items]</t>
  </si>
  <si>
    <t>Medical claim, maximum per occurrence</t>
  </si>
  <si>
    <t>Medical plan expense</t>
  </si>
  <si>
    <t>Liability recorded for incurred but not reported claims</t>
  </si>
  <si>
    <t>Deferred compensation expense</t>
  </si>
  <si>
    <t>Payments made under plan</t>
  </si>
  <si>
    <t>Liability related to deferred compensation agreements</t>
  </si>
  <si>
    <t>Postretirement expense liability</t>
  </si>
  <si>
    <t>2006 Plan [Member]</t>
  </si>
  <si>
    <t>Awards issued under deferred compensation plan</t>
  </si>
  <si>
    <t>KSOP [Member]</t>
  </si>
  <si>
    <t>Company matching contribution percentage</t>
  </si>
  <si>
    <t>3.00%</t>
  </si>
  <si>
    <t>Company cash contribution</t>
  </si>
  <si>
    <t>Stock Compensation Plans (Narrative) (Details) - USD ($) $ / shares in Units, $ in Thousands</t>
  </si>
  <si>
    <t>Jan. 15, 2015</t>
  </si>
  <si>
    <t>Jan. 15, 2014</t>
  </si>
  <si>
    <t>Jan. 15, 2013</t>
  </si>
  <si>
    <t>Aug. 24, 2006</t>
  </si>
  <si>
    <t>Aug. 26, 2005</t>
  </si>
  <si>
    <t>Aug. 17, 2005</t>
  </si>
  <si>
    <t>Jul. 28, 2005</t>
  </si>
  <si>
    <t>Oct. 05, 2012</t>
  </si>
  <si>
    <t>Share-based Compensation Arrangement by Share-based Payment Award [Line Items]</t>
  </si>
  <si>
    <t>Exercise price</t>
  </si>
  <si>
    <t>Number of options outstanding</t>
  </si>
  <si>
    <t>Restricted stock units granted from treasury</t>
  </si>
  <si>
    <t>Stock based compensation expense (benefit)</t>
  </si>
  <si>
    <t>Allocated share based compensation expense (benefit) for liability awards</t>
  </si>
  <si>
    <t>Intrinsic value of stock options exercised</t>
  </si>
  <si>
    <t>Fair value of unexercised liability awards</t>
  </si>
  <si>
    <t>Payments for liability awards exercised</t>
  </si>
  <si>
    <t>2005 Incentive Stock Option Plan [Member]</t>
  </si>
  <si>
    <t>Shares reserved for issuance</t>
  </si>
  <si>
    <t>Term</t>
  </si>
  <si>
    <t>10 years</t>
  </si>
  <si>
    <t>Vesting period</t>
  </si>
  <si>
    <t>5 years</t>
  </si>
  <si>
    <t>Shares issued</t>
  </si>
  <si>
    <t>Stock Appreciation Rights Plan [Member]</t>
  </si>
  <si>
    <t>Incentive plan share authorized</t>
  </si>
  <si>
    <t>2012 Omnibus Long-Term Incentive Plan [Member]</t>
  </si>
  <si>
    <t>Unrecognized compensation expense</t>
  </si>
  <si>
    <t>Weighted average period of unrecognized compensation expense</t>
  </si>
  <si>
    <t>1 year 10 months 24 days</t>
  </si>
  <si>
    <t>Stock Appreciation Rights (SARs) [Member]</t>
  </si>
  <si>
    <t>Stock Compensation Plans (Summary Of Stock Option Activity) (Details) - $ / shares</t>
  </si>
  <si>
    <t>Number of options, beginning balance</t>
  </si>
  <si>
    <t>Number of options, exercised</t>
  </si>
  <si>
    <t>Number of options, ending balance</t>
  </si>
  <si>
    <t>Weighted exercise price per share, beginning balance</t>
  </si>
  <si>
    <t>Weighted exercise price per share, exercised</t>
  </si>
  <si>
    <t>Weighted exercise price per share, ending balance</t>
  </si>
  <si>
    <t>Stock Compensation Plans (Summary Of Equity Award Activity) (Details) - $ / shares</t>
  </si>
  <si>
    <t>Outstanding, Beginning Balance</t>
  </si>
  <si>
    <t>Granted</t>
  </si>
  <si>
    <t>Vested</t>
  </si>
  <si>
    <t>Forfeited</t>
  </si>
  <si>
    <t>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Stock Compensation Plans (Summary Of Liability Award Activity) (Details) - USD ($)</t>
  </si>
  <si>
    <t>Rights outstanding, beginning balance</t>
  </si>
  <si>
    <t>Rights exercised</t>
  </si>
  <si>
    <t>Rights outstanding, ending balance</t>
  </si>
  <si>
    <t>Right exercisable</t>
  </si>
  <si>
    <t>Weighted average strike price per right, outstanding, beginning balance</t>
  </si>
  <si>
    <t>Weighted average strike price per right, exercised</t>
  </si>
  <si>
    <t>Weighted average strike price per right, outstanding, ending balance</t>
  </si>
  <si>
    <t>Weighted average strike price per right, exercisable</t>
  </si>
  <si>
    <t>Weighted average remaining contractual life, outstanding</t>
  </si>
  <si>
    <t>1 year 1 month 17 days</t>
  </si>
  <si>
    <t>Weighted average remaining contractual life, exercisable</t>
  </si>
  <si>
    <t>Aggregate intrinsic value, outstanding</t>
  </si>
  <si>
    <t>Aggregate intrinsic value, exercisable</t>
  </si>
  <si>
    <t>Stock Compensation Plans (Option Pricing Assumptions) (Details)</t>
  </si>
  <si>
    <t>Risk-free interest rate</t>
  </si>
  <si>
    <t>0.26%</t>
  </si>
  <si>
    <t>0.10%</t>
  </si>
  <si>
    <t>0.13%</t>
  </si>
  <si>
    <t>Dividend yield</t>
  </si>
  <si>
    <t>1.25%</t>
  </si>
  <si>
    <t>1.66%</t>
  </si>
  <si>
    <t>2.66%</t>
  </si>
  <si>
    <t>Volatility factor of the expected market price of our stock</t>
  </si>
  <si>
    <t>36.59%</t>
  </si>
  <si>
    <t>37.36%</t>
  </si>
  <si>
    <t>23.65%</t>
  </si>
  <si>
    <t>Weighted-avg. expected life of the rights</t>
  </si>
  <si>
    <t>Income Taxes (Narrative) (Details) - USD ($)</t>
  </si>
  <si>
    <t>Taxpayer Relief Act of 1997, cash basis temporary differences, payable period</t>
  </si>
  <si>
    <t>20 years</t>
  </si>
  <si>
    <t>Federal and state taxes paid</t>
  </si>
  <si>
    <t>Federal and state taxes refunded</t>
  </si>
  <si>
    <t>Significant unrecognized tax benefits</t>
  </si>
  <si>
    <t>Income Taxes (Tax Expense By Jurisdiction) (Details) - USD ($) $ in Thousands</t>
  </si>
  <si>
    <t>Current federal income tax expense (benefit)</t>
  </si>
  <si>
    <t>Current state income tax expense (benefit)</t>
  </si>
  <si>
    <t>Total current income tax expense (benefit)</t>
  </si>
  <si>
    <t>Deferred federal income tax expense (benefit)</t>
  </si>
  <si>
    <t>Deferred state income tax expense (benefit)</t>
  </si>
  <si>
    <t>Deferred Income Tax Expense (Benefit), Total</t>
  </si>
  <si>
    <t>Income Tax Expense</t>
  </si>
  <si>
    <t>Income Taxes (Deferred Tax Assets And Liabilities) (Details) - USD ($) $ in Thousands</t>
  </si>
  <si>
    <t>Property, plant and equipment</t>
  </si>
  <si>
    <t>Cash basis temporary differences</t>
  </si>
  <si>
    <t>Investment in affiliates</t>
  </si>
  <si>
    <t>Other comprehensive income</t>
  </si>
  <si>
    <t>Total deferred tax liabilities</t>
  </si>
  <si>
    <t>Accrued expenses</t>
  </si>
  <si>
    <t>Total deferred tax assets</t>
  </si>
  <si>
    <t>Net deferred tax liabilities</t>
  </si>
  <si>
    <t>Income Taxes (Reconciliation Of Effective Tax Expense) (Details) - USD ($) $ in Thousands</t>
  </si>
  <si>
    <t>Statutory federal income tax</t>
  </si>
  <si>
    <t>State income taxes, net</t>
  </si>
  <si>
    <t>Domestic manufacturers deduction</t>
  </si>
  <si>
    <t>Reversal of outside basis equity investment-Delta Egg</t>
  </si>
  <si>
    <t>Non-taxable remeasurement gain upon consolidation of Delta Egg</t>
  </si>
  <si>
    <t>Tax exempt interest income</t>
  </si>
  <si>
    <t>Contingencies (Details) $ in Millions</t>
  </si>
  <si>
    <t>Standby letters of credit</t>
  </si>
  <si>
    <t>Description Of Rights And Privileges Of Capital Stock-Capital Structure Consists Of Common Stock (Details)</t>
  </si>
  <si>
    <t>Jul. 25, 2014shares</t>
  </si>
  <si>
    <t>Schedule of Stockholders Equity [Line Items]</t>
  </si>
  <si>
    <t>Additional shares authorized</t>
  </si>
  <si>
    <t>Fair Value Measurements (Narrative) (Details) - USD ($) $ in Thousands</t>
  </si>
  <si>
    <t>Loss on contingent consideration</t>
  </si>
  <si>
    <t>Adverse effect on fair value of debt from 1% change in interest rate</t>
  </si>
  <si>
    <t>Fair Value Measurements (Schedule Of Fair Value And Carrying Value Of Borrowings Under Credit Facilities And Long-Term Debt) (Details) - USD ($) $ in Thousands</t>
  </si>
  <si>
    <t>Fair Value, Balance Sheet Grouping, Financial Statement Captions [Line Items]</t>
  </si>
  <si>
    <t>Long-term debt, Carrying Value</t>
  </si>
  <si>
    <t>Long-term debt, Fair Value</t>
  </si>
  <si>
    <t>2.00 - 6.80% Notes Payable [Member]</t>
  </si>
  <si>
    <t>Interest rate, minimum</t>
  </si>
  <si>
    <t>Interest rate, maximum</t>
  </si>
  <si>
    <t>6.80%</t>
  </si>
  <si>
    <t>Series A Senior Secured Notes At 5.45% [Member]</t>
  </si>
  <si>
    <t>Fair Value Measurements (Schedule Of Assets Measured At Fair Value On A Recurring Basis) (Details) - USD ($) $ in Thousands</t>
  </si>
  <si>
    <t>Fair Value, Assets and Liabilities Measured on Recurring and Nonrecurring Basis [Line Items]</t>
  </si>
  <si>
    <t>Commodity contracts</t>
  </si>
  <si>
    <t>Total assets measured at fair value</t>
  </si>
  <si>
    <t>Contingent consideration</t>
  </si>
  <si>
    <t>Total liabilities measured at fair value</t>
  </si>
  <si>
    <t>Quoted Prices In Active Markets For Identical Instruments (Level 1) [Member]</t>
  </si>
  <si>
    <t>Significant Other Observable Inputs (Level 2) [Member]</t>
  </si>
  <si>
    <t>Significant Unobservable Inputs (Level 3) [Member]</t>
  </si>
  <si>
    <t>US Government Obligations [Member]</t>
  </si>
  <si>
    <t>Investment securities</t>
  </si>
  <si>
    <t>US Government Obligations [Member] | Significant Other Observable Inputs (Level 2) [Member]</t>
  </si>
  <si>
    <t>State Municipal Bonds [Member]</t>
  </si>
  <si>
    <t>State Municipal Bonds [Member] | Significant Other Observable Inputs (Level 2) [Member]</t>
  </si>
  <si>
    <t>Certificates Of Deposit [Member]</t>
  </si>
  <si>
    <t>Certificates Of Deposit [Member] | Significant Other Observable Inputs (Level 2) [Member]</t>
  </si>
  <si>
    <t>Commercial Paper [Member]</t>
  </si>
  <si>
    <t>Commercial Paper [Member] | Significant Other Observable Inputs (Level 2) [Member]</t>
  </si>
  <si>
    <t>Corporate Bonds [Member]</t>
  </si>
  <si>
    <t>Corporate Bonds [Member] | Significant Other Observable Inputs (Level 2) [Member]</t>
  </si>
  <si>
    <t>Foreign Government Obligations [Member]</t>
  </si>
  <si>
    <t>Foreign Government Obligations [Member] | Significant Other Observable Inputs (Level 2) [Member]</t>
  </si>
  <si>
    <t>Asset Backed Securities [Member]</t>
  </si>
  <si>
    <t>Asset Backed Securities [Member] | Significant Other Observable Inputs (Level 2) [Member]</t>
  </si>
  <si>
    <t>Variable Rate Demand Notes [Member]</t>
  </si>
  <si>
    <t>Variable Rate Demand Notes [Member] | Significant Other Observable Inputs (Level 2) [Member]</t>
  </si>
  <si>
    <t>Mutual Funds [Member]</t>
  </si>
  <si>
    <t>Mutual Funds [Member] | Quoted Prices In Active Markets For Identical Instruments (Level 1) [Member]</t>
  </si>
  <si>
    <t>Fair Value Measurements (Changes In Fair Value Of Contingent Consideration) (Details) - USD ($) $ in Thousands</t>
  </si>
  <si>
    <t>Balance at beginning of year</t>
  </si>
  <si>
    <t>(Gains)/Losses recognized in earnings</t>
  </si>
  <si>
    <t>Payments</t>
  </si>
  <si>
    <t>Balance at end of year</t>
  </si>
  <si>
    <t>Investment Securities (Narrative) (Details) - USD ($) $ in Thousands</t>
  </si>
  <si>
    <t>Proceeds from sale of available-for-sale securities</t>
  </si>
  <si>
    <t>Gross realized gains on sales of available-for-sale securities</t>
  </si>
  <si>
    <t>Gross realized losses on sales of available-for-sale securities</t>
  </si>
  <si>
    <t>Unrealized holding gains (losses) net of tax on available-for-sale securities</t>
  </si>
  <si>
    <t>Unrealized gain on long term available for sale securities in other comprehensive income</t>
  </si>
  <si>
    <t>Investment Securities (Schedule Of Investment Securities) (Details) - USD ($) $ in Thousands</t>
  </si>
  <si>
    <t>Current Assets [Member]</t>
  </si>
  <si>
    <t>Schedule of Available-for-sale Securities [Line Items]</t>
  </si>
  <si>
    <t>Amortized Cost</t>
  </si>
  <si>
    <t>Gains in Accumulated Other Comprehensive Income</t>
  </si>
  <si>
    <t>Losses in Accumulated Other Comprehensive Income</t>
  </si>
  <si>
    <t>Noncurrent Assets [Member]</t>
  </si>
  <si>
    <t>US Government Obligations [Member] | Current Assets [Member]</t>
  </si>
  <si>
    <t>State Municipal Bonds [Member] | Current Assets [Member]</t>
  </si>
  <si>
    <t>Certificates Of Deposit [Member] | Current Assets [Member]</t>
  </si>
  <si>
    <t>Commercial Paper [Member] | Current Assets [Member]</t>
  </si>
  <si>
    <t>Corporate Bonds [Member] | Current Assets [Member]</t>
  </si>
  <si>
    <t>Foreign Government Obligations [Member] | Current Assets [Member]</t>
  </si>
  <si>
    <t>Asset Backed Securities [Member] | Current Assets [Member]</t>
  </si>
  <si>
    <t>Variable Rate Demand Notes [Member] | Current Assets [Member]</t>
  </si>
  <si>
    <t>Mutual Funds [Member] | Current Assets [Member]</t>
  </si>
  <si>
    <t>Mutual Funds [Member] | Noncurrent Assets [Member]</t>
  </si>
  <si>
    <t>Investment Securities (Schedule Of Contractual Maturities Of Investment Securities) (Details) $ in Thousands</t>
  </si>
  <si>
    <t>Within one year</t>
  </si>
  <si>
    <t>1-3 years</t>
  </si>
  <si>
    <t>Quarterly Financial Data (Details) - USD ($) $ / shares in Units, $ in Thousands</t>
  </si>
  <si>
    <t>Derivative Financial Instruments (Details) bu in Thousands, T in Thousands, $ in Thousands</t>
  </si>
  <si>
    <t>May. 30, 2015USD ($)Tbu</t>
  </si>
  <si>
    <t>Derivatives, Fair Value [Line Items]</t>
  </si>
  <si>
    <t>Derivative, fair value</t>
  </si>
  <si>
    <t>Corn Commodity [Member]</t>
  </si>
  <si>
    <t>Underlying, derivative volume | bu</t>
  </si>
  <si>
    <t>Soybean Meal Commodity [Member]</t>
  </si>
  <si>
    <t>Underlying, derivative mass | T</t>
  </si>
  <si>
    <t>Schedule II - Valuation And Qualifying Accounts (Details) - Allowance For Doubtful Accounts [Member] - USD ($) $ in Thousands</t>
  </si>
  <si>
    <t>Valuation and Qualifying Accounts Disclosure [Line Items]</t>
  </si>
  <si>
    <t>Balance at Beginning of Period</t>
  </si>
  <si>
    <t>Charged to Cost and Expense</t>
  </si>
  <si>
    <t>Write-off of Account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t="s" s="1">
        <v>0</v>
      </c>
      <c r="B1" t="s" s="2">
        <v>1</v>
      </c>
    </row>
    <row r="2" spans="1:4">
      <c r="B2" t="s" s="2">
        <v>2</v>
      </c>
      <c r="C2" t="s" s="2">
        <v>3</v>
      </c>
      <c r="D2" t="s" s="2">
        <v>4</v>
      </c>
    </row>
    <row r="3" spans="1:4">
      <c r="A3" t="s" s="3">
        <v>5</v>
      </c>
      <c r="B3" t="s" s="3">
        <v>6</v>
      </c>
    </row>
    <row r="4" spans="1:4">
      <c r="A4" t="s" s="3">
        <v>7</v>
      </c>
      <c r="B4" t="s" s="3">
        <v>8</v>
      </c>
    </row>
    <row r="5" spans="1:4">
      <c r="A5" t="s" s="3">
        <v>9</v>
      </c>
      <c r="B5" t="s" s="3">
        <v>10</v>
      </c>
    </row>
    <row r="6" spans="1:4">
      <c r="A6" t="s" s="3">
        <v>11</v>
      </c>
      <c r="B6" t="n" s="4">
        <v>2015</v>
      </c>
    </row>
    <row r="7" spans="1:4">
      <c r="A7" t="s" s="3">
        <v>12</v>
      </c>
      <c r="B7" t="s" s="3">
        <v>13</v>
      </c>
    </row>
    <row r="8" spans="1:4">
      <c r="A8" t="s" s="3">
        <v>14</v>
      </c>
      <c r="B8" t="s" s="3">
        <v>15</v>
      </c>
    </row>
    <row r="9" spans="1:4">
      <c r="A9" t="s" s="3">
        <v>16</v>
      </c>
      <c r="B9" t="n" s="4">
        <v>16160</v>
      </c>
    </row>
    <row r="10" spans="1:4">
      <c r="A10" t="s" s="3">
        <v>17</v>
      </c>
      <c r="B10" t="s" s="3">
        <v>18</v>
      </c>
    </row>
    <row r="11" spans="1:4">
      <c r="A11" t="s" s="3">
        <v>19</v>
      </c>
      <c r="B11" t="s" s="3">
        <v>20</v>
      </c>
    </row>
    <row r="12" spans="1:4">
      <c r="A12" t="s" s="3">
        <v>21</v>
      </c>
      <c r="B12" t="s" s="3">
        <v>22</v>
      </c>
    </row>
    <row r="13" spans="1:4">
      <c r="A13" t="s" s="3">
        <v>23</v>
      </c>
      <c r="D13" t="n" s="5">
        <v>1267795422</v>
      </c>
    </row>
    <row r="14" spans="1:4">
      <c r="A14" t="s" s="3">
        <v>24</v>
      </c>
      <c r="B14" t="s" s="3">
        <v>25</v>
      </c>
    </row>
    <row r="15" spans="1:4">
      <c r="A15" t="s" s="3">
        <v>26</v>
      </c>
      <c r="B15" t="s" s="3">
        <v>27</v>
      </c>
    </row>
    <row r="16" spans="1:4">
      <c r="A16" t="s" s="3">
        <v>28</v>
      </c>
      <c r="B16" t="s" s="3">
        <v>25</v>
      </c>
    </row>
    <row r="17" spans="1:4">
      <c r="A17" t="s" s="3">
        <v>29</v>
      </c>
    </row>
    <row r="18" spans="1:4">
      <c r="A18" t="s" s="3">
        <v>30</v>
      </c>
      <c r="C18" t="n" s="4">
        <v>43697844</v>
      </c>
    </row>
    <row r="19" spans="1:4">
      <c r="A19" t="s" s="3">
        <v>31</v>
      </c>
    </row>
    <row r="20" spans="1:4">
      <c r="A20" t="s" s="3">
        <v>30</v>
      </c>
      <c r="C20" t="n" s="4">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96</v>
      </c>
      <c r="B1" t="s" s="2">
        <v>1</v>
      </c>
    </row>
    <row r="2" spans="1:2">
      <c r="B2" t="s" s="2">
        <v>2</v>
      </c>
    </row>
    <row r="3" spans="1:2">
      <c r="A3" t="s" s="6">
        <v>197</v>
      </c>
    </row>
    <row r="4" spans="1:2">
      <c r="A4" t="s" s="3">
        <v>196</v>
      </c>
      <c r="B4" t="s" s="3">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9</v>
      </c>
      <c r="B1" t="s" s="2">
        <v>1</v>
      </c>
    </row>
    <row r="2" spans="1:2">
      <c r="B2" t="s" s="2">
        <v>2</v>
      </c>
    </row>
    <row r="3" spans="1:2">
      <c r="A3" t="s" s="6">
        <v>200</v>
      </c>
    </row>
    <row r="4" spans="1:2">
      <c r="A4" t="s" s="3">
        <v>199</v>
      </c>
      <c r="B4" t="s" s="3">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40</v>
      </c>
      <c r="B1" t="s" s="2">
        <v>1</v>
      </c>
    </row>
    <row r="2" spans="1:2">
      <c r="B2" t="s" s="2">
        <v>2</v>
      </c>
    </row>
    <row r="3" spans="1:2">
      <c r="A3" t="s" s="6">
        <v>202</v>
      </c>
    </row>
    <row r="4" spans="1:2">
      <c r="A4" t="s" s="3">
        <v>40</v>
      </c>
      <c r="B4" t="s" s="3">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4</v>
      </c>
      <c r="B1" t="s" s="2">
        <v>1</v>
      </c>
    </row>
    <row r="2" spans="1:2">
      <c r="B2" t="s" s="2">
        <v>2</v>
      </c>
    </row>
    <row r="3" spans="1:2">
      <c r="A3" t="s" s="6">
        <v>205</v>
      </c>
    </row>
    <row r="4" spans="1:2">
      <c r="A4" t="s" s="3">
        <v>204</v>
      </c>
      <c r="B4" t="s" s="3">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7</v>
      </c>
      <c r="B1" t="s" s="2">
        <v>1</v>
      </c>
    </row>
    <row r="2" spans="1:2">
      <c r="B2" t="s" s="2">
        <v>2</v>
      </c>
    </row>
    <row r="3" spans="1:2">
      <c r="A3" t="s" s="6">
        <v>208</v>
      </c>
    </row>
    <row r="4" spans="1:2">
      <c r="A4" t="s" s="3">
        <v>207</v>
      </c>
      <c r="B4" t="s" s="3">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0</v>
      </c>
      <c r="B1" t="s" s="2">
        <v>1</v>
      </c>
    </row>
    <row r="2" spans="1:2">
      <c r="B2" t="s" s="2">
        <v>2</v>
      </c>
    </row>
    <row r="3" spans="1:2">
      <c r="A3" t="s" s="6">
        <v>211</v>
      </c>
    </row>
    <row r="4" spans="1:2">
      <c r="A4" t="s" s="3">
        <v>210</v>
      </c>
      <c r="B4" t="s" s="3">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13</v>
      </c>
      <c r="B1" t="s" s="2">
        <v>1</v>
      </c>
    </row>
    <row r="2" spans="1:2">
      <c r="B2" t="s" s="2">
        <v>2</v>
      </c>
    </row>
    <row r="3" spans="1:2">
      <c r="A3" t="s" s="6">
        <v>214</v>
      </c>
    </row>
    <row r="4" spans="1:2">
      <c r="A4" t="s" s="3">
        <v>213</v>
      </c>
      <c r="B4" t="s" s="3">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6</v>
      </c>
      <c r="B1" t="s" s="2">
        <v>1</v>
      </c>
    </row>
    <row r="2" spans="1:2">
      <c r="B2" t="s" s="2">
        <v>2</v>
      </c>
    </row>
    <row r="3" spans="1:2">
      <c r="A3" t="s" s="6">
        <v>217</v>
      </c>
    </row>
    <row r="4" spans="1:2">
      <c r="A4" t="s" s="3">
        <v>216</v>
      </c>
      <c r="B4" t="s" s="3">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9</v>
      </c>
      <c r="B1" t="s" s="2">
        <v>1</v>
      </c>
    </row>
    <row r="2" spans="1:2">
      <c r="B2" t="s" s="2">
        <v>2</v>
      </c>
    </row>
    <row r="3" spans="1:2">
      <c r="A3" t="s" s="6">
        <v>220</v>
      </c>
    </row>
    <row r="4" spans="1:2">
      <c r="A4" t="s" s="3">
        <v>219</v>
      </c>
      <c r="B4" t="s" s="3">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2</v>
      </c>
      <c r="B1" t="s" s="2">
        <v>1</v>
      </c>
    </row>
    <row r="2" spans="1:2">
      <c r="B2" t="s" s="2">
        <v>2</v>
      </c>
    </row>
    <row r="3" spans="1:2">
      <c r="A3" t="s" s="6">
        <v>223</v>
      </c>
    </row>
    <row r="4" spans="1:2">
      <c r="A4" t="s" s="3">
        <v>222</v>
      </c>
      <c r="B4" t="s" s="3">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v>
      </c>
      <c r="B1" t="s" s="2">
        <v>2</v>
      </c>
      <c r="C1" t="s" s="2">
        <v>33</v>
      </c>
    </row>
    <row r="2" spans="1:3">
      <c r="A2" t="s" s="6">
        <v>34</v>
      </c>
    </row>
    <row r="3" spans="1:3">
      <c r="A3" t="s" s="3">
        <v>35</v>
      </c>
      <c r="B3" t="n" s="5">
        <v>8667</v>
      </c>
      <c r="C3" t="n" s="5">
        <v>14521</v>
      </c>
    </row>
    <row r="4" spans="1:3">
      <c r="A4" t="s" s="3">
        <v>36</v>
      </c>
      <c r="B4" t="n" s="4">
        <v>249961</v>
      </c>
      <c r="C4" t="n" s="4">
        <v>194738</v>
      </c>
    </row>
    <row r="5" spans="1:3">
      <c r="A5" t="s" s="3">
        <v>37</v>
      </c>
      <c r="B5" t="n" s="4">
        <v>99013</v>
      </c>
      <c r="C5" t="n" s="4">
        <v>82978</v>
      </c>
    </row>
    <row r="6" spans="1:3">
      <c r="A6" t="s" s="3">
        <v>38</v>
      </c>
      <c r="B6" t="n" s="4">
        <v>2964</v>
      </c>
      <c r="C6" t="n" s="4">
        <v>4538</v>
      </c>
    </row>
    <row r="7" spans="1:3">
      <c r="A7" t="s" s="3">
        <v>39</v>
      </c>
      <c r="B7" t="n" s="4">
        <v>101977</v>
      </c>
      <c r="C7" t="n" s="4">
        <v>87516</v>
      </c>
    </row>
    <row r="8" spans="1:3">
      <c r="A8" t="s" s="3">
        <v>40</v>
      </c>
      <c r="B8" t="n" s="4">
        <v>146260</v>
      </c>
      <c r="C8" t="n" s="4">
        <v>146117</v>
      </c>
    </row>
    <row r="9" spans="1:3">
      <c r="A9" t="s" s="3">
        <v>41</v>
      </c>
      <c r="B9" t="n" s="4">
        <v>2099</v>
      </c>
      <c r="C9" t="n" s="4">
        <v>2501</v>
      </c>
    </row>
    <row r="10" spans="1:3">
      <c r="A10" t="s" s="3">
        <v>42</v>
      </c>
      <c r="B10" t="n" s="4">
        <v>508964</v>
      </c>
      <c r="C10" t="n" s="4">
        <v>445393</v>
      </c>
    </row>
    <row r="11" spans="1:3">
      <c r="A11" t="s" s="3">
        <v>43</v>
      </c>
      <c r="B11" t="n" s="4">
        <v>18843</v>
      </c>
      <c r="C11" t="n" s="4">
        <v>6786</v>
      </c>
    </row>
    <row r="12" spans="1:3">
      <c r="A12" t="s" s="3">
        <v>44</v>
      </c>
      <c r="C12" t="n" s="4">
        <v>211</v>
      </c>
    </row>
    <row r="13" spans="1:3">
      <c r="A13" t="s" s="3">
        <v>45</v>
      </c>
      <c r="B13" t="n" s="4">
        <v>29196</v>
      </c>
      <c r="C13" t="n" s="4">
        <v>29196</v>
      </c>
    </row>
    <row r="14" spans="1:3">
      <c r="A14" t="s" s="3">
        <v>46</v>
      </c>
      <c r="B14" t="n" s="4">
        <v>7560</v>
      </c>
      <c r="C14" t="n" s="4">
        <v>10423</v>
      </c>
    </row>
    <row r="15" spans="1:3">
      <c r="A15" t="s" s="3">
        <v>47</v>
      </c>
      <c r="B15" t="n" s="4">
        <v>5300</v>
      </c>
      <c r="C15" t="n" s="4">
        <v>4717</v>
      </c>
    </row>
    <row r="16" spans="1:3">
      <c r="A16" t="s" s="3">
        <v>48</v>
      </c>
      <c r="B16" t="n" s="4">
        <v>60899</v>
      </c>
      <c r="C16" t="n" s="4">
        <v>51333</v>
      </c>
    </row>
    <row r="17" spans="1:3">
      <c r="A17" t="s" s="3">
        <v>49</v>
      </c>
      <c r="B17" t="n" s="4">
        <v>358790</v>
      </c>
      <c r="C17" t="n" s="4">
        <v>314935</v>
      </c>
    </row>
    <row r="18" spans="1:3">
      <c r="A18" t="s" s="3">
        <v>50</v>
      </c>
      <c r="B18" t="n" s="4">
        <v>928653</v>
      </c>
      <c r="C18" t="n" s="4">
        <v>811661</v>
      </c>
    </row>
    <row r="19" spans="1:3">
      <c r="A19" t="s" s="6">
        <v>51</v>
      </c>
    </row>
    <row r="20" spans="1:3">
      <c r="A20" t="s" s="3">
        <v>52</v>
      </c>
      <c r="B20" t="n" s="4">
        <v>44709</v>
      </c>
      <c r="C20" t="n" s="4">
        <v>38974</v>
      </c>
    </row>
    <row r="21" spans="1:3">
      <c r="A21" t="s" s="3">
        <v>53</v>
      </c>
      <c r="B21" t="n" s="4">
        <v>15372</v>
      </c>
      <c r="C21" t="n" s="4">
        <v>10497</v>
      </c>
    </row>
    <row r="22" spans="1:3">
      <c r="A22" t="s" s="3">
        <v>54</v>
      </c>
      <c r="B22" t="n" s="4">
        <v>16939</v>
      </c>
      <c r="C22" t="n" s="4">
        <v>15205</v>
      </c>
    </row>
    <row r="23" spans="1:3">
      <c r="A23" t="s" s="3">
        <v>55</v>
      </c>
      <c r="B23" t="n" s="4">
        <v>5288</v>
      </c>
      <c r="C23" t="n" s="4">
        <v>2983</v>
      </c>
    </row>
    <row r="24" spans="1:3">
      <c r="A24" t="s" s="3">
        <v>56</v>
      </c>
      <c r="B24" t="n" s="4">
        <v>9173</v>
      </c>
      <c r="C24" t="n" s="4">
        <v>12775</v>
      </c>
    </row>
    <row r="25" spans="1:3">
      <c r="A25" t="s" s="3">
        <v>57</v>
      </c>
      <c r="B25" t="n" s="4">
        <v>10065</v>
      </c>
      <c r="C25" t="n" s="4">
        <v>10216</v>
      </c>
    </row>
    <row r="26" spans="1:3">
      <c r="A26" t="s" s="3">
        <v>58</v>
      </c>
      <c r="B26" t="n" s="4">
        <v>30391</v>
      </c>
      <c r="C26" t="n" s="4">
        <v>30451</v>
      </c>
    </row>
    <row r="27" spans="1:3">
      <c r="A27" t="s" s="3">
        <v>59</v>
      </c>
      <c r="B27" t="n" s="4">
        <v>131937</v>
      </c>
      <c r="C27" t="n" s="4">
        <v>121101</v>
      </c>
    </row>
    <row r="28" spans="1:3">
      <c r="A28" t="s" s="3">
        <v>60</v>
      </c>
      <c r="B28" t="n" s="4">
        <v>40795</v>
      </c>
      <c r="C28" t="n" s="4">
        <v>50877</v>
      </c>
    </row>
    <row r="29" spans="1:3">
      <c r="A29" t="s" s="3">
        <v>61</v>
      </c>
      <c r="B29" t="n" s="4">
        <v>5745</v>
      </c>
      <c r="C29" t="n" s="4">
        <v>4436</v>
      </c>
    </row>
    <row r="30" spans="1:3">
      <c r="A30" t="s" s="3">
        <v>58</v>
      </c>
      <c r="B30" t="n" s="4">
        <v>45614</v>
      </c>
      <c r="C30" t="n" s="4">
        <v>40502</v>
      </c>
    </row>
    <row r="31" spans="1:3">
      <c r="A31" t="s" s="3">
        <v>62</v>
      </c>
      <c r="B31" t="n" s="5">
        <v>224091</v>
      </c>
      <c r="C31" t="n" s="5">
        <v>216916</v>
      </c>
    </row>
    <row r="32" spans="1:3">
      <c r="A32" t="s" s="3">
        <v>63</v>
      </c>
    </row>
    <row r="33" spans="1:3">
      <c r="A33" t="s" s="6">
        <v>64</v>
      </c>
    </row>
    <row r="34" spans="1:3">
      <c r="A34" t="s" s="3">
        <v>65</v>
      </c>
      <c r="B34" t="n" s="5">
        <v>43304</v>
      </c>
      <c r="C34" t="n" s="5">
        <v>40476</v>
      </c>
    </row>
    <row r="35" spans="1:3">
      <c r="A35" t="s" s="3">
        <v>66</v>
      </c>
      <c r="B35" t="n" s="4">
        <v>679969</v>
      </c>
      <c r="C35" t="n" s="4">
        <v>572874</v>
      </c>
    </row>
    <row r="36" spans="1:3">
      <c r="A36" t="s" s="3">
        <v>67</v>
      </c>
      <c r="B36" t="n" s="4">
        <v>22</v>
      </c>
      <c r="C36" t="n" s="4">
        <v>561</v>
      </c>
    </row>
    <row r="37" spans="1:3">
      <c r="A37" t="s" s="3">
        <v>68</v>
      </c>
      <c r="B37" t="n" s="4">
        <v>-20482</v>
      </c>
      <c r="C37" t="n" s="4">
        <v>-20453</v>
      </c>
    </row>
    <row r="38" spans="1:3">
      <c r="A38" t="s" s="3">
        <v>69</v>
      </c>
      <c r="B38" t="n" s="4">
        <v>703564</v>
      </c>
      <c r="C38" t="n" s="4">
        <v>593833</v>
      </c>
    </row>
    <row r="39" spans="1:3">
      <c r="A39" t="s" s="3">
        <v>70</v>
      </c>
      <c r="B39" t="n" s="4">
        <v>998</v>
      </c>
      <c r="C39" t="n" s="4">
        <v>912</v>
      </c>
    </row>
    <row r="40" spans="1:3">
      <c r="A40" t="s" s="3">
        <v>71</v>
      </c>
      <c r="B40" t="n" s="4">
        <v>704562</v>
      </c>
      <c r="C40" t="n" s="4">
        <v>594745</v>
      </c>
    </row>
    <row r="41" spans="1:3">
      <c r="A41" t="s" s="3">
        <v>72</v>
      </c>
      <c r="B41" t="n" s="4">
        <v>928653</v>
      </c>
      <c r="C41" t="n" s="4">
        <v>811661</v>
      </c>
    </row>
    <row r="42" spans="1:3">
      <c r="A42" t="s" s="3">
        <v>29</v>
      </c>
    </row>
    <row r="43" spans="1:3">
      <c r="A43" t="s" s="6">
        <v>64</v>
      </c>
    </row>
    <row r="44" spans="1:3">
      <c r="A44" t="s" s="3">
        <v>73</v>
      </c>
      <c r="B44" t="n" s="4">
        <v>-703</v>
      </c>
      <c r="C44" t="n" s="4">
        <v>-351</v>
      </c>
    </row>
    <row r="45" spans="1:3">
      <c r="A45" t="s" s="3">
        <v>71</v>
      </c>
      <c r="B45" t="n" s="4">
        <v>703</v>
      </c>
      <c r="C45" t="n" s="4">
        <v>351</v>
      </c>
    </row>
    <row r="46" spans="1:3">
      <c r="A46" t="s" s="3">
        <v>31</v>
      </c>
    </row>
    <row r="47" spans="1:3">
      <c r="A47" t="s" s="6">
        <v>64</v>
      </c>
    </row>
    <row r="48" spans="1:3">
      <c r="A48" t="s" s="3">
        <v>73</v>
      </c>
      <c r="B48" t="n" s="4">
        <v>48</v>
      </c>
      <c r="C48" t="n" s="4">
        <v>24</v>
      </c>
    </row>
    <row r="49" spans="1:3">
      <c r="A49" t="s" s="3">
        <v>71</v>
      </c>
      <c r="B49" t="n" s="5">
        <v>48</v>
      </c>
      <c r="C49" t="n" s="5">
        <v>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25</v>
      </c>
      <c r="B1" t="s" s="2">
        <v>1</v>
      </c>
    </row>
    <row r="2" spans="1:2">
      <c r="B2" t="s" s="2">
        <v>2</v>
      </c>
    </row>
    <row r="3" spans="1:2">
      <c r="A3" t="s" s="6">
        <v>226</v>
      </c>
    </row>
    <row r="4" spans="1:2">
      <c r="A4" t="s" s="3">
        <v>225</v>
      </c>
      <c r="B4" t="s" s="3">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28</v>
      </c>
      <c r="B1" t="s" s="2">
        <v>1</v>
      </c>
    </row>
    <row r="2" spans="1:2">
      <c r="B2" t="s" s="2">
        <v>2</v>
      </c>
    </row>
    <row r="3" spans="1:2">
      <c r="A3" t="s" s="6">
        <v>229</v>
      </c>
    </row>
    <row r="4" spans="1:2">
      <c r="A4" t="s" s="3">
        <v>228</v>
      </c>
      <c r="B4" t="s" s="3">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6">
        <v>232</v>
      </c>
    </row>
    <row r="4" spans="1:2">
      <c r="A4" t="s" s="3">
        <v>231</v>
      </c>
      <c r="B4" t="s" s="3">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4</v>
      </c>
      <c r="B1" t="s" s="2">
        <v>1</v>
      </c>
    </row>
    <row r="2" spans="1:2">
      <c r="B2" t="s" s="2">
        <v>2</v>
      </c>
    </row>
    <row r="3" spans="1:2">
      <c r="A3" t="s" s="6">
        <v>235</v>
      </c>
    </row>
    <row r="4" spans="1:2">
      <c r="A4" t="s" s="3">
        <v>234</v>
      </c>
      <c r="B4" t="s" s="3">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7</v>
      </c>
      <c r="B1" t="s" s="2">
        <v>1</v>
      </c>
    </row>
    <row r="2" spans="1:2">
      <c r="B2" t="s" s="2">
        <v>2</v>
      </c>
    </row>
    <row r="3" spans="1:2">
      <c r="A3" t="s" s="6">
        <v>238</v>
      </c>
    </row>
    <row r="4" spans="1:2">
      <c r="A4" t="s" s="3">
        <v>237</v>
      </c>
      <c r="B4" t="s" s="3">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40</v>
      </c>
      <c r="B1" t="s" s="2">
        <v>1</v>
      </c>
    </row>
    <row r="2" spans="1:2">
      <c r="B2" t="s" s="2">
        <v>2</v>
      </c>
    </row>
    <row r="3" spans="1:2">
      <c r="A3" t="s" s="6">
        <v>241</v>
      </c>
    </row>
    <row r="4" spans="1:2">
      <c r="A4" t="s" s="3">
        <v>240</v>
      </c>
      <c r="B4" t="s" s="3">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43</v>
      </c>
      <c r="B1" t="s" s="2">
        <v>1</v>
      </c>
    </row>
    <row r="2" spans="1:2">
      <c r="B2" t="s" s="2">
        <v>2</v>
      </c>
    </row>
    <row r="3" spans="1:2">
      <c r="A3" t="s" s="6">
        <v>244</v>
      </c>
    </row>
    <row r="4" spans="1:2">
      <c r="A4" t="s" s="3">
        <v>243</v>
      </c>
      <c r="B4" t="s" s="3">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46</v>
      </c>
      <c r="B1" t="s" s="2">
        <v>1</v>
      </c>
    </row>
    <row r="2" spans="1:2">
      <c r="B2" t="s" s="2">
        <v>2</v>
      </c>
    </row>
    <row r="3" spans="1:2">
      <c r="A3" t="s" s="6">
        <v>247</v>
      </c>
    </row>
    <row r="4" spans="1:2">
      <c r="A4" t="s" s="3">
        <v>246</v>
      </c>
      <c r="B4" t="s" s="3">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t="s" s="1">
        <v>249</v>
      </c>
      <c r="B1" t="s" s="2">
        <v>1</v>
      </c>
    </row>
    <row r="2" spans="1:2">
      <c r="B2" t="s" s="2">
        <v>2</v>
      </c>
    </row>
    <row r="3" spans="1:2">
      <c r="A3" t="s" s="6">
        <v>194</v>
      </c>
    </row>
    <row r="4" spans="1:2">
      <c r="A4" t="s" s="3">
        <v>250</v>
      </c>
      <c r="B4" t="s" s="3">
        <v>251</v>
      </c>
    </row>
    <row r="5" spans="1:2">
      <c r="A5" t="s" s="3">
        <v>252</v>
      </c>
      <c r="B5" t="s" s="3">
        <v>253</v>
      </c>
    </row>
    <row r="6" spans="1:2">
      <c r="A6" t="s" s="3">
        <v>254</v>
      </c>
      <c r="B6" t="s" s="3">
        <v>255</v>
      </c>
    </row>
    <row r="7" spans="1:2">
      <c r="A7" t="s" s="3">
        <v>256</v>
      </c>
      <c r="B7" t="s" s="3">
        <v>257</v>
      </c>
    </row>
    <row r="8" spans="1:2">
      <c r="A8" t="s" s="3">
        <v>258</v>
      </c>
      <c r="B8" t="s" s="3">
        <v>259</v>
      </c>
    </row>
    <row r="9" spans="1:2">
      <c r="A9" t="s" s="3">
        <v>237</v>
      </c>
      <c r="B9" t="s" s="3">
        <v>260</v>
      </c>
    </row>
    <row r="10" spans="1:2">
      <c r="A10" t="s" s="3">
        <v>199</v>
      </c>
      <c r="B10" t="s" s="3">
        <v>261</v>
      </c>
    </row>
    <row r="11" spans="1:2">
      <c r="A11" t="s" s="3">
        <v>262</v>
      </c>
      <c r="B11" t="s" s="3">
        <v>263</v>
      </c>
    </row>
    <row r="12" spans="1:2">
      <c r="A12" t="s" s="3">
        <v>40</v>
      </c>
      <c r="B12" t="s" s="3">
        <v>264</v>
      </c>
    </row>
    <row r="13" spans="1:2">
      <c r="A13" t="s" s="3">
        <v>210</v>
      </c>
      <c r="B13" t="s" s="3">
        <v>265</v>
      </c>
    </row>
    <row r="14" spans="1:2">
      <c r="A14" t="s" s="3">
        <v>266</v>
      </c>
      <c r="B14" t="s" s="3">
        <v>267</v>
      </c>
    </row>
    <row r="15" spans="1:2">
      <c r="A15" t="s" s="3">
        <v>268</v>
      </c>
      <c r="B15" t="s" s="3">
        <v>269</v>
      </c>
    </row>
    <row r="16" spans="1:2">
      <c r="A16" t="s" s="3">
        <v>45</v>
      </c>
      <c r="B16" t="s" s="3">
        <v>270</v>
      </c>
    </row>
    <row r="17" spans="1:2">
      <c r="A17" t="s" s="3">
        <v>271</v>
      </c>
      <c r="B17" t="s" s="3">
        <v>272</v>
      </c>
    </row>
    <row r="18" spans="1:2">
      <c r="A18" t="s" s="3">
        <v>127</v>
      </c>
      <c r="B18" t="s" s="3">
        <v>273</v>
      </c>
    </row>
    <row r="19" spans="1:2">
      <c r="A19" t="s" s="3">
        <v>274</v>
      </c>
      <c r="B19" t="s" s="3">
        <v>275</v>
      </c>
    </row>
    <row r="20" spans="1:2">
      <c r="A20" t="s" s="3">
        <v>276</v>
      </c>
      <c r="B20" t="s" s="3">
        <v>277</v>
      </c>
    </row>
    <row r="21" spans="1:2">
      <c r="A21" t="s" s="3">
        <v>278</v>
      </c>
      <c r="B21" t="s" s="3">
        <v>279</v>
      </c>
    </row>
    <row r="22" spans="1:2">
      <c r="A22" t="s" s="3">
        <v>280</v>
      </c>
      <c r="B22" t="s" s="3">
        <v>281</v>
      </c>
    </row>
    <row r="23" spans="1:2">
      <c r="A23" t="s" s="3">
        <v>225</v>
      </c>
      <c r="B23" t="s" s="3">
        <v>282</v>
      </c>
    </row>
    <row r="24" spans="1:2">
      <c r="A24" t="s" s="3">
        <v>283</v>
      </c>
      <c r="B24" t="s" s="3">
        <v>284</v>
      </c>
    </row>
    <row r="25" spans="1:2">
      <c r="A25" t="s" s="3">
        <v>285</v>
      </c>
      <c r="B25" t="s" s="3">
        <v>286</v>
      </c>
    </row>
    <row r="26" spans="1:2">
      <c r="A26" t="s" s="3">
        <v>228</v>
      </c>
      <c r="B26" t="s" s="3">
        <v>287</v>
      </c>
    </row>
    <row r="27" spans="1:2">
      <c r="A27" t="s" s="3">
        <v>288</v>
      </c>
      <c r="B27" t="s" s="3">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90</v>
      </c>
      <c r="B1" t="s" s="2">
        <v>1</v>
      </c>
    </row>
    <row r="2" spans="1:2">
      <c r="B2" t="s" s="2">
        <v>2</v>
      </c>
    </row>
    <row r="3" spans="1:2">
      <c r="A3" t="s" s="6">
        <v>194</v>
      </c>
    </row>
    <row r="4" spans="1:2">
      <c r="A4" t="s" s="3">
        <v>291</v>
      </c>
      <c r="B4" t="s" s="3">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v>
      </c>
      <c r="B1" t="s" s="2">
        <v>2</v>
      </c>
      <c r="C1" t="s" s="2">
        <v>33</v>
      </c>
    </row>
    <row r="2" spans="1:3">
      <c r="A2" t="s" s="3">
        <v>75</v>
      </c>
      <c r="B2" t="n" s="5">
        <v>513</v>
      </c>
      <c r="C2" t="n" s="5">
        <v>430</v>
      </c>
    </row>
    <row r="3" spans="1:3">
      <c r="A3" t="s" s="3">
        <v>76</v>
      </c>
      <c r="B3" t="n" s="4">
        <v>26563</v>
      </c>
      <c r="C3" t="n" s="4">
        <v>26699</v>
      </c>
    </row>
    <row r="4" spans="1:3">
      <c r="A4" t="s" s="3">
        <v>29</v>
      </c>
    </row>
    <row r="5" spans="1:3">
      <c r="A5" t="s" s="3">
        <v>77</v>
      </c>
      <c r="B5" t="n" s="7">
        <v>0.01</v>
      </c>
      <c r="C5" t="n" s="7">
        <v>0.01</v>
      </c>
    </row>
    <row r="6" spans="1:3">
      <c r="A6" t="s" s="3">
        <v>78</v>
      </c>
      <c r="B6" t="n" s="4">
        <v>120000</v>
      </c>
      <c r="C6" t="n" s="4">
        <v>120000</v>
      </c>
    </row>
    <row r="7" spans="1:3">
      <c r="A7" t="s" s="3">
        <v>79</v>
      </c>
      <c r="B7" t="n" s="4">
        <v>70261</v>
      </c>
      <c r="C7" t="n" s="4">
        <v>70261</v>
      </c>
    </row>
    <row r="8" spans="1:3">
      <c r="A8" t="s" s="3">
        <v>80</v>
      </c>
      <c r="B8" t="n" s="4">
        <v>43698</v>
      </c>
      <c r="C8" t="n" s="4">
        <v>43562</v>
      </c>
    </row>
    <row r="9" spans="1:3">
      <c r="A9" t="s" s="3">
        <v>31</v>
      </c>
    </row>
    <row r="10" spans="1:3">
      <c r="A10" t="s" s="3">
        <v>77</v>
      </c>
      <c r="B10" t="n" s="7">
        <v>0.01</v>
      </c>
      <c r="C10" t="n" s="7">
        <v>0.01</v>
      </c>
    </row>
    <row r="11" spans="1:3">
      <c r="A11" t="s" s="3">
        <v>78</v>
      </c>
      <c r="B11" t="n" s="4">
        <v>4800</v>
      </c>
      <c r="C11" t="n" s="4">
        <v>4800</v>
      </c>
    </row>
    <row r="12" spans="1:3">
      <c r="A12" t="s" s="3">
        <v>79</v>
      </c>
      <c r="B12" t="n" s="4">
        <v>4800</v>
      </c>
      <c r="C12" t="n" s="4">
        <v>4800</v>
      </c>
    </row>
    <row r="13" spans="1:3">
      <c r="A13" t="s" s="3">
        <v>80</v>
      </c>
      <c r="B13" t="n" s="4">
        <v>4800</v>
      </c>
      <c r="C13" t="n" s="4">
        <v>4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93</v>
      </c>
      <c r="B1" t="s" s="2">
        <v>1</v>
      </c>
    </row>
    <row r="2" spans="1:2">
      <c r="B2" t="s" s="2">
        <v>2</v>
      </c>
    </row>
    <row r="3" spans="1:2">
      <c r="A3" t="s" s="6">
        <v>197</v>
      </c>
    </row>
    <row r="4" spans="1:2">
      <c r="A4" t="s" s="3">
        <v>294</v>
      </c>
      <c r="B4" t="s" s="3">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96</v>
      </c>
      <c r="B1" t="s" s="2">
        <v>1</v>
      </c>
    </row>
    <row r="2" spans="1:2">
      <c r="B2" t="s" s="2">
        <v>2</v>
      </c>
    </row>
    <row r="3" spans="1:2">
      <c r="A3" t="s" s="6">
        <v>200</v>
      </c>
    </row>
    <row r="4" spans="1:2">
      <c r="A4" t="s" s="3">
        <v>297</v>
      </c>
      <c r="B4" t="s" s="3">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99</v>
      </c>
      <c r="B1" t="s" s="2">
        <v>1</v>
      </c>
    </row>
    <row r="2" spans="1:2">
      <c r="B2" t="s" s="2">
        <v>2</v>
      </c>
    </row>
    <row r="3" spans="1:2">
      <c r="A3" t="s" s="6">
        <v>202</v>
      </c>
    </row>
    <row r="4" spans="1:2">
      <c r="A4" t="s" s="3">
        <v>300</v>
      </c>
      <c r="B4" t="s" s="3">
        <v>301</v>
      </c>
    </row>
    <row r="5" spans="1:2">
      <c r="A5" t="s" s="3">
        <v>302</v>
      </c>
      <c r="B5" t="s" s="3">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04</v>
      </c>
      <c r="B1" t="s" s="2">
        <v>1</v>
      </c>
    </row>
    <row r="2" spans="1:2">
      <c r="B2" t="s" s="2">
        <v>2</v>
      </c>
    </row>
    <row r="3" spans="1:2">
      <c r="A3" t="s" s="6">
        <v>205</v>
      </c>
    </row>
    <row r="4" spans="1:2">
      <c r="A4" t="s" s="3">
        <v>305</v>
      </c>
      <c r="B4" t="s" s="3">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t="s" s="1">
        <v>307</v>
      </c>
      <c r="B1" t="s" s="2">
        <v>1</v>
      </c>
    </row>
    <row r="2" spans="1:2">
      <c r="B2" t="s" s="2">
        <v>2</v>
      </c>
    </row>
    <row r="3" spans="1:2">
      <c r="A3" t="s" s="6">
        <v>208</v>
      </c>
    </row>
    <row r="4" spans="1:2">
      <c r="A4" t="s" s="3">
        <v>308</v>
      </c>
      <c r="B4" t="s" s="3">
        <v>309</v>
      </c>
    </row>
    <row r="5" spans="1:2">
      <c r="A5" t="s" s="3">
        <v>310</v>
      </c>
      <c r="B5" t="s" s="3">
        <v>311</v>
      </c>
    </row>
    <row r="6" spans="1:2">
      <c r="A6" t="s" s="3">
        <v>312</v>
      </c>
      <c r="B6" t="s" s="3">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314</v>
      </c>
      <c r="B1" t="s" s="2">
        <v>1</v>
      </c>
    </row>
    <row r="2" spans="1:2">
      <c r="B2" t="s" s="2">
        <v>2</v>
      </c>
    </row>
    <row r="3" spans="1:2">
      <c r="A3" t="s" s="6">
        <v>211</v>
      </c>
    </row>
    <row r="4" spans="1:2">
      <c r="A4" t="s" s="3">
        <v>315</v>
      </c>
      <c r="B4" t="s" s="3">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8"/>
  </cols>
  <sheetData>
    <row r="1" spans="1:2">
      <c r="A1" t="s" s="1">
        <v>317</v>
      </c>
      <c r="B1" t="s" s="2">
        <v>1</v>
      </c>
    </row>
    <row r="2" spans="1:2">
      <c r="B2" t="s" s="2">
        <v>2</v>
      </c>
    </row>
    <row r="3" spans="1:2">
      <c r="A3" t="s" s="6">
        <v>214</v>
      </c>
    </row>
    <row r="4" spans="1:2">
      <c r="A4" t="s" s="3">
        <v>318</v>
      </c>
      <c r="B4" t="s" s="3">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320</v>
      </c>
      <c r="B1" t="s" s="2">
        <v>1</v>
      </c>
    </row>
    <row r="2" spans="1:2">
      <c r="B2" t="s" s="2">
        <v>2</v>
      </c>
    </row>
    <row r="3" spans="1:2">
      <c r="A3" t="s" s="6">
        <v>217</v>
      </c>
    </row>
    <row r="4" spans="1:2">
      <c r="A4" t="s" s="3">
        <v>321</v>
      </c>
      <c r="B4" t="s" s="3">
        <v>322</v>
      </c>
    </row>
    <row r="5" spans="1:2">
      <c r="A5" t="s" s="3">
        <v>323</v>
      </c>
      <c r="B5" t="s" s="3">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t="s" s="1">
        <v>325</v>
      </c>
      <c r="B1" t="s" s="2">
        <v>1</v>
      </c>
    </row>
    <row r="2" spans="1:2">
      <c r="B2" t="s" s="2">
        <v>2</v>
      </c>
    </row>
    <row r="3" spans="1:2">
      <c r="A3" t="s" s="6">
        <v>223</v>
      </c>
    </row>
    <row r="4" spans="1:2">
      <c r="A4" t="s" s="3">
        <v>326</v>
      </c>
      <c r="B4" t="s" s="3">
        <v>327</v>
      </c>
    </row>
    <row r="5" spans="1:2">
      <c r="A5" t="s" s="3">
        <v>328</v>
      </c>
      <c r="B5" t="s" s="3">
        <v>329</v>
      </c>
    </row>
    <row r="6" spans="1:2">
      <c r="A6" t="s" s="3">
        <v>330</v>
      </c>
      <c r="B6" t="s" s="3">
        <v>331</v>
      </c>
    </row>
    <row r="7" spans="1:2">
      <c r="A7" t="s" s="3">
        <v>332</v>
      </c>
      <c r="B7" t="s" s="3">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t="s" s="1">
        <v>334</v>
      </c>
      <c r="B1" t="s" s="2">
        <v>1</v>
      </c>
    </row>
    <row r="2" spans="1:2">
      <c r="B2" t="s" s="2">
        <v>2</v>
      </c>
    </row>
    <row r="3" spans="1:2">
      <c r="A3" t="s" s="6">
        <v>226</v>
      </c>
    </row>
    <row r="4" spans="1:2">
      <c r="A4" t="s" s="3">
        <v>335</v>
      </c>
      <c r="B4" t="s" s="3">
        <v>336</v>
      </c>
    </row>
    <row r="5" spans="1:2">
      <c r="A5" t="s" s="3">
        <v>337</v>
      </c>
      <c r="B5" t="s" s="3">
        <v>338</v>
      </c>
    </row>
    <row r="6" spans="1:2">
      <c r="A6" t="s" s="3">
        <v>339</v>
      </c>
      <c r="B6" t="s" s="3">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1</v>
      </c>
      <c r="B1" t="s" s="2">
        <v>1</v>
      </c>
    </row>
    <row r="2" spans="1:4">
      <c r="B2" t="s" s="2">
        <v>2</v>
      </c>
      <c r="C2" t="s" s="2">
        <v>33</v>
      </c>
      <c r="D2" t="s" s="2">
        <v>82</v>
      </c>
    </row>
    <row r="3" spans="1:4">
      <c r="A3" t="s" s="6">
        <v>83</v>
      </c>
    </row>
    <row r="4" spans="1:4">
      <c r="A4" t="s" s="3">
        <v>84</v>
      </c>
      <c r="B4" t="n" s="5">
        <v>1576128</v>
      </c>
      <c r="C4" t="n" s="5">
        <v>1440907</v>
      </c>
      <c r="D4" t="n" s="5">
        <v>1288104</v>
      </c>
    </row>
    <row r="5" spans="1:4">
      <c r="A5" t="s" s="3">
        <v>85</v>
      </c>
      <c r="B5" t="n" s="4">
        <v>1180407</v>
      </c>
      <c r="C5" t="n" s="4">
        <v>1138143</v>
      </c>
      <c r="D5" t="n" s="4">
        <v>1073555</v>
      </c>
    </row>
    <row r="6" spans="1:4">
      <c r="A6" t="s" s="3">
        <v>86</v>
      </c>
      <c r="B6" t="n" s="4">
        <v>395721</v>
      </c>
      <c r="C6" t="n" s="4">
        <v>302764</v>
      </c>
      <c r="D6" t="n" s="4">
        <v>214549</v>
      </c>
    </row>
    <row r="7" spans="1:4">
      <c r="A7" t="s" s="3">
        <v>87</v>
      </c>
      <c r="B7" t="n" s="4">
        <v>160386</v>
      </c>
      <c r="C7" t="n" s="4">
        <v>156712</v>
      </c>
      <c r="D7" t="n" s="4">
        <v>126956</v>
      </c>
    </row>
    <row r="8" spans="1:4">
      <c r="A8" t="s" s="3">
        <v>88</v>
      </c>
      <c r="D8" t="n" s="4">
        <v>28000</v>
      </c>
    </row>
    <row r="9" spans="1:4">
      <c r="A9" t="s" s="3">
        <v>89</v>
      </c>
      <c r="B9" t="n" s="4">
        <v>235335</v>
      </c>
      <c r="C9" t="n" s="4">
        <v>146052</v>
      </c>
      <c r="D9" t="n" s="4">
        <v>59593</v>
      </c>
    </row>
    <row r="10" spans="1:4">
      <c r="A10" t="s" s="6">
        <v>90</v>
      </c>
    </row>
    <row r="11" spans="1:4">
      <c r="A11" t="s" s="3">
        <v>91</v>
      </c>
      <c r="B11" t="n" s="4">
        <v>-2313</v>
      </c>
      <c r="C11" t="n" s="4">
        <v>-3755</v>
      </c>
      <c r="D11" t="n" s="4">
        <v>-4488</v>
      </c>
    </row>
    <row r="12" spans="1:4">
      <c r="A12" t="s" s="3">
        <v>92</v>
      </c>
      <c r="B12" t="n" s="4">
        <v>1798</v>
      </c>
      <c r="C12" t="n" s="4">
        <v>1099</v>
      </c>
      <c r="D12" t="n" s="4">
        <v>582</v>
      </c>
    </row>
    <row r="13" spans="1:4">
      <c r="A13" t="s" s="3">
        <v>93</v>
      </c>
      <c r="B13" t="n" s="4">
        <v>6893</v>
      </c>
      <c r="C13" t="n" s="4">
        <v>6139</v>
      </c>
      <c r="D13" t="n" s="4">
        <v>14300</v>
      </c>
    </row>
    <row r="14" spans="1:4">
      <c r="A14" t="s" s="3">
        <v>94</v>
      </c>
      <c r="B14" t="n" s="4">
        <v>2657</v>
      </c>
      <c r="C14" t="n" s="4">
        <v>3512</v>
      </c>
      <c r="D14" t="n" s="4">
        <v>3480</v>
      </c>
    </row>
    <row r="15" spans="1:4">
      <c r="A15" t="s" s="3">
        <v>95</v>
      </c>
      <c r="B15" t="n" s="4">
        <v>2179</v>
      </c>
      <c r="C15" t="n" s="4">
        <v>8795</v>
      </c>
      <c r="D15" t="n" s="4">
        <v>2101</v>
      </c>
    </row>
    <row r="16" spans="1:4">
      <c r="A16" t="s" s="3">
        <v>96</v>
      </c>
      <c r="B16" t="n" s="4">
        <v>11214</v>
      </c>
      <c r="C16" t="n" s="4">
        <v>15790</v>
      </c>
      <c r="D16" t="n" s="4">
        <v>15975</v>
      </c>
    </row>
    <row r="17" spans="1:4">
      <c r="A17" t="s" s="3">
        <v>97</v>
      </c>
      <c r="B17" t="n" s="4">
        <v>246549</v>
      </c>
      <c r="C17" t="n" s="4">
        <v>161842</v>
      </c>
      <c r="D17" t="n" s="4">
        <v>75568</v>
      </c>
    </row>
    <row r="18" spans="1:4">
      <c r="A18" t="s" s="3">
        <v>98</v>
      </c>
      <c r="B18" t="n" s="4">
        <v>84268</v>
      </c>
      <c r="C18" t="n" s="4">
        <v>52035</v>
      </c>
      <c r="D18" t="n" s="4">
        <v>24807</v>
      </c>
    </row>
    <row r="19" spans="1:4">
      <c r="A19" t="s" s="3">
        <v>99</v>
      </c>
      <c r="B19" t="n" s="4">
        <v>162281</v>
      </c>
      <c r="C19" t="n" s="4">
        <v>109807</v>
      </c>
      <c r="D19" t="n" s="4">
        <v>50761</v>
      </c>
    </row>
    <row r="20" spans="1:4">
      <c r="A20" t="s" s="3">
        <v>100</v>
      </c>
      <c r="B20" t="n" s="4">
        <v>1027</v>
      </c>
      <c r="C20" t="n" s="4">
        <v>600</v>
      </c>
      <c r="D20" t="n" s="4">
        <v>338</v>
      </c>
    </row>
    <row r="21" spans="1:4">
      <c r="A21" t="s" s="3">
        <v>101</v>
      </c>
      <c r="B21" t="n" s="5">
        <v>161254</v>
      </c>
      <c r="C21" t="n" s="5">
        <v>109207</v>
      </c>
      <c r="D21" t="n" s="5">
        <v>50423</v>
      </c>
    </row>
    <row r="22" spans="1:4">
      <c r="A22" t="s" s="6">
        <v>102</v>
      </c>
    </row>
    <row r="23" spans="1:4">
      <c r="A23" t="s" s="3">
        <v>103</v>
      </c>
      <c r="B23" t="n" s="7">
        <v>3.35</v>
      </c>
      <c r="C23" t="n" s="7">
        <v>2.27</v>
      </c>
      <c r="D23" t="n" s="7">
        <v>1.05</v>
      </c>
    </row>
    <row r="24" spans="1:4">
      <c r="A24" t="s" s="3">
        <v>104</v>
      </c>
      <c r="B24" t="n" s="7">
        <v>3.33</v>
      </c>
      <c r="C24" t="n" s="7">
        <v>2.26</v>
      </c>
      <c r="D24" t="n" s="7">
        <v>1.05</v>
      </c>
    </row>
    <row r="25" spans="1:4">
      <c r="A25" t="s" s="6">
        <v>105</v>
      </c>
    </row>
    <row r="26" spans="1:4">
      <c r="A26" t="s" s="3">
        <v>103</v>
      </c>
      <c r="B26" t="n" s="4">
        <v>48136</v>
      </c>
      <c r="C26" t="n" s="4">
        <v>48095</v>
      </c>
      <c r="D26" t="n" s="4">
        <v>47967</v>
      </c>
    </row>
    <row r="27" spans="1:4">
      <c r="A27" t="s" s="3">
        <v>104</v>
      </c>
      <c r="B27" t="n" s="4">
        <v>48437</v>
      </c>
      <c r="C27" t="n" s="4">
        <v>48297</v>
      </c>
      <c r="D27" t="n" s="4">
        <v>48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41</v>
      </c>
      <c r="B1" t="s" s="2">
        <v>1</v>
      </c>
    </row>
    <row r="2" spans="1:2">
      <c r="B2" t="s" s="2">
        <v>2</v>
      </c>
    </row>
    <row r="3" spans="1:2">
      <c r="A3" t="s" s="6">
        <v>235</v>
      </c>
    </row>
    <row r="4" spans="1:2">
      <c r="A4" t="s" s="3">
        <v>342</v>
      </c>
      <c r="B4" t="s" s="3">
        <v>343</v>
      </c>
    </row>
    <row r="5" spans="1:2">
      <c r="A5" t="s" s="3">
        <v>344</v>
      </c>
      <c r="B5" t="s" s="3">
        <v>345</v>
      </c>
    </row>
    <row r="6" spans="1:2">
      <c r="A6" t="s" s="3">
        <v>346</v>
      </c>
      <c r="B6" t="s" s="3">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348</v>
      </c>
      <c r="B1" t="s" s="2">
        <v>1</v>
      </c>
    </row>
    <row r="2" spans="1:2">
      <c r="B2" t="s" s="2">
        <v>2</v>
      </c>
    </row>
    <row r="3" spans="1:2">
      <c r="A3" t="s" s="6">
        <v>238</v>
      </c>
    </row>
    <row r="4" spans="1:2">
      <c r="A4" t="s" s="3">
        <v>349</v>
      </c>
      <c r="B4" t="s" s="3">
        <v>350</v>
      </c>
    </row>
    <row r="5" spans="1:2">
      <c r="A5" t="s" s="3">
        <v>351</v>
      </c>
      <c r="B5" t="s" s="3">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53</v>
      </c>
      <c r="B1" t="s" s="2">
        <v>1</v>
      </c>
    </row>
    <row r="2" spans="1:2">
      <c r="B2" t="s" s="2">
        <v>2</v>
      </c>
    </row>
    <row r="3" spans="1:2">
      <c r="A3" t="s" s="6">
        <v>241</v>
      </c>
    </row>
    <row r="4" spans="1:2">
      <c r="A4" t="s" s="3">
        <v>354</v>
      </c>
      <c r="B4" t="s" s="3">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356</v>
      </c>
      <c r="B1" t="s" s="2">
        <v>1</v>
      </c>
    </row>
    <row r="2" spans="1:2">
      <c r="B2" t="s" s="2">
        <v>2</v>
      </c>
    </row>
    <row r="3" spans="1:2">
      <c r="A3" t="s" s="6">
        <v>244</v>
      </c>
    </row>
    <row r="4" spans="1:2">
      <c r="A4" t="s" s="3">
        <v>357</v>
      </c>
      <c r="B4" t="s" s="3">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1"/>
  </cols>
  <sheetData>
    <row r="1" spans="1:4">
      <c r="A1" t="s" s="1">
        <v>359</v>
      </c>
      <c r="B1" t="s" s="2">
        <v>1</v>
      </c>
    </row>
    <row r="2" spans="1:4">
      <c r="B2" t="s" s="2">
        <v>360</v>
      </c>
      <c r="C2" t="s" s="2">
        <v>361</v>
      </c>
      <c r="D2" t="s" s="2">
        <v>362</v>
      </c>
    </row>
    <row r="3" spans="1:4">
      <c r="A3" t="s" s="6">
        <v>363</v>
      </c>
    </row>
    <row r="4" spans="1:4">
      <c r="A4" t="s" s="3">
        <v>364</v>
      </c>
      <c r="B4" t="n" s="5">
        <v>250</v>
      </c>
    </row>
    <row r="5" spans="1:4">
      <c r="A5" t="s" s="3">
        <v>365</v>
      </c>
      <c r="B5" t="n" s="4">
        <v>1800</v>
      </c>
      <c r="C5" t="n" s="5">
        <v>1500</v>
      </c>
    </row>
    <row r="6" spans="1:4">
      <c r="A6" t="s" s="3">
        <v>366</v>
      </c>
      <c r="B6" t="n" s="4">
        <v>372</v>
      </c>
      <c r="C6" t="n" s="4">
        <v>460</v>
      </c>
    </row>
    <row r="7" spans="1:4">
      <c r="A7" t="s" s="3">
        <v>367</v>
      </c>
      <c r="B7" t="n" s="4">
        <v>249961</v>
      </c>
      <c r="C7" t="n" s="4">
        <v>194738</v>
      </c>
    </row>
    <row r="8" spans="1:4">
      <c r="A8" t="s" s="3">
        <v>368</v>
      </c>
      <c r="B8" t="n" s="4">
        <v>1700</v>
      </c>
      <c r="C8" t="n" s="4">
        <v>1500</v>
      </c>
    </row>
    <row r="9" spans="1:4">
      <c r="A9" t="s" s="3">
        <v>369</v>
      </c>
      <c r="B9" t="n" s="4">
        <v>99013</v>
      </c>
      <c r="C9" t="n" s="4">
        <v>82978</v>
      </c>
    </row>
    <row r="10" spans="1:4">
      <c r="A10" t="s" s="3">
        <v>75</v>
      </c>
      <c r="B10" t="n" s="5">
        <v>513</v>
      </c>
      <c r="C10" t="n" s="4">
        <v>430</v>
      </c>
    </row>
    <row r="11" spans="1:4">
      <c r="A11" t="s" s="3">
        <v>370</v>
      </c>
      <c r="B11" t="s" s="3">
        <v>371</v>
      </c>
    </row>
    <row r="12" spans="1:4">
      <c r="A12" t="s" s="3">
        <v>372</v>
      </c>
      <c r="B12" t="s" s="3">
        <v>373</v>
      </c>
    </row>
    <row r="13" spans="1:4">
      <c r="A13" t="s" s="3">
        <v>374</v>
      </c>
      <c r="B13" t="s" s="3">
        <v>375</v>
      </c>
    </row>
    <row r="14" spans="1:4">
      <c r="A14" t="s" s="3">
        <v>376</v>
      </c>
      <c r="B14" t="s" s="3">
        <v>373</v>
      </c>
    </row>
    <row r="15" spans="1:4">
      <c r="A15" t="s" s="3">
        <v>377</v>
      </c>
      <c r="B15" t="s" s="3">
        <v>378</v>
      </c>
    </row>
    <row r="16" spans="1:4">
      <c r="A16" t="s" s="3">
        <v>379</v>
      </c>
      <c r="B16" t="s" s="3">
        <v>380</v>
      </c>
    </row>
    <row r="17" spans="1:4">
      <c r="A17" t="s" s="3">
        <v>381</v>
      </c>
      <c r="B17" t="n" s="5">
        <v>15400</v>
      </c>
      <c r="C17" t="n" s="4">
        <v>10500</v>
      </c>
    </row>
    <row r="18" spans="1:4">
      <c r="A18" t="s" s="3">
        <v>382</v>
      </c>
      <c r="B18" t="n" s="4">
        <v>47000</v>
      </c>
      <c r="C18" t="n" s="4">
        <v>43000</v>
      </c>
      <c r="D18" t="n" s="5">
        <v>38100</v>
      </c>
    </row>
    <row r="19" spans="1:4">
      <c r="A19" t="s" s="3">
        <v>383</v>
      </c>
      <c r="B19" t="n" s="5">
        <v>9300</v>
      </c>
      <c r="C19" t="n" s="5">
        <v>8500</v>
      </c>
      <c r="D19" t="n" s="5">
        <v>5100</v>
      </c>
    </row>
    <row r="20" spans="1:4">
      <c r="A20" t="s" s="3">
        <v>384</v>
      </c>
    </row>
    <row r="21" spans="1:4">
      <c r="A21" t="s" s="6">
        <v>363</v>
      </c>
    </row>
    <row r="22" spans="1:4">
      <c r="A22" t="s" s="3">
        <v>385</v>
      </c>
      <c r="B22" t="n" s="4">
        <v>2</v>
      </c>
    </row>
    <row r="23" spans="1:4">
      <c r="A23" t="s" s="3">
        <v>386</v>
      </c>
    </row>
    <row r="24" spans="1:4">
      <c r="A24" t="s" s="6">
        <v>363</v>
      </c>
    </row>
    <row r="25" spans="1:4">
      <c r="A25" t="s" s="3">
        <v>385</v>
      </c>
      <c r="B25" t="n" s="4">
        <v>2</v>
      </c>
      <c r="C25" t="n" s="4">
        <v>2</v>
      </c>
    </row>
    <row r="26" spans="1:4">
      <c r="A26" t="s" s="3">
        <v>387</v>
      </c>
    </row>
    <row r="27" spans="1:4">
      <c r="A27" t="s" s="6">
        <v>363</v>
      </c>
    </row>
    <row r="28" spans="1:4">
      <c r="A28" t="s" s="3">
        <v>388</v>
      </c>
      <c r="B28" t="s" s="3">
        <v>389</v>
      </c>
      <c r="C28" t="s" s="3">
        <v>390</v>
      </c>
      <c r="D28" t="s" s="3">
        <v>391</v>
      </c>
    </row>
    <row r="29" spans="1:4">
      <c r="A29" t="s" s="3">
        <v>392</v>
      </c>
    </row>
    <row r="30" spans="1:4">
      <c r="A30" t="s" s="6">
        <v>363</v>
      </c>
    </row>
    <row r="31" spans="1:4">
      <c r="A31" t="s" s="3">
        <v>388</v>
      </c>
      <c r="B31" t="s" s="3">
        <v>393</v>
      </c>
      <c r="C31" t="s" s="3">
        <v>394</v>
      </c>
    </row>
    <row r="32" spans="1:4">
      <c r="A32" t="s" s="3">
        <v>395</v>
      </c>
    </row>
    <row r="33" spans="1:4">
      <c r="A33" t="s" s="6">
        <v>363</v>
      </c>
    </row>
    <row r="34" spans="1:4">
      <c r="A34" t="s" s="3">
        <v>396</v>
      </c>
      <c r="B34" t="s" s="3">
        <v>397</v>
      </c>
    </row>
    <row r="35" spans="1:4">
      <c r="A35" t="s" s="3">
        <v>398</v>
      </c>
      <c r="B35" t="s" s="3">
        <v>399</v>
      </c>
    </row>
    <row r="36" spans="1:4">
      <c r="A36" t="s" s="3">
        <v>400</v>
      </c>
    </row>
    <row r="37" spans="1:4">
      <c r="A37" t="s" s="6">
        <v>363</v>
      </c>
    </row>
    <row r="38" spans="1:4">
      <c r="A38" t="s" s="3">
        <v>401</v>
      </c>
      <c r="B38" t="s" s="3">
        <v>402</v>
      </c>
    </row>
    <row r="39" spans="1:4">
      <c r="A39" t="s" s="3">
        <v>403</v>
      </c>
    </row>
    <row r="40" spans="1:4">
      <c r="A40" t="s" s="6">
        <v>363</v>
      </c>
    </row>
    <row r="41" spans="1:4">
      <c r="A41" t="s" s="3">
        <v>401</v>
      </c>
      <c r="B41" t="s" s="3">
        <v>399</v>
      </c>
    </row>
    <row r="42" spans="1:4">
      <c r="A42" t="s" s="3">
        <v>404</v>
      </c>
    </row>
    <row r="43" spans="1:4">
      <c r="A43" t="s" s="6">
        <v>363</v>
      </c>
    </row>
    <row r="44" spans="1:4">
      <c r="A44" t="s" s="3">
        <v>396</v>
      </c>
      <c r="B44" t="s" s="3">
        <v>405</v>
      </c>
    </row>
    <row r="45" spans="1:4">
      <c r="A45" t="s" s="3">
        <v>398</v>
      </c>
      <c r="B45" t="s" s="3">
        <v>406</v>
      </c>
    </row>
    <row r="46" spans="1:4">
      <c r="A46" t="s" s="3">
        <v>407</v>
      </c>
    </row>
    <row r="47" spans="1:4">
      <c r="A47" t="s" s="6">
        <v>363</v>
      </c>
    </row>
    <row r="48" spans="1:4">
      <c r="A48" t="s" s="3">
        <v>401</v>
      </c>
      <c r="B48" t="s" s="3">
        <v>406</v>
      </c>
    </row>
    <row r="49" spans="1:4">
      <c r="A49" t="s" s="3">
        <v>408</v>
      </c>
    </row>
    <row r="50" spans="1:4">
      <c r="A50" t="s" s="6">
        <v>363</v>
      </c>
    </row>
    <row r="51" spans="1:4">
      <c r="A51" t="s" s="3">
        <v>401</v>
      </c>
      <c r="B51" t="s" s="3">
        <v>4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410</v>
      </c>
      <c r="B1" t="s" s="2">
        <v>411</v>
      </c>
      <c r="J1" t="s" s="2">
        <v>1</v>
      </c>
    </row>
    <row r="2" spans="1:12">
      <c r="B2" t="s" s="2">
        <v>2</v>
      </c>
      <c r="C2" t="s" s="2">
        <v>412</v>
      </c>
      <c r="D2" t="s" s="2">
        <v>4</v>
      </c>
      <c r="E2" t="s" s="2">
        <v>413</v>
      </c>
      <c r="F2" t="s" s="2">
        <v>33</v>
      </c>
      <c r="G2" t="s" s="2">
        <v>414</v>
      </c>
      <c r="H2" t="s" s="2">
        <v>415</v>
      </c>
      <c r="I2" t="s" s="2">
        <v>416</v>
      </c>
      <c r="J2" t="s" s="2">
        <v>2</v>
      </c>
      <c r="K2" t="s" s="2">
        <v>33</v>
      </c>
      <c r="L2" t="s" s="2">
        <v>82</v>
      </c>
    </row>
    <row r="3" spans="1:12">
      <c r="A3" t="s" s="6">
        <v>194</v>
      </c>
    </row>
    <row r="4" spans="1:12">
      <c r="A4" t="s" s="3">
        <v>101</v>
      </c>
      <c r="B4" t="n" s="5">
        <v>46114</v>
      </c>
      <c r="C4" t="n" s="5">
        <v>50882</v>
      </c>
      <c r="D4" t="n" s="5">
        <v>36603</v>
      </c>
      <c r="E4" t="n" s="5">
        <v>27655</v>
      </c>
      <c r="F4" t="n" s="5">
        <v>31492</v>
      </c>
      <c r="G4" t="n" s="5">
        <v>42853</v>
      </c>
      <c r="H4" t="n" s="5">
        <v>26106</v>
      </c>
      <c r="I4" t="n" s="5">
        <v>8756</v>
      </c>
      <c r="J4" t="n" s="5">
        <v>161254</v>
      </c>
      <c r="K4" t="n" s="5">
        <v>109207</v>
      </c>
      <c r="L4" t="n" s="5">
        <v>50423</v>
      </c>
    </row>
    <row r="5" spans="1:12">
      <c r="A5" t="s" s="3">
        <v>417</v>
      </c>
      <c r="J5" t="n" s="4">
        <v>48136</v>
      </c>
      <c r="K5" t="n" s="4">
        <v>48095</v>
      </c>
      <c r="L5" t="n" s="4">
        <v>47967</v>
      </c>
    </row>
    <row r="6" spans="1:12">
      <c r="A6" t="s" s="3">
        <v>418</v>
      </c>
      <c r="J6" t="n" s="4">
        <v>301</v>
      </c>
      <c r="K6" t="n" s="4">
        <v>202</v>
      </c>
      <c r="L6" t="n" s="4">
        <v>121</v>
      </c>
    </row>
    <row r="7" spans="1:12">
      <c r="A7" t="s" s="3">
        <v>419</v>
      </c>
      <c r="J7" t="n" s="4">
        <v>48437</v>
      </c>
      <c r="K7" t="n" s="4">
        <v>48297</v>
      </c>
      <c r="L7" t="n" s="4">
        <v>48088</v>
      </c>
    </row>
    <row r="8" spans="1:12">
      <c r="A8" t="s" s="3">
        <v>103</v>
      </c>
      <c r="B8" t="n" s="7">
        <v>0.96</v>
      </c>
      <c r="C8" t="n" s="7">
        <v>1.06</v>
      </c>
      <c r="D8" t="n" s="7">
        <v>0.76</v>
      </c>
      <c r="E8" t="n" s="7">
        <v>0.57</v>
      </c>
      <c r="F8" t="n" s="7">
        <v>0.66</v>
      </c>
      <c r="G8" t="n" s="7">
        <v>0.89</v>
      </c>
      <c r="H8" t="n" s="7">
        <v>0.54</v>
      </c>
      <c r="I8" t="n" s="7">
        <v>0.18</v>
      </c>
      <c r="J8" t="n" s="7">
        <v>3.35</v>
      </c>
      <c r="K8" t="n" s="7">
        <v>2.27</v>
      </c>
      <c r="L8" t="n" s="7">
        <v>1.05</v>
      </c>
    </row>
    <row r="9" spans="1:12">
      <c r="A9" t="s" s="3">
        <v>104</v>
      </c>
      <c r="B9" t="n" s="7">
        <v>0.95</v>
      </c>
      <c r="C9" t="n" s="7">
        <v>1.05</v>
      </c>
      <c r="D9" t="n" s="7">
        <v>0.76</v>
      </c>
      <c r="E9" t="n" s="7">
        <v>0.57</v>
      </c>
      <c r="F9" t="n" s="7">
        <v>0.65</v>
      </c>
      <c r="G9" t="n" s="7">
        <v>0.89</v>
      </c>
      <c r="H9" t="n" s="7">
        <v>0.54</v>
      </c>
      <c r="I9" t="n" s="7">
        <v>0.18</v>
      </c>
      <c r="J9" t="n" s="7">
        <v>3.33</v>
      </c>
      <c r="K9" t="n" s="7">
        <v>2.26</v>
      </c>
      <c r="L9" t="n" s="7">
        <v>1.0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5"/>
    <col customWidth="1" max="3" min="3" width="39"/>
    <col customWidth="1" max="4" min="4" width="33"/>
    <col customWidth="1" max="5" min="5" width="21"/>
    <col customWidth="1" max="6" min="6" width="21"/>
    <col customWidth="1" max="7" min="7" width="21"/>
  </cols>
  <sheetData>
    <row r="1" spans="1:7">
      <c r="A1" t="s" s="1">
        <v>420</v>
      </c>
      <c r="B1" t="s" s="2">
        <v>421</v>
      </c>
      <c r="C1" t="s" s="2">
        <v>422</v>
      </c>
      <c r="D1" t="s" s="2">
        <v>423</v>
      </c>
      <c r="E1" t="s" s="2">
        <v>424</v>
      </c>
      <c r="F1" t="s" s="2">
        <v>425</v>
      </c>
      <c r="G1" t="s" s="2">
        <v>362</v>
      </c>
    </row>
    <row r="2" spans="1:7">
      <c r="A2" t="s" s="6">
        <v>426</v>
      </c>
    </row>
    <row r="3" spans="1:7">
      <c r="A3" t="s" s="3">
        <v>427</v>
      </c>
      <c r="E3" t="n" s="5">
        <v>2200</v>
      </c>
    </row>
    <row r="4" spans="1:7">
      <c r="A4" t="s" s="3">
        <v>108</v>
      </c>
      <c r="E4" t="n" s="5">
        <v>162281</v>
      </c>
      <c r="F4" t="n" s="5">
        <v>109807</v>
      </c>
      <c r="G4" t="n" s="5">
        <v>50761</v>
      </c>
    </row>
    <row r="5" spans="1:7">
      <c r="A5" t="s" s="3">
        <v>428</v>
      </c>
    </row>
    <row r="6" spans="1:7">
      <c r="A6" t="s" s="6">
        <v>426</v>
      </c>
    </row>
    <row r="7" spans="1:7">
      <c r="A7" t="s" s="3">
        <v>429</v>
      </c>
      <c r="B7" t="s" s="3">
        <v>430</v>
      </c>
    </row>
    <row r="8" spans="1:7">
      <c r="A8" t="s" s="3">
        <v>431</v>
      </c>
      <c r="B8" t="s" s="3">
        <v>432</v>
      </c>
    </row>
    <row r="9" spans="1:7">
      <c r="A9" t="s" s="3">
        <v>433</v>
      </c>
      <c r="B9" t="n" s="5">
        <v>17000</v>
      </c>
    </row>
    <row r="10" spans="1:7">
      <c r="A10" t="s" s="3">
        <v>434</v>
      </c>
      <c r="B10" t="s" s="3">
        <v>432</v>
      </c>
    </row>
    <row r="11" spans="1:7">
      <c r="A11" t="s" s="3">
        <v>435</v>
      </c>
      <c r="F11" t="n" s="4">
        <v>4000</v>
      </c>
    </row>
    <row r="12" spans="1:7">
      <c r="A12" t="s" s="3">
        <v>436</v>
      </c>
      <c r="F12" t="n" s="4">
        <v>-1500</v>
      </c>
    </row>
    <row r="13" spans="1:7">
      <c r="A13" t="s" s="3">
        <v>437</v>
      </c>
      <c r="F13" t="n" s="4">
        <v>-3300</v>
      </c>
    </row>
    <row r="14" spans="1:7">
      <c r="A14" t="s" s="3">
        <v>438</v>
      </c>
      <c r="F14" t="n" s="4">
        <v>4700</v>
      </c>
    </row>
    <row r="15" spans="1:7">
      <c r="A15" t="s" s="3">
        <v>108</v>
      </c>
      <c r="F15" t="n" s="5">
        <v>1300</v>
      </c>
    </row>
    <row r="16" spans="1:7">
      <c r="A16" t="s" s="3">
        <v>439</v>
      </c>
    </row>
    <row r="17" spans="1:7">
      <c r="A17" t="s" s="6">
        <v>426</v>
      </c>
    </row>
    <row r="18" spans="1:7">
      <c r="A18" t="s" s="3">
        <v>429</v>
      </c>
      <c r="D18" t="s" s="3">
        <v>440</v>
      </c>
    </row>
    <row r="19" spans="1:7">
      <c r="A19" t="s" s="3">
        <v>431</v>
      </c>
      <c r="D19" t="s" s="3">
        <v>441</v>
      </c>
    </row>
    <row r="20" spans="1:7">
      <c r="A20" t="s" s="3">
        <v>433</v>
      </c>
      <c r="D20" t="n" s="5">
        <v>16300</v>
      </c>
    </row>
    <row r="21" spans="1:7">
      <c r="A21" t="s" s="3">
        <v>442</v>
      </c>
      <c r="D21" t="n" s="5">
        <v>1400</v>
      </c>
    </row>
    <row r="22" spans="1:7">
      <c r="A22" t="s" s="3">
        <v>443</v>
      </c>
      <c r="D22" t="n" s="4">
        <v>2</v>
      </c>
    </row>
    <row r="23" spans="1:7">
      <c r="A23" t="s" s="3">
        <v>444</v>
      </c>
      <c r="D23" t="n" s="4">
        <v>1400</v>
      </c>
    </row>
    <row r="24" spans="1:7">
      <c r="A24" t="s" s="3">
        <v>445</v>
      </c>
    </row>
    <row r="25" spans="1:7">
      <c r="A25" t="s" s="6">
        <v>426</v>
      </c>
    </row>
    <row r="26" spans="1:7">
      <c r="A26" t="s" s="3">
        <v>429</v>
      </c>
      <c r="C26" t="s" s="3">
        <v>446</v>
      </c>
    </row>
    <row r="27" spans="1:7">
      <c r="A27" t="s" s="3">
        <v>431</v>
      </c>
      <c r="C27" t="s" s="3">
        <v>447</v>
      </c>
    </row>
    <row r="28" spans="1:7">
      <c r="A28" t="s" s="3">
        <v>433</v>
      </c>
      <c r="C28" t="n" s="5">
        <v>64900</v>
      </c>
    </row>
    <row r="29" spans="1:7">
      <c r="A29" t="s" s="3">
        <v>427</v>
      </c>
      <c r="C29" t="n" s="5">
        <v>58600</v>
      </c>
    </row>
    <row r="30" spans="1:7">
      <c r="A30" t="s" s="3">
        <v>448</v>
      </c>
      <c r="C30" t="n" s="4">
        <v>114103</v>
      </c>
    </row>
    <row r="31" spans="1:7">
      <c r="A31" t="s" s="3">
        <v>442</v>
      </c>
      <c r="C31" t="n" s="5">
        <v>4400</v>
      </c>
    </row>
    <row r="32" spans="1:7">
      <c r="A32" t="s" s="3">
        <v>443</v>
      </c>
      <c r="C32" t="n" s="4">
        <v>2</v>
      </c>
    </row>
    <row r="33" spans="1:7">
      <c r="A33" t="s" s="3">
        <v>444</v>
      </c>
      <c r="C33" t="n" s="4">
        <v>3500</v>
      </c>
    </row>
    <row r="34" spans="1:7">
      <c r="A34" t="s" s="3">
        <v>449</v>
      </c>
      <c r="C34" t="s" s="3">
        <v>450</v>
      </c>
    </row>
    <row r="35" spans="1:7">
      <c r="A35" t="s" s="3">
        <v>451</v>
      </c>
    </row>
    <row r="36" spans="1:7">
      <c r="A36" t="s" s="6">
        <v>426</v>
      </c>
    </row>
    <row r="37" spans="1:7">
      <c r="A37" t="s" s="3">
        <v>452</v>
      </c>
      <c r="B37" t="n" s="4">
        <v>1200</v>
      </c>
    </row>
    <row r="38" spans="1:7">
      <c r="A38" t="s" s="3">
        <v>453</v>
      </c>
    </row>
    <row r="39" spans="1:7">
      <c r="A39" t="s" s="6">
        <v>426</v>
      </c>
    </row>
    <row r="40" spans="1:7">
      <c r="A40" t="s" s="3">
        <v>452</v>
      </c>
      <c r="B40" t="n" s="4">
        <v>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r="1" spans="1:2">
      <c r="A1" t="s" s="1">
        <v>454</v>
      </c>
      <c r="B1" t="s" s="2">
        <v>124</v>
      </c>
    </row>
    <row r="2" spans="1:2">
      <c r="A2" t="s" s="6">
        <v>197</v>
      </c>
    </row>
    <row r="3" spans="1:2">
      <c r="A3" t="s" s="3">
        <v>84</v>
      </c>
      <c r="B3" t="n" s="5">
        <v>1344279</v>
      </c>
    </row>
    <row r="4" spans="1:2">
      <c r="A4" t="s" s="3">
        <v>101</v>
      </c>
      <c r="B4" t="n" s="5">
        <v>50053</v>
      </c>
    </row>
    <row r="5" spans="1:2">
      <c r="A5" t="s" s="3">
        <v>455</v>
      </c>
      <c r="B5" t="n" s="7">
        <v>1.05</v>
      </c>
    </row>
    <row r="6" spans="1:2">
      <c r="A6" t="s" s="3">
        <v>456</v>
      </c>
      <c r="B6" t="n" s="7">
        <v>1.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t="s" s="1">
        <v>457</v>
      </c>
      <c r="B1" t="s" s="2">
        <v>1</v>
      </c>
    </row>
    <row r="2" spans="1:4">
      <c r="B2" t="s" s="2">
        <v>458</v>
      </c>
      <c r="C2" t="s" s="2">
        <v>425</v>
      </c>
      <c r="D2" t="s" s="2">
        <v>362</v>
      </c>
    </row>
    <row r="3" spans="1:4">
      <c r="A3" t="s" s="6">
        <v>459</v>
      </c>
    </row>
    <row r="4" spans="1:4">
      <c r="A4" t="s" s="3">
        <v>460</v>
      </c>
      <c r="B4" t="n" s="5">
        <v>13100</v>
      </c>
      <c r="C4" t="n" s="5">
        <v>3500</v>
      </c>
    </row>
    <row r="5" spans="1:4">
      <c r="A5" t="s" s="3">
        <v>94</v>
      </c>
      <c r="B5" t="n" s="5">
        <v>2657</v>
      </c>
      <c r="C5" t="n" s="5">
        <v>3512</v>
      </c>
      <c r="D5" t="n" s="5">
        <v>3480</v>
      </c>
    </row>
    <row r="6" spans="1:4">
      <c r="A6" t="s" s="3">
        <v>461</v>
      </c>
    </row>
    <row r="7" spans="1:4">
      <c r="A7" t="s" s="6">
        <v>459</v>
      </c>
    </row>
    <row r="8" spans="1:4">
      <c r="A8" t="s" s="3">
        <v>452</v>
      </c>
      <c r="B8" t="n" s="8">
        <v>1.8</v>
      </c>
    </row>
    <row r="9" spans="1:4">
      <c r="A9" t="s" s="3">
        <v>462</v>
      </c>
      <c r="B9" t="s" s="3">
        <v>432</v>
      </c>
    </row>
    <row r="10" spans="1:4">
      <c r="A10" t="s" s="3">
        <v>463</v>
      </c>
      <c r="B10" t="n" s="5">
        <v>73000</v>
      </c>
    </row>
    <row r="11" spans="1:4">
      <c r="A11" t="s" s="3">
        <v>464</v>
      </c>
    </row>
    <row r="12" spans="1:4">
      <c r="A12" t="s" s="6">
        <v>459</v>
      </c>
    </row>
    <row r="13" spans="1:4">
      <c r="A13" t="s" s="3">
        <v>462</v>
      </c>
      <c r="B13" t="s" s="3">
        <v>432</v>
      </c>
    </row>
    <row r="14" spans="1:4">
      <c r="A14" t="s" s="3">
        <v>465</v>
      </c>
    </row>
    <row r="15" spans="1:4">
      <c r="A15" t="s" s="6">
        <v>459</v>
      </c>
    </row>
    <row r="16" spans="1:4">
      <c r="A16" t="s" s="3">
        <v>462</v>
      </c>
      <c r="B16" t="s" s="3">
        <v>432</v>
      </c>
    </row>
    <row r="17" spans="1:4">
      <c r="A17" t="s" s="3">
        <v>428</v>
      </c>
    </row>
    <row r="18" spans="1:4">
      <c r="A18" t="s" s="6">
        <v>459</v>
      </c>
    </row>
    <row r="19" spans="1:4">
      <c r="A19" t="s" s="3">
        <v>462</v>
      </c>
      <c r="D19" t="s" s="3">
        <v>432</v>
      </c>
    </row>
    <row r="20" spans="1:4">
      <c r="A20" t="s" s="3">
        <v>431</v>
      </c>
      <c r="C20" t="s" s="3">
        <v>432</v>
      </c>
    </row>
    <row r="21" spans="1:4">
      <c r="A21" t="s" s="3">
        <v>466</v>
      </c>
    </row>
    <row r="22" spans="1:4">
      <c r="A22" t="s" s="6">
        <v>459</v>
      </c>
    </row>
    <row r="23" spans="1:4">
      <c r="A23" t="s" s="3">
        <v>462</v>
      </c>
      <c r="B23" t="s" s="3">
        <v>432</v>
      </c>
    </row>
    <row r="24" spans="1:4">
      <c r="A24" t="s" s="3">
        <v>467</v>
      </c>
    </row>
    <row r="25" spans="1:4">
      <c r="A25" t="s" s="6">
        <v>459</v>
      </c>
    </row>
    <row r="26" spans="1:4">
      <c r="A26" t="s" s="3">
        <v>468</v>
      </c>
      <c r="B26" t="n" s="5">
        <v>3100</v>
      </c>
      <c r="C26" t="n" s="5">
        <v>7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69</v>
      </c>
      <c r="B1" t="s" s="2">
        <v>1</v>
      </c>
    </row>
    <row r="2" spans="1:4">
      <c r="B2" t="s" s="2">
        <v>2</v>
      </c>
      <c r="C2" t="s" s="2">
        <v>33</v>
      </c>
      <c r="D2" t="s" s="2">
        <v>82</v>
      </c>
    </row>
    <row r="3" spans="1:4">
      <c r="A3" t="s" s="6">
        <v>200</v>
      </c>
    </row>
    <row r="4" spans="1:4">
      <c r="A4" t="s" s="3">
        <v>470</v>
      </c>
      <c r="B4" t="n" s="5">
        <v>40746</v>
      </c>
      <c r="C4" t="n" s="5">
        <v>44798</v>
      </c>
      <c r="D4" t="n" s="5">
        <v>43270</v>
      </c>
    </row>
    <row r="5" spans="1:4">
      <c r="A5" t="s" s="3">
        <v>471</v>
      </c>
      <c r="B5" t="n" s="4">
        <v>62659</v>
      </c>
      <c r="C5" t="n" s="4">
        <v>74325</v>
      </c>
      <c r="D5" t="n" s="4">
        <v>71325</v>
      </c>
    </row>
    <row r="6" spans="1:4">
      <c r="A6" t="s" s="3">
        <v>472</v>
      </c>
      <c r="B6" t="n" s="4">
        <v>1250</v>
      </c>
      <c r="C6" t="n" s="4">
        <v>4650</v>
      </c>
      <c r="D6" t="n" s="5">
        <v>5875</v>
      </c>
    </row>
    <row r="7" spans="1:4">
      <c r="A7" t="s" s="3">
        <v>473</v>
      </c>
      <c r="B7" t="n" s="4">
        <v>4253</v>
      </c>
      <c r="C7" t="n" s="4">
        <v>2619</v>
      </c>
    </row>
    <row r="8" spans="1:4">
      <c r="A8" t="s" s="3">
        <v>474</v>
      </c>
      <c r="B8" t="n" s="5">
        <v>2118</v>
      </c>
      <c r="C8" t="n" s="5">
        <v>37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6</v>
      </c>
      <c r="B1" t="s" s="2">
        <v>1</v>
      </c>
    </row>
    <row r="2" spans="1:4">
      <c r="B2" t="s" s="2">
        <v>2</v>
      </c>
      <c r="C2" t="s" s="2">
        <v>33</v>
      </c>
      <c r="D2" t="s" s="2">
        <v>82</v>
      </c>
    </row>
    <row r="3" spans="1:4">
      <c r="A3" t="s" s="6">
        <v>107</v>
      </c>
    </row>
    <row r="4" spans="1:4">
      <c r="A4" t="s" s="3">
        <v>108</v>
      </c>
      <c r="B4" t="n" s="5">
        <v>162281</v>
      </c>
      <c r="C4" t="n" s="5">
        <v>109807</v>
      </c>
      <c r="D4" t="n" s="5">
        <v>50761</v>
      </c>
    </row>
    <row r="5" spans="1:4">
      <c r="A5" t="s" s="6">
        <v>109</v>
      </c>
    </row>
    <row r="6" spans="1:4">
      <c r="A6" t="s" s="3">
        <v>110</v>
      </c>
      <c r="B6" t="n" s="4">
        <v>-143</v>
      </c>
      <c r="C6" t="n" s="4">
        <v>392</v>
      </c>
      <c r="D6" t="n" s="4">
        <v>724</v>
      </c>
    </row>
    <row r="7" spans="1:4">
      <c r="A7" t="s" s="3">
        <v>111</v>
      </c>
      <c r="B7" t="n" s="4">
        <v>-741</v>
      </c>
      <c r="C7" t="n" s="4">
        <v>255</v>
      </c>
      <c r="D7" t="n" s="4">
        <v>-89</v>
      </c>
    </row>
    <row r="8" spans="1:4">
      <c r="A8" t="s" s="3">
        <v>112</v>
      </c>
      <c r="B8" t="n" s="4">
        <v>-884</v>
      </c>
      <c r="C8" t="n" s="4">
        <v>647</v>
      </c>
      <c r="D8" t="n" s="4">
        <v>635</v>
      </c>
    </row>
    <row r="9" spans="1:4">
      <c r="A9" t="s" s="3">
        <v>113</v>
      </c>
      <c r="B9" t="n" s="4">
        <v>-345</v>
      </c>
      <c r="C9" t="n" s="4">
        <v>252</v>
      </c>
      <c r="D9" t="n" s="4">
        <v>247</v>
      </c>
    </row>
    <row r="10" spans="1:4">
      <c r="A10" t="s" s="3">
        <v>114</v>
      </c>
      <c r="B10" t="n" s="4">
        <v>-539</v>
      </c>
      <c r="C10" t="n" s="4">
        <v>395</v>
      </c>
      <c r="D10" t="n" s="4">
        <v>388</v>
      </c>
    </row>
    <row r="11" spans="1:4">
      <c r="A11" t="s" s="3">
        <v>115</v>
      </c>
      <c r="B11" t="n" s="4">
        <v>161742</v>
      </c>
      <c r="C11" t="n" s="4">
        <v>110202</v>
      </c>
      <c r="D11" t="n" s="4">
        <v>51149</v>
      </c>
    </row>
    <row r="12" spans="1:4">
      <c r="A12" t="s" s="3">
        <v>116</v>
      </c>
      <c r="B12" t="n" s="4">
        <v>1027</v>
      </c>
      <c r="C12" t="n" s="4">
        <v>600</v>
      </c>
      <c r="D12" t="n" s="4">
        <v>338</v>
      </c>
    </row>
    <row r="13" spans="1:4">
      <c r="A13" t="s" s="3">
        <v>117</v>
      </c>
      <c r="B13" t="n" s="5">
        <v>160715</v>
      </c>
      <c r="C13" t="n" s="5">
        <v>109602</v>
      </c>
      <c r="D13" t="n" s="5">
        <v>508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475</v>
      </c>
      <c r="B1" t="s" s="2">
        <v>2</v>
      </c>
      <c r="C1" t="s" s="2">
        <v>33</v>
      </c>
    </row>
    <row r="2" spans="1:3">
      <c r="A2" t="s" s="6">
        <v>202</v>
      </c>
    </row>
    <row r="3" spans="1:3">
      <c r="A3" t="s" s="3">
        <v>476</v>
      </c>
      <c r="B3" t="n" s="5">
        <v>87280</v>
      </c>
      <c r="C3" t="n" s="5">
        <v>90152</v>
      </c>
    </row>
    <row r="4" spans="1:3">
      <c r="A4" t="s" s="3">
        <v>477</v>
      </c>
      <c r="B4" t="n" s="4">
        <v>15507</v>
      </c>
      <c r="C4" t="n" s="4">
        <v>11747</v>
      </c>
    </row>
    <row r="5" spans="1:3">
      <c r="A5" t="s" s="3">
        <v>478</v>
      </c>
      <c r="B5" t="n" s="4">
        <v>43473</v>
      </c>
      <c r="C5" t="n" s="4">
        <v>44218</v>
      </c>
    </row>
    <row r="6" spans="1:3">
      <c r="A6" t="s" s="3">
        <v>479</v>
      </c>
      <c r="B6" t="n" s="5">
        <v>146260</v>
      </c>
      <c r="C6" t="n" s="5">
        <v>1461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t="s" s="1">
        <v>480</v>
      </c>
      <c r="B1" t="s" s="2">
        <v>1</v>
      </c>
    </row>
    <row r="2" spans="1:4">
      <c r="B2" t="s" s="2">
        <v>2</v>
      </c>
      <c r="C2" t="s" s="2">
        <v>33</v>
      </c>
      <c r="D2" t="s" s="2">
        <v>82</v>
      </c>
    </row>
    <row r="3" spans="1:4">
      <c r="A3" t="s" s="6">
        <v>202</v>
      </c>
    </row>
    <row r="4" spans="1:4">
      <c r="A4" t="s" s="3">
        <v>481</v>
      </c>
      <c r="B4" t="n" s="5">
        <v>108570</v>
      </c>
      <c r="C4" t="n" s="5">
        <v>98556</v>
      </c>
      <c r="D4" t="n" s="5">
        <v>88601</v>
      </c>
    </row>
    <row r="5" spans="1:4">
      <c r="A5" t="s" s="3">
        <v>482</v>
      </c>
      <c r="B5" t="n" s="4">
        <v>3803</v>
      </c>
      <c r="C5" t="n" s="4">
        <v>3818</v>
      </c>
      <c r="D5" t="n" s="4">
        <v>3667</v>
      </c>
    </row>
    <row r="6" spans="1:4">
      <c r="A6" t="s" s="3">
        <v>483</v>
      </c>
      <c r="B6" t="n" s="5">
        <v>112373</v>
      </c>
      <c r="C6" t="n" s="5">
        <v>102374</v>
      </c>
      <c r="D6" t="n" s="5">
        <v>922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484</v>
      </c>
      <c r="B1" t="s" s="2">
        <v>2</v>
      </c>
      <c r="C1" t="s" s="2">
        <v>33</v>
      </c>
    </row>
    <row r="2" spans="1:3">
      <c r="A2" t="s" s="6">
        <v>205</v>
      </c>
    </row>
    <row r="3" spans="1:3">
      <c r="A3" t="s" s="3">
        <v>485</v>
      </c>
      <c r="B3" t="n" s="5">
        <v>1526</v>
      </c>
      <c r="C3" t="n" s="5">
        <v>1029</v>
      </c>
    </row>
    <row r="4" spans="1:3">
      <c r="A4" t="s" s="3">
        <v>486</v>
      </c>
      <c r="B4" t="n" s="4">
        <v>420</v>
      </c>
      <c r="C4" t="n" s="4">
        <v>116</v>
      </c>
    </row>
    <row r="5" spans="1:3">
      <c r="A5" t="s" s="3">
        <v>487</v>
      </c>
      <c r="B5" t="n" s="4">
        <v>153</v>
      </c>
      <c r="C5" t="n" s="4">
        <v>1356</v>
      </c>
    </row>
    <row r="6" spans="1:3">
      <c r="A6" t="s" s="3">
        <v>41</v>
      </c>
      <c r="B6" t="n" s="5">
        <v>2099</v>
      </c>
      <c r="C6" t="n" s="5">
        <v>25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88</v>
      </c>
      <c r="B1" t="s" s="2">
        <v>1</v>
      </c>
    </row>
    <row r="2" spans="1:4">
      <c r="B2" t="s" s="2">
        <v>2</v>
      </c>
      <c r="C2" t="s" s="2">
        <v>33</v>
      </c>
      <c r="D2" t="s" s="2">
        <v>82</v>
      </c>
    </row>
    <row r="3" spans="1:4">
      <c r="A3" t="s" s="6">
        <v>208</v>
      </c>
    </row>
    <row r="4" spans="1:4">
      <c r="A4" t="s" s="3">
        <v>489</v>
      </c>
      <c r="B4" t="n" s="5">
        <v>2863</v>
      </c>
      <c r="C4" t="n" s="5">
        <v>2814</v>
      </c>
      <c r="D4" t="n" s="5">
        <v>2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90</v>
      </c>
      <c r="B1" t="s" s="2">
        <v>1</v>
      </c>
    </row>
    <row r="2" spans="1:4">
      <c r="B2" t="s" s="2">
        <v>2</v>
      </c>
      <c r="C2" t="s" s="2">
        <v>33</v>
      </c>
      <c r="D2" t="s" s="2">
        <v>82</v>
      </c>
    </row>
    <row r="3" spans="1:4">
      <c r="A3" t="s" s="6">
        <v>491</v>
      </c>
    </row>
    <row r="4" spans="1:4">
      <c r="A4" t="s" s="3">
        <v>492</v>
      </c>
      <c r="B4" t="n" s="5">
        <v>29196</v>
      </c>
      <c r="C4" t="n" s="5">
        <v>24417</v>
      </c>
    </row>
    <row r="5" spans="1:4">
      <c r="A5" t="s" s="3">
        <v>493</v>
      </c>
      <c r="C5" t="n" s="4">
        <v>4779</v>
      </c>
    </row>
    <row r="6" spans="1:4">
      <c r="A6" t="s" s="3">
        <v>492</v>
      </c>
      <c r="B6" t="n" s="4">
        <v>29196</v>
      </c>
      <c r="C6" t="n" s="4">
        <v>29196</v>
      </c>
      <c r="D6" t="n" s="5">
        <v>24417</v>
      </c>
    </row>
    <row r="7" spans="1:4">
      <c r="A7" t="s" s="3">
        <v>494</v>
      </c>
      <c r="B7" t="n" s="4">
        <v>10423</v>
      </c>
      <c r="C7" t="n" s="4">
        <v>12326</v>
      </c>
    </row>
    <row r="8" spans="1:4">
      <c r="A8" t="s" s="3">
        <v>495</v>
      </c>
      <c r="C8" t="n" s="4">
        <v>911</v>
      </c>
    </row>
    <row r="9" spans="1:4">
      <c r="A9" t="s" s="3">
        <v>496</v>
      </c>
      <c r="B9" t="n" s="4">
        <v>-2863</v>
      </c>
      <c r="C9" t="n" s="4">
        <v>-2814</v>
      </c>
      <c r="D9" t="n" s="4">
        <v>-2500</v>
      </c>
    </row>
    <row r="10" spans="1:4">
      <c r="A10" t="s" s="3">
        <v>497</v>
      </c>
      <c r="B10" t="n" s="4">
        <v>6840</v>
      </c>
    </row>
    <row r="11" spans="1:4">
      <c r="A11" t="s" s="3">
        <v>494</v>
      </c>
      <c r="B11" t="n" s="4">
        <v>7560</v>
      </c>
      <c r="C11" t="n" s="4">
        <v>10423</v>
      </c>
      <c r="D11" t="n" s="4">
        <v>12326</v>
      </c>
    </row>
    <row r="12" spans="1:4">
      <c r="A12" t="s" s="3">
        <v>498</v>
      </c>
    </row>
    <row r="13" spans="1:4">
      <c r="A13" t="s" s="6">
        <v>491</v>
      </c>
    </row>
    <row r="14" spans="1:4">
      <c r="A14" t="s" s="3">
        <v>499</v>
      </c>
      <c r="B14" t="n" s="4">
        <v>720</v>
      </c>
    </row>
    <row r="15" spans="1:4">
      <c r="A15" t="s" s="3">
        <v>500</v>
      </c>
      <c r="C15" t="n" s="4">
        <v>720</v>
      </c>
    </row>
    <row r="16" spans="1:4">
      <c r="A16" t="s" s="3">
        <v>499</v>
      </c>
      <c r="B16" t="n" s="4">
        <v>720</v>
      </c>
      <c r="C16" t="n" s="4">
        <v>720</v>
      </c>
    </row>
    <row r="17" spans="1:4">
      <c r="A17" t="s" s="3">
        <v>501</v>
      </c>
    </row>
    <row r="18" spans="1:4">
      <c r="A18" t="s" s="6">
        <v>491</v>
      </c>
    </row>
    <row r="19" spans="1:4">
      <c r="A19" t="s" s="3">
        <v>497</v>
      </c>
      <c r="B19" t="n" s="4">
        <v>1354</v>
      </c>
      <c r="C19" t="n" s="4">
        <v>1831</v>
      </c>
    </row>
    <row r="20" spans="1:4">
      <c r="A20" t="s" s="3">
        <v>496</v>
      </c>
      <c r="B20" t="n" s="4">
        <v>-484</v>
      </c>
      <c r="C20" t="n" s="4">
        <v>-477</v>
      </c>
    </row>
    <row r="21" spans="1:4">
      <c r="A21" t="s" s="3">
        <v>497</v>
      </c>
      <c r="B21" t="n" s="4">
        <v>870</v>
      </c>
      <c r="C21" t="n" s="4">
        <v>1354</v>
      </c>
      <c r="D21" t="n" s="4">
        <v>1831</v>
      </c>
    </row>
    <row r="22" spans="1:4">
      <c r="A22" t="s" s="3">
        <v>502</v>
      </c>
    </row>
    <row r="23" spans="1:4">
      <c r="A23" t="s" s="6">
        <v>491</v>
      </c>
    </row>
    <row r="24" spans="1:4">
      <c r="A24" t="s" s="3">
        <v>497</v>
      </c>
      <c r="B24" t="n" s="4">
        <v>8090</v>
      </c>
      <c r="C24" t="n" s="4">
        <v>10407</v>
      </c>
    </row>
    <row r="25" spans="1:4">
      <c r="A25" t="s" s="3">
        <v>496</v>
      </c>
      <c r="B25" t="n" s="4">
        <v>-2317</v>
      </c>
      <c r="C25" t="n" s="4">
        <v>-2317</v>
      </c>
    </row>
    <row r="26" spans="1:4">
      <c r="A26" t="s" s="3">
        <v>497</v>
      </c>
      <c r="B26" t="n" s="4">
        <v>5773</v>
      </c>
      <c r="C26" t="n" s="4">
        <v>8090</v>
      </c>
      <c r="D26" t="n" s="4">
        <v>10407</v>
      </c>
    </row>
    <row r="27" spans="1:4">
      <c r="A27" t="s" s="3">
        <v>503</v>
      </c>
    </row>
    <row r="28" spans="1:4">
      <c r="A28" t="s" s="6">
        <v>491</v>
      </c>
    </row>
    <row r="29" spans="1:4">
      <c r="A29" t="s" s="3">
        <v>497</v>
      </c>
      <c r="B29" t="n" s="4">
        <v>68</v>
      </c>
      <c r="C29" t="n" s="4">
        <v>88</v>
      </c>
    </row>
    <row r="30" spans="1:4">
      <c r="A30" t="s" s="3">
        <v>496</v>
      </c>
      <c r="B30" t="n" s="4">
        <v>-20</v>
      </c>
      <c r="C30" t="n" s="4">
        <v>-20</v>
      </c>
    </row>
    <row r="31" spans="1:4">
      <c r="A31" t="s" s="3">
        <v>497</v>
      </c>
      <c r="B31" t="n" s="4">
        <v>48</v>
      </c>
      <c r="C31" t="n" s="4">
        <v>68</v>
      </c>
      <c r="D31" t="n" s="5">
        <v>88</v>
      </c>
    </row>
    <row r="32" spans="1:4">
      <c r="A32" t="s" s="3">
        <v>504</v>
      </c>
    </row>
    <row r="33" spans="1:4">
      <c r="A33" t="s" s="6">
        <v>491</v>
      </c>
    </row>
    <row r="34" spans="1:4">
      <c r="A34" t="s" s="3">
        <v>497</v>
      </c>
      <c r="B34" t="n" s="4">
        <v>191</v>
      </c>
    </row>
    <row r="35" spans="1:4">
      <c r="A35" t="s" s="3">
        <v>505</v>
      </c>
      <c r="C35" t="n" s="4">
        <v>191</v>
      </c>
    </row>
    <row r="36" spans="1:4">
      <c r="A36" t="s" s="3">
        <v>496</v>
      </c>
      <c r="B36" t="n" s="4">
        <v>-42</v>
      </c>
    </row>
    <row r="37" spans="1:4">
      <c r="A37" t="s" s="3">
        <v>497</v>
      </c>
      <c r="B37" t="n" s="5">
        <v>149</v>
      </c>
      <c r="C37" t="n" s="5">
        <v>1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6</v>
      </c>
      <c r="B1" t="s" s="2">
        <v>2</v>
      </c>
      <c r="C1" t="s" s="2">
        <v>33</v>
      </c>
    </row>
    <row r="2" spans="1:3">
      <c r="A2" t="s" s="6">
        <v>491</v>
      </c>
    </row>
    <row r="3" spans="1:3">
      <c r="A3" t="s" s="3">
        <v>507</v>
      </c>
      <c r="B3" t="n" s="5">
        <v>23939</v>
      </c>
      <c r="C3" t="n" s="5">
        <v>23939</v>
      </c>
    </row>
    <row r="4" spans="1:3">
      <c r="A4" t="s" s="3">
        <v>508</v>
      </c>
      <c r="B4" t="n" s="4">
        <v>-16379</v>
      </c>
      <c r="C4" t="n" s="4">
        <v>-13516</v>
      </c>
    </row>
    <row r="5" spans="1:3">
      <c r="A5" t="s" s="3">
        <v>501</v>
      </c>
    </row>
    <row r="6" spans="1:3">
      <c r="A6" t="s" s="6">
        <v>491</v>
      </c>
    </row>
    <row r="7" spans="1:3">
      <c r="A7" t="s" s="3">
        <v>509</v>
      </c>
      <c r="B7" t="n" s="4">
        <v>5284</v>
      </c>
      <c r="C7" t="n" s="4">
        <v>5284</v>
      </c>
    </row>
    <row r="8" spans="1:3">
      <c r="A8" t="s" s="3">
        <v>508</v>
      </c>
      <c r="B8" t="n" s="4">
        <v>-4414</v>
      </c>
      <c r="C8" t="n" s="4">
        <v>-3930</v>
      </c>
    </row>
    <row r="9" spans="1:3">
      <c r="A9" t="s" s="3">
        <v>502</v>
      </c>
    </row>
    <row r="10" spans="1:3">
      <c r="A10" t="s" s="6">
        <v>491</v>
      </c>
    </row>
    <row r="11" spans="1:3">
      <c r="A11" t="s" s="3">
        <v>509</v>
      </c>
      <c r="B11" t="n" s="4">
        <v>17644</v>
      </c>
      <c r="C11" t="n" s="4">
        <v>17644</v>
      </c>
    </row>
    <row r="12" spans="1:3">
      <c r="A12" t="s" s="3">
        <v>508</v>
      </c>
      <c r="B12" t="n" s="4">
        <v>-11871</v>
      </c>
      <c r="C12" t="n" s="4">
        <v>-9554</v>
      </c>
    </row>
    <row r="13" spans="1:3">
      <c r="A13" t="s" s="3">
        <v>503</v>
      </c>
    </row>
    <row r="14" spans="1:3">
      <c r="A14" t="s" s="6">
        <v>491</v>
      </c>
    </row>
    <row r="15" spans="1:3">
      <c r="A15" t="s" s="3">
        <v>509</v>
      </c>
      <c r="B15" t="n" s="4">
        <v>100</v>
      </c>
      <c r="C15" t="n" s="4">
        <v>100</v>
      </c>
    </row>
    <row r="16" spans="1:3">
      <c r="A16" t="s" s="3">
        <v>508</v>
      </c>
      <c r="B16" t="n" s="4">
        <v>-52</v>
      </c>
      <c r="C16" t="n" s="4">
        <v>-32</v>
      </c>
    </row>
    <row r="17" spans="1:3">
      <c r="A17" t="s" s="3">
        <v>504</v>
      </c>
    </row>
    <row r="18" spans="1:3">
      <c r="A18" t="s" s="6">
        <v>491</v>
      </c>
    </row>
    <row r="19" spans="1:3">
      <c r="A19" t="s" s="3">
        <v>509</v>
      </c>
      <c r="B19" t="n" s="4">
        <v>191</v>
      </c>
      <c r="C19" t="n" s="4">
        <v>191</v>
      </c>
    </row>
    <row r="20" spans="1:3">
      <c r="A20" t="s" s="3">
        <v>508</v>
      </c>
      <c r="B20" t="n" s="4">
        <v>-42</v>
      </c>
    </row>
    <row r="21" spans="1:3">
      <c r="A21" t="s" s="3">
        <v>498</v>
      </c>
    </row>
    <row r="22" spans="1:3">
      <c r="A22" t="s" s="6">
        <v>491</v>
      </c>
    </row>
    <row r="23" spans="1:3">
      <c r="A23" t="s" s="3">
        <v>510</v>
      </c>
      <c r="B23" t="n" s="5">
        <v>720</v>
      </c>
      <c r="C23" t="n" s="5">
        <v>7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11</v>
      </c>
      <c r="B1" t="s" s="2">
        <v>424</v>
      </c>
    </row>
    <row r="2" spans="1:2">
      <c r="A2" t="s" s="6">
        <v>208</v>
      </c>
    </row>
    <row r="3" spans="1:2">
      <c r="A3" t="n" s="4">
        <v>2016</v>
      </c>
      <c r="B3" t="n" s="5">
        <v>2623</v>
      </c>
    </row>
    <row r="4" spans="1:2">
      <c r="A4" t="n" s="4">
        <v>2017</v>
      </c>
      <c r="B4" t="n" s="4">
        <v>1076</v>
      </c>
    </row>
    <row r="5" spans="1:2">
      <c r="A5" t="n" s="4">
        <v>2018</v>
      </c>
      <c r="B5" t="n" s="4">
        <v>939</v>
      </c>
    </row>
    <row r="6" spans="1:2">
      <c r="A6" t="n" s="4">
        <v>2019</v>
      </c>
      <c r="B6" t="n" s="4">
        <v>897</v>
      </c>
    </row>
    <row r="7" spans="1:2">
      <c r="A7" t="n" s="4">
        <v>2020</v>
      </c>
      <c r="B7" t="n" s="4">
        <v>873</v>
      </c>
    </row>
    <row r="8" spans="1:2">
      <c r="A8" t="s" s="3">
        <v>512</v>
      </c>
      <c r="B8" t="n" s="4">
        <v>432</v>
      </c>
    </row>
    <row r="9" spans="1:2">
      <c r="A9" t="s" s="3">
        <v>124</v>
      </c>
      <c r="B9" t="n" s="5">
        <v>68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22"/>
    <col customWidth="1" max="3" min="3" width="22"/>
    <col customWidth="1" max="4" min="4" width="21"/>
    <col customWidth="1" max="5" min="5" width="21"/>
    <col customWidth="1" max="6" min="6" width="21"/>
  </cols>
  <sheetData>
    <row r="1" spans="1:6">
      <c r="A1" t="s" s="1">
        <v>513</v>
      </c>
      <c r="B1" t="s" s="2">
        <v>411</v>
      </c>
      <c r="D1" t="s" s="2">
        <v>1</v>
      </c>
    </row>
    <row r="2" spans="1:6">
      <c r="B2" t="s" s="2">
        <v>514</v>
      </c>
      <c r="C2" t="s" s="2">
        <v>515</v>
      </c>
      <c r="D2" t="s" s="2">
        <v>424</v>
      </c>
      <c r="E2" t="s" s="2">
        <v>425</v>
      </c>
      <c r="F2" t="s" s="2">
        <v>362</v>
      </c>
    </row>
    <row r="3" spans="1:6">
      <c r="A3" t="s" s="6">
        <v>516</v>
      </c>
    </row>
    <row r="4" spans="1:6">
      <c r="A4" t="s" s="3">
        <v>517</v>
      </c>
      <c r="D4" t="n" s="9">
        <v>37.3</v>
      </c>
      <c r="E4" t="n" s="9">
        <v>33.5</v>
      </c>
      <c r="F4" t="n" s="9">
        <v>31.2</v>
      </c>
    </row>
    <row r="5" spans="1:6">
      <c r="A5" t="s" s="3">
        <v>518</v>
      </c>
    </row>
    <row r="6" spans="1:6">
      <c r="A6" t="s" s="6">
        <v>516</v>
      </c>
    </row>
    <row r="7" spans="1:6">
      <c r="A7" t="s" s="3">
        <v>519</v>
      </c>
      <c r="C7" t="n" s="4">
        <v>2</v>
      </c>
    </row>
    <row r="8" spans="1:6">
      <c r="A8" t="s" s="3">
        <v>520</v>
      </c>
    </row>
    <row r="9" spans="1:6">
      <c r="A9" t="s" s="6">
        <v>516</v>
      </c>
    </row>
    <row r="10" spans="1:6">
      <c r="A10" t="s" s="3">
        <v>519</v>
      </c>
      <c r="B10" t="n" s="4">
        <v>2</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1</v>
      </c>
      <c r="B1" t="s" s="2">
        <v>2</v>
      </c>
      <c r="C1" t="s" s="2">
        <v>33</v>
      </c>
    </row>
    <row r="2" spans="1:3">
      <c r="A2" t="s" s="6">
        <v>516</v>
      </c>
    </row>
    <row r="3" spans="1:3">
      <c r="A3" t="s" s="3">
        <v>522</v>
      </c>
      <c r="B3" t="n" s="5">
        <v>754242</v>
      </c>
      <c r="C3" t="n" s="5">
        <v>675724</v>
      </c>
    </row>
    <row r="4" spans="1:3">
      <c r="A4" t="s" s="3">
        <v>523</v>
      </c>
      <c r="B4" t="n" s="4">
        <v>395452</v>
      </c>
      <c r="C4" t="n" s="4">
        <v>360789</v>
      </c>
    </row>
    <row r="5" spans="1:3">
      <c r="A5" t="s" s="3">
        <v>49</v>
      </c>
      <c r="B5" t="n" s="4">
        <v>358790</v>
      </c>
      <c r="C5" t="n" s="4">
        <v>314935</v>
      </c>
    </row>
    <row r="6" spans="1:3">
      <c r="A6" t="s" s="3">
        <v>524</v>
      </c>
    </row>
    <row r="7" spans="1:3">
      <c r="A7" t="s" s="6">
        <v>516</v>
      </c>
    </row>
    <row r="8" spans="1:3">
      <c r="A8" t="s" s="3">
        <v>522</v>
      </c>
      <c r="B8" t="n" s="4">
        <v>77064</v>
      </c>
      <c r="C8" t="n" s="4">
        <v>74999</v>
      </c>
    </row>
    <row r="9" spans="1:3">
      <c r="A9" t="s" s="3">
        <v>525</v>
      </c>
    </row>
    <row r="10" spans="1:3">
      <c r="A10" t="s" s="6">
        <v>516</v>
      </c>
    </row>
    <row r="11" spans="1:3">
      <c r="A11" t="s" s="3">
        <v>522</v>
      </c>
      <c r="B11" t="n" s="4">
        <v>270076</v>
      </c>
      <c r="C11" t="n" s="4">
        <v>244782</v>
      </c>
    </row>
    <row r="12" spans="1:3">
      <c r="A12" t="s" s="3">
        <v>526</v>
      </c>
    </row>
    <row r="13" spans="1:3">
      <c r="A13" t="s" s="6">
        <v>516</v>
      </c>
    </row>
    <row r="14" spans="1:3">
      <c r="A14" t="s" s="3">
        <v>522</v>
      </c>
      <c r="B14" t="n" s="4">
        <v>364209</v>
      </c>
      <c r="C14" t="n" s="4">
        <v>323117</v>
      </c>
    </row>
    <row r="15" spans="1:3">
      <c r="A15" t="s" s="3">
        <v>527</v>
      </c>
    </row>
    <row r="16" spans="1:3">
      <c r="A16" t="s" s="6">
        <v>516</v>
      </c>
    </row>
    <row r="17" spans="1:3">
      <c r="A17" t="s" s="3">
        <v>522</v>
      </c>
      <c r="B17" t="n" s="5">
        <v>42893</v>
      </c>
      <c r="C17" t="n" s="5">
        <v>328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t="s" s="1">
        <v>528</v>
      </c>
      <c r="B1" t="s" s="2">
        <v>1</v>
      </c>
    </row>
    <row r="2" spans="1:4">
      <c r="B2" t="s" s="2">
        <v>2</v>
      </c>
      <c r="C2" t="s" s="2">
        <v>33</v>
      </c>
      <c r="D2" t="s" s="2">
        <v>82</v>
      </c>
    </row>
    <row r="3" spans="1:4">
      <c r="A3" t="s" s="6">
        <v>214</v>
      </c>
    </row>
    <row r="4" spans="1:4">
      <c r="A4" t="s" s="3">
        <v>529</v>
      </c>
      <c r="B4" t="n" s="5">
        <v>3000</v>
      </c>
      <c r="C4" t="n" s="5">
        <v>2700</v>
      </c>
      <c r="D4" t="n" s="5">
        <v>2900</v>
      </c>
    </row>
    <row r="5" spans="1:4">
      <c r="A5" t="s" s="3">
        <v>530</v>
      </c>
      <c r="B5" t="n" s="5">
        <v>101</v>
      </c>
      <c r="C5" t="n" s="5">
        <v>174</v>
      </c>
      <c r="D5" t="n" s="5">
        <v>3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2"/>
    <col customWidth="1" max="3" min="3" width="30"/>
    <col customWidth="1" max="4" min="4" width="24"/>
    <col customWidth="1" max="5" min="5" width="25"/>
    <col customWidth="1" max="6" min="6" width="27"/>
    <col customWidth="1" max="7" min="7" width="46"/>
    <col customWidth="1" max="8" min="8" width="34"/>
    <col customWidth="1" max="9" min="9" width="11"/>
  </cols>
  <sheetData>
    <row r="1" spans="1:9">
      <c r="A1" t="s" s="1">
        <v>118</v>
      </c>
      <c r="B1" t="s" s="2">
        <v>29</v>
      </c>
      <c r="C1" t="s" s="2">
        <v>31</v>
      </c>
      <c r="D1" t="s" s="2">
        <v>119</v>
      </c>
      <c r="E1" t="s" s="2">
        <v>120</v>
      </c>
      <c r="F1" t="s" s="2">
        <v>121</v>
      </c>
      <c r="G1" t="s" s="2">
        <v>122</v>
      </c>
      <c r="H1" t="s" s="2">
        <v>123</v>
      </c>
      <c r="I1" t="s" s="2">
        <v>124</v>
      </c>
    </row>
    <row r="2" spans="1:9">
      <c r="A2" t="s" s="3">
        <v>125</v>
      </c>
      <c r="B2" t="n" s="5">
        <v>351</v>
      </c>
      <c r="C2" t="n" s="5">
        <v>24</v>
      </c>
      <c r="D2" t="n" s="5">
        <v>-20843</v>
      </c>
      <c r="E2" t="n" s="5">
        <v>33651</v>
      </c>
      <c r="F2" t="n" s="5">
        <v>466164</v>
      </c>
      <c r="G2" t="n" s="5">
        <v>-222</v>
      </c>
      <c r="H2" t="n" s="5">
        <v>203</v>
      </c>
      <c r="I2" t="n" s="5">
        <v>479328</v>
      </c>
    </row>
    <row r="3" spans="1:9">
      <c r="A3" t="s" s="3">
        <v>126</v>
      </c>
      <c r="B3" t="n" s="4">
        <v>35130000</v>
      </c>
      <c r="C3" t="n" s="4">
        <v>2400000</v>
      </c>
      <c r="D3" t="n" s="4">
        <v>13609000</v>
      </c>
    </row>
    <row r="4" spans="1:9">
      <c r="A4" t="s" s="3">
        <v>127</v>
      </c>
      <c r="F4" t="n" s="4">
        <v>-18105</v>
      </c>
      <c r="I4" t="n" s="4">
        <v>-18105</v>
      </c>
    </row>
    <row r="5" spans="1:9">
      <c r="A5" t="s" s="3">
        <v>128</v>
      </c>
      <c r="D5" t="n" s="5">
        <v>174</v>
      </c>
      <c r="E5" t="n" s="4">
        <v>4826</v>
      </c>
      <c r="I5" t="n" s="4">
        <v>5000</v>
      </c>
    </row>
    <row r="6" spans="1:9">
      <c r="A6" t="s" s="3">
        <v>129</v>
      </c>
      <c r="D6" t="n" s="4">
        <v>-114000</v>
      </c>
    </row>
    <row r="7" spans="1:9">
      <c r="A7" t="s" s="3">
        <v>130</v>
      </c>
      <c r="D7" t="n" s="5">
        <v>97</v>
      </c>
      <c r="E7" t="n" s="4">
        <v>-97</v>
      </c>
    </row>
    <row r="8" spans="1:9">
      <c r="A8" t="s" s="3">
        <v>131</v>
      </c>
      <c r="D8" t="n" s="4">
        <v>-63000</v>
      </c>
    </row>
    <row r="9" spans="1:9">
      <c r="A9" t="s" s="3">
        <v>132</v>
      </c>
      <c r="E9" t="n" s="4">
        <v>292</v>
      </c>
      <c r="I9" t="n" s="4">
        <v>292</v>
      </c>
    </row>
    <row r="10" spans="1:9">
      <c r="A10" t="s" s="3">
        <v>133</v>
      </c>
      <c r="E10" t="n" s="4">
        <v>380</v>
      </c>
      <c r="I10" t="n" s="4">
        <v>380</v>
      </c>
    </row>
    <row r="11" spans="1:9">
      <c r="A11" t="s" s="3">
        <v>134</v>
      </c>
      <c r="F11" t="n" s="4">
        <v>229</v>
      </c>
      <c r="H11" t="n" s="4">
        <v>-229</v>
      </c>
    </row>
    <row r="12" spans="1:9">
      <c r="A12" t="s" s="3">
        <v>108</v>
      </c>
      <c r="F12" t="n" s="4">
        <v>50423</v>
      </c>
      <c r="H12" t="n" s="4">
        <v>338</v>
      </c>
      <c r="I12" t="n" s="4">
        <v>50761</v>
      </c>
    </row>
    <row r="13" spans="1:9">
      <c r="A13" t="s" s="3">
        <v>135</v>
      </c>
      <c r="G13" t="n" s="4">
        <v>388</v>
      </c>
      <c r="I13" t="n" s="4">
        <v>388</v>
      </c>
    </row>
    <row r="14" spans="1:9">
      <c r="A14" t="s" s="3">
        <v>136</v>
      </c>
      <c r="B14" t="n" s="5">
        <v>351</v>
      </c>
      <c r="C14" t="n" s="5">
        <v>24</v>
      </c>
      <c r="D14" t="n" s="5">
        <v>-20572</v>
      </c>
      <c r="E14" t="n" s="4">
        <v>39052</v>
      </c>
      <c r="F14" t="n" s="4">
        <v>498711</v>
      </c>
      <c r="G14" t="n" s="4">
        <v>166</v>
      </c>
      <c r="H14" t="n" s="4">
        <v>312</v>
      </c>
      <c r="I14" t="n" s="4">
        <v>518044</v>
      </c>
    </row>
    <row r="15" spans="1:9">
      <c r="A15" t="s" s="3">
        <v>137</v>
      </c>
      <c r="B15" t="n" s="4">
        <v>35130000</v>
      </c>
      <c r="C15" t="n" s="4">
        <v>2400000</v>
      </c>
      <c r="D15" t="n" s="4">
        <v>13432000</v>
      </c>
    </row>
    <row r="16" spans="1:9">
      <c r="A16" t="s" s="3">
        <v>127</v>
      </c>
      <c r="F16" t="n" s="4">
        <v>-35044</v>
      </c>
      <c r="I16" t="n" s="4">
        <v>-35044</v>
      </c>
    </row>
    <row r="17" spans="1:9">
      <c r="A17" t="s" s="3">
        <v>130</v>
      </c>
      <c r="D17" t="n" s="5">
        <v>98</v>
      </c>
      <c r="E17" t="n" s="4">
        <v>-98</v>
      </c>
    </row>
    <row r="18" spans="1:9">
      <c r="A18" t="s" s="3">
        <v>131</v>
      </c>
      <c r="D18" t="n" s="4">
        <v>-63000</v>
      </c>
    </row>
    <row r="19" spans="1:9">
      <c r="A19" t="s" s="3">
        <v>138</v>
      </c>
      <c r="D19" t="n" s="5">
        <v>-9</v>
      </c>
      <c r="I19" t="n" s="4">
        <v>-9</v>
      </c>
    </row>
    <row r="20" spans="1:9">
      <c r="A20" t="s" s="3">
        <v>139</v>
      </c>
      <c r="D20" t="n" s="4">
        <v>1000</v>
      </c>
    </row>
    <row r="21" spans="1:9">
      <c r="A21" t="s" s="3">
        <v>140</v>
      </c>
      <c r="D21" t="n" s="5">
        <v>30</v>
      </c>
      <c r="E21" t="n" s="4">
        <v>88</v>
      </c>
      <c r="I21" t="n" s="5">
        <v>118</v>
      </c>
    </row>
    <row r="22" spans="1:9">
      <c r="A22" t="s" s="3">
        <v>141</v>
      </c>
      <c r="D22" t="n" s="4">
        <v>-20000</v>
      </c>
      <c r="I22" t="n" s="4">
        <v>-40000</v>
      </c>
    </row>
    <row r="23" spans="1:9">
      <c r="A23" t="s" s="3">
        <v>132</v>
      </c>
      <c r="E23" t="n" s="4">
        <v>1274</v>
      </c>
      <c r="I23" t="n" s="5">
        <v>1274</v>
      </c>
    </row>
    <row r="24" spans="1:9">
      <c r="A24" t="s" s="3">
        <v>133</v>
      </c>
      <c r="E24" t="n" s="4">
        <v>160</v>
      </c>
      <c r="I24" t="n" s="4">
        <v>160</v>
      </c>
    </row>
    <row r="25" spans="1:9">
      <c r="A25" t="s" s="3">
        <v>108</v>
      </c>
      <c r="F25" t="n" s="4">
        <v>109207</v>
      </c>
      <c r="H25" t="n" s="4">
        <v>600</v>
      </c>
      <c r="I25" t="n" s="4">
        <v>109807</v>
      </c>
    </row>
    <row r="26" spans="1:9">
      <c r="A26" t="s" s="3">
        <v>135</v>
      </c>
      <c r="G26" t="n" s="4">
        <v>395</v>
      </c>
      <c r="I26" t="n" s="4">
        <v>395</v>
      </c>
    </row>
    <row r="27" spans="1:9">
      <c r="A27" t="s" s="3">
        <v>142</v>
      </c>
      <c r="B27" t="n" s="5">
        <v>351</v>
      </c>
      <c r="C27" t="n" s="5">
        <v>24</v>
      </c>
      <c r="D27" t="n" s="5">
        <v>-20453</v>
      </c>
      <c r="E27" t="n" s="4">
        <v>40476</v>
      </c>
      <c r="F27" t="n" s="4">
        <v>572874</v>
      </c>
      <c r="G27" t="n" s="4">
        <v>561</v>
      </c>
      <c r="H27" t="n" s="4">
        <v>912</v>
      </c>
      <c r="I27" t="n" s="4">
        <v>594745</v>
      </c>
    </row>
    <row r="28" spans="1:9">
      <c r="A28" t="s" s="3">
        <v>143</v>
      </c>
      <c r="B28" t="n" s="4">
        <v>35130000</v>
      </c>
      <c r="C28" t="n" s="4">
        <v>2400000</v>
      </c>
      <c r="D28" t="n" s="4">
        <v>13350000</v>
      </c>
    </row>
    <row r="29" spans="1:9">
      <c r="A29" t="s" s="3">
        <v>127</v>
      </c>
      <c r="F29" t="n" s="4">
        <v>-53784</v>
      </c>
      <c r="I29" t="n" s="4">
        <v>-53784</v>
      </c>
    </row>
    <row r="30" spans="1:9">
      <c r="A30" t="s" s="3">
        <v>144</v>
      </c>
      <c r="B30" t="n" s="5">
        <v>352</v>
      </c>
      <c r="C30" t="n" s="5">
        <v>24</v>
      </c>
      <c r="D30" t="n" s="5">
        <v>-133</v>
      </c>
      <c r="E30" t="n" s="4">
        <v>132</v>
      </c>
      <c r="F30" t="n" s="4">
        <v>-375</v>
      </c>
    </row>
    <row r="31" spans="1:9">
      <c r="A31" t="s" s="3">
        <v>145</v>
      </c>
      <c r="B31" t="n" s="4">
        <v>35131000</v>
      </c>
      <c r="C31" t="n" s="4">
        <v>2400000</v>
      </c>
      <c r="D31" t="n" s="4">
        <v>13340000</v>
      </c>
    </row>
    <row r="32" spans="1:9">
      <c r="A32" t="s" s="3">
        <v>130</v>
      </c>
      <c r="D32" t="n" s="5">
        <v>-70</v>
      </c>
      <c r="E32" t="n" s="4">
        <v>70</v>
      </c>
    </row>
    <row r="33" spans="1:9">
      <c r="A33" t="s" s="3">
        <v>131</v>
      </c>
      <c r="D33" t="n" s="4">
        <v>-91000</v>
      </c>
    </row>
    <row r="34" spans="1:9">
      <c r="A34" t="s" s="3">
        <v>138</v>
      </c>
      <c r="D34" t="n" s="5">
        <v>-2</v>
      </c>
      <c r="E34" t="n" s="4">
        <v>2</v>
      </c>
    </row>
    <row r="35" spans="1:9">
      <c r="A35" t="s" s="3">
        <v>140</v>
      </c>
      <c r="D35" t="n" s="5">
        <v>36</v>
      </c>
      <c r="E35" t="n" s="4">
        <v>101</v>
      </c>
      <c r="I35" t="n" s="5">
        <v>137</v>
      </c>
    </row>
    <row r="36" spans="1:9">
      <c r="A36" t="s" s="3">
        <v>141</v>
      </c>
      <c r="D36" t="n" s="4">
        <v>-36000</v>
      </c>
      <c r="I36" t="n" s="4">
        <v>-46000</v>
      </c>
    </row>
    <row r="37" spans="1:9">
      <c r="A37" t="s" s="3">
        <v>132</v>
      </c>
      <c r="E37" t="n" s="4">
        <v>2268</v>
      </c>
      <c r="I37" t="n" s="5">
        <v>2268</v>
      </c>
    </row>
    <row r="38" spans="1:9">
      <c r="A38" t="s" s="3">
        <v>133</v>
      </c>
      <c r="E38" t="n" s="4">
        <v>395</v>
      </c>
      <c r="I38" t="n" s="4">
        <v>395</v>
      </c>
    </row>
    <row r="39" spans="1:9">
      <c r="A39" t="s" s="3">
        <v>146</v>
      </c>
      <c r="H39" t="n" s="4">
        <v>-941</v>
      </c>
      <c r="I39" t="n" s="4">
        <v>-940</v>
      </c>
    </row>
    <row r="40" spans="1:9">
      <c r="A40" t="s" s="3">
        <v>108</v>
      </c>
      <c r="F40" t="n" s="4">
        <v>161254</v>
      </c>
      <c r="H40" t="n" s="4">
        <v>1027</v>
      </c>
      <c r="I40" t="n" s="4">
        <v>162281</v>
      </c>
    </row>
    <row r="41" spans="1:9">
      <c r="A41" t="s" s="3">
        <v>135</v>
      </c>
      <c r="G41" t="n" s="4">
        <v>-539</v>
      </c>
      <c r="I41" t="n" s="4">
        <v>-539</v>
      </c>
    </row>
    <row r="42" spans="1:9">
      <c r="A42" t="s" s="3">
        <v>147</v>
      </c>
      <c r="B42" t="n" s="5">
        <v>703</v>
      </c>
      <c r="C42" t="n" s="5">
        <v>48</v>
      </c>
      <c r="D42" t="n" s="5">
        <v>-20482</v>
      </c>
      <c r="E42" t="n" s="5">
        <v>43304</v>
      </c>
      <c r="F42" t="n" s="5">
        <v>679969</v>
      </c>
      <c r="G42" t="n" s="5">
        <v>22</v>
      </c>
      <c r="H42" t="n" s="5">
        <v>998</v>
      </c>
      <c r="I42" t="n" s="5">
        <v>704562</v>
      </c>
    </row>
    <row r="43" spans="1:9">
      <c r="A43" t="s" s="3">
        <v>148</v>
      </c>
      <c r="B43" t="n" s="4">
        <v>70261000</v>
      </c>
      <c r="C43" t="n" s="4">
        <v>4800000</v>
      </c>
      <c r="D43" t="n" s="4">
        <v>2656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31</v>
      </c>
      <c r="B1" t="s" s="2">
        <v>424</v>
      </c>
    </row>
    <row r="2" spans="1:2">
      <c r="A2" t="s" s="6">
        <v>214</v>
      </c>
    </row>
    <row r="3" spans="1:2">
      <c r="A3" t="n" s="4">
        <v>2016</v>
      </c>
      <c r="B3" t="n" s="5">
        <v>493</v>
      </c>
    </row>
    <row r="4" spans="1:2">
      <c r="A4" t="n" s="4">
        <v>2017</v>
      </c>
      <c r="B4" t="n" s="4">
        <v>441</v>
      </c>
    </row>
    <row r="5" spans="1:2">
      <c r="A5" t="n" s="4">
        <v>2018</v>
      </c>
      <c r="B5" t="n" s="4">
        <v>310</v>
      </c>
    </row>
    <row r="6" spans="1:2">
      <c r="A6" t="n" s="4">
        <v>2019</v>
      </c>
      <c r="B6" t="n" s="4">
        <v>57</v>
      </c>
    </row>
    <row r="7" spans="1:2">
      <c r="A7" t="n" s="4">
        <v>2020</v>
      </c>
      <c r="B7" t="n" s="4">
        <v>7</v>
      </c>
    </row>
    <row r="8" spans="1:2">
      <c r="A8" t="s" s="3">
        <v>532</v>
      </c>
      <c r="B8" t="n" s="5">
        <v>13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33</v>
      </c>
      <c r="B1" t="s" s="2">
        <v>1</v>
      </c>
    </row>
    <row r="2" spans="1:4">
      <c r="B2" t="s" s="2">
        <v>2</v>
      </c>
      <c r="C2" t="s" s="2">
        <v>33</v>
      </c>
      <c r="D2" t="s" s="2">
        <v>82</v>
      </c>
    </row>
    <row r="3" spans="1:4">
      <c r="A3" t="s" s="6">
        <v>534</v>
      </c>
    </row>
    <row r="4" spans="1:4">
      <c r="A4" t="s" s="3">
        <v>535</v>
      </c>
      <c r="B4" t="n" s="5">
        <v>2300</v>
      </c>
      <c r="C4" t="n" s="5">
        <v>3200</v>
      </c>
      <c r="D4" t="n" s="5">
        <v>3500</v>
      </c>
    </row>
    <row r="5" spans="1:4">
      <c r="A5" t="s" s="3">
        <v>536</v>
      </c>
      <c r="B5" t="n" s="5">
        <v>1200</v>
      </c>
      <c r="C5" t="n" s="5">
        <v>603</v>
      </c>
      <c r="D5" t="n" s="5">
        <v>383</v>
      </c>
    </row>
    <row r="6" spans="1:4">
      <c r="A6" t="s" s="3">
        <v>537</v>
      </c>
    </row>
    <row r="7" spans="1:4">
      <c r="A7" t="s" s="6">
        <v>534</v>
      </c>
    </row>
    <row r="8" spans="1:4">
      <c r="A8" t="s" s="3">
        <v>538</v>
      </c>
      <c r="B8" t="s" s="3">
        <v>539</v>
      </c>
    </row>
    <row r="9" spans="1:4">
      <c r="A9" t="s" s="3">
        <v>540</v>
      </c>
      <c r="B9" t="n" s="10">
        <v>1.25</v>
      </c>
    </row>
    <row r="10" spans="1:4">
      <c r="A10" t="s" s="3">
        <v>541</v>
      </c>
      <c r="B10" t="s" s="3">
        <v>542</v>
      </c>
    </row>
    <row r="11" spans="1:4">
      <c r="A11" t="s" s="3">
        <v>543</v>
      </c>
      <c r="B11" t="n" s="5">
        <v>90000</v>
      </c>
    </row>
    <row r="12" spans="1:4">
      <c r="A12" t="s" s="3">
        <v>544</v>
      </c>
      <c r="B12" t="s" s="3">
        <v>545</v>
      </c>
    </row>
    <row r="13" spans="1:4">
      <c r="A13" t="s" s="3">
        <v>546</v>
      </c>
      <c r="B13" t="s" s="3">
        <v>547</v>
      </c>
    </row>
    <row r="14" spans="1:4">
      <c r="A14" t="s" s="3">
        <v>548</v>
      </c>
      <c r="B14" t="n" s="10">
        <v>1.25</v>
      </c>
    </row>
    <row r="15" spans="1:4">
      <c r="A15" t="s" s="3">
        <v>549</v>
      </c>
      <c r="B15" t="s" s="3">
        <v>550</v>
      </c>
    </row>
    <row r="16" spans="1:4">
      <c r="A16" t="s" s="3">
        <v>551</v>
      </c>
    </row>
    <row r="17" spans="1:4">
      <c r="A17" t="s" s="6">
        <v>534</v>
      </c>
    </row>
    <row r="18" spans="1:4">
      <c r="A18" t="s" s="3">
        <v>538</v>
      </c>
      <c r="B18" t="s" s="3">
        <v>552</v>
      </c>
    </row>
    <row r="19" spans="1:4">
      <c r="A19" t="s" s="3">
        <v>549</v>
      </c>
      <c r="B19" t="s" s="3">
        <v>553</v>
      </c>
    </row>
    <row r="20" spans="1:4">
      <c r="A20" t="s" s="3">
        <v>554</v>
      </c>
      <c r="B20" t="s" s="3">
        <v>4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55</v>
      </c>
      <c r="B1" t="s" s="2">
        <v>1</v>
      </c>
    </row>
    <row r="2" spans="1:3">
      <c r="B2" t="s" s="2">
        <v>2</v>
      </c>
      <c r="C2" t="s" s="2">
        <v>33</v>
      </c>
    </row>
    <row r="3" spans="1:3">
      <c r="A3" t="s" s="6">
        <v>534</v>
      </c>
    </row>
    <row r="4" spans="1:3">
      <c r="A4" t="s" s="3">
        <v>556</v>
      </c>
      <c r="B4" t="n" s="5">
        <v>50860000</v>
      </c>
      <c r="C4" t="n" s="5">
        <v>61093000</v>
      </c>
    </row>
    <row r="5" spans="1:3">
      <c r="A5" t="s" s="3">
        <v>557</v>
      </c>
      <c r="B5" t="n" s="4">
        <v>10065000</v>
      </c>
      <c r="C5" t="n" s="4">
        <v>10216000</v>
      </c>
    </row>
    <row r="6" spans="1:3">
      <c r="A6" t="s" s="3">
        <v>60</v>
      </c>
      <c r="B6" t="n" s="4">
        <v>40795000</v>
      </c>
      <c r="C6" t="n" s="4">
        <v>50877000</v>
      </c>
    </row>
    <row r="7" spans="1:3">
      <c r="A7" t="s" s="3">
        <v>558</v>
      </c>
    </row>
    <row r="8" spans="1:3">
      <c r="A8" t="s" s="6">
        <v>534</v>
      </c>
    </row>
    <row r="9" spans="1:3">
      <c r="A9" t="s" s="3">
        <v>556</v>
      </c>
      <c r="B9" t="n" s="5">
        <v>13500000</v>
      </c>
      <c r="C9" t="n" s="4">
        <v>16500000</v>
      </c>
    </row>
    <row r="10" spans="1:3">
      <c r="A10" t="s" s="3">
        <v>559</v>
      </c>
      <c r="B10" t="s" s="3">
        <v>560</v>
      </c>
    </row>
    <row r="11" spans="1:3">
      <c r="A11" t="s" s="3">
        <v>561</v>
      </c>
      <c r="B11" t="n" s="5">
        <v>250000</v>
      </c>
    </row>
    <row r="12" spans="1:3">
      <c r="A12" t="s" s="3">
        <v>562</v>
      </c>
      <c r="B12" t="n" s="4">
        <v>2019</v>
      </c>
    </row>
    <row r="13" spans="1:3">
      <c r="A13" t="s" s="3">
        <v>563</v>
      </c>
    </row>
    <row r="14" spans="1:3">
      <c r="A14" t="s" s="6">
        <v>534</v>
      </c>
    </row>
    <row r="15" spans="1:3">
      <c r="A15" t="s" s="3">
        <v>556</v>
      </c>
      <c r="B15" t="n" s="5">
        <v>12700000</v>
      </c>
      <c r="C15" t="n" s="4">
        <v>14500000</v>
      </c>
    </row>
    <row r="16" spans="1:3">
      <c r="A16" t="s" s="3">
        <v>559</v>
      </c>
      <c r="B16" t="s" s="3">
        <v>564</v>
      </c>
    </row>
    <row r="17" spans="1:3">
      <c r="A17" t="s" s="3">
        <v>561</v>
      </c>
      <c r="B17" t="n" s="5">
        <v>150000</v>
      </c>
    </row>
    <row r="18" spans="1:3">
      <c r="A18" t="s" s="3">
        <v>562</v>
      </c>
      <c r="B18" t="n" s="4">
        <v>2021</v>
      </c>
    </row>
    <row r="19" spans="1:3">
      <c r="A19" t="s" s="3">
        <v>565</v>
      </c>
    </row>
    <row r="20" spans="1:3">
      <c r="A20" t="s" s="6">
        <v>534</v>
      </c>
    </row>
    <row r="21" spans="1:3">
      <c r="A21" t="s" s="3">
        <v>556</v>
      </c>
      <c r="B21" t="n" s="5">
        <v>10300000</v>
      </c>
      <c r="C21" t="n" s="4">
        <v>11500000</v>
      </c>
    </row>
    <row r="22" spans="1:3">
      <c r="A22" t="s" s="3">
        <v>559</v>
      </c>
      <c r="B22" t="s" s="3">
        <v>566</v>
      </c>
    </row>
    <row r="23" spans="1:3">
      <c r="A23" t="s" s="3">
        <v>561</v>
      </c>
      <c r="B23" t="n" s="5">
        <v>100000</v>
      </c>
    </row>
    <row r="24" spans="1:3">
      <c r="A24" t="s" s="3">
        <v>562</v>
      </c>
      <c r="B24" t="n" s="4">
        <v>2017</v>
      </c>
    </row>
    <row r="25" spans="1:3">
      <c r="A25" t="s" s="3">
        <v>567</v>
      </c>
    </row>
    <row r="26" spans="1:3">
      <c r="A26" t="s" s="6">
        <v>534</v>
      </c>
    </row>
    <row r="27" spans="1:3">
      <c r="A27" t="s" s="3">
        <v>556</v>
      </c>
      <c r="B27" t="n" s="5">
        <v>6311000</v>
      </c>
      <c r="C27" t="n" s="4">
        <v>8417000</v>
      </c>
    </row>
    <row r="28" spans="1:3">
      <c r="A28" t="s" s="3">
        <v>559</v>
      </c>
      <c r="B28" t="s" s="3">
        <v>568</v>
      </c>
    </row>
    <row r="29" spans="1:3">
      <c r="A29" t="s" s="3">
        <v>561</v>
      </c>
      <c r="B29" t="n" s="5">
        <v>175500</v>
      </c>
    </row>
    <row r="30" spans="1:3">
      <c r="A30" t="s" s="3">
        <v>562</v>
      </c>
      <c r="B30" t="n" s="4">
        <v>2018</v>
      </c>
    </row>
    <row r="31" spans="1:3">
      <c r="A31" t="s" s="3">
        <v>569</v>
      </c>
    </row>
    <row r="32" spans="1:3">
      <c r="A32" t="s" s="6">
        <v>534</v>
      </c>
    </row>
    <row r="33" spans="1:3">
      <c r="A33" t="s" s="3">
        <v>556</v>
      </c>
      <c r="B33" t="n" s="5">
        <v>4750000</v>
      </c>
      <c r="C33" t="n" s="4">
        <v>6250000</v>
      </c>
    </row>
    <row r="34" spans="1:3">
      <c r="A34" t="s" s="3">
        <v>559</v>
      </c>
      <c r="B34" t="s" s="3">
        <v>570</v>
      </c>
    </row>
    <row r="35" spans="1:3">
      <c r="A35" t="s" s="3">
        <v>561</v>
      </c>
      <c r="B35" t="n" s="5">
        <v>125000</v>
      </c>
    </row>
    <row r="36" spans="1:3">
      <c r="A36" t="s" s="3">
        <v>562</v>
      </c>
      <c r="B36" t="n" s="4">
        <v>2018</v>
      </c>
    </row>
    <row r="37" spans="1:3">
      <c r="A37" t="s" s="3">
        <v>571</v>
      </c>
    </row>
    <row r="38" spans="1:3">
      <c r="A38" t="s" s="6">
        <v>534</v>
      </c>
    </row>
    <row r="39" spans="1:3">
      <c r="A39" t="s" s="3">
        <v>556</v>
      </c>
      <c r="B39" t="n" s="5">
        <v>3140000</v>
      </c>
      <c r="C39" t="n" s="4">
        <v>3560000</v>
      </c>
    </row>
    <row r="40" spans="1:3">
      <c r="A40" t="s" s="3">
        <v>559</v>
      </c>
      <c r="B40" t="s" s="3">
        <v>572</v>
      </c>
    </row>
    <row r="41" spans="1:3">
      <c r="A41" t="s" s="3">
        <v>561</v>
      </c>
      <c r="B41" t="n" s="5">
        <v>35000</v>
      </c>
    </row>
    <row r="42" spans="1:3">
      <c r="A42" t="s" s="3">
        <v>562</v>
      </c>
      <c r="B42" t="n" s="4">
        <v>2018</v>
      </c>
    </row>
    <row r="43" spans="1:3">
      <c r="A43" t="s" s="3">
        <v>573</v>
      </c>
    </row>
    <row r="44" spans="1:3">
      <c r="A44" t="s" s="6">
        <v>534</v>
      </c>
    </row>
    <row r="45" spans="1:3">
      <c r="A45" t="s" s="3">
        <v>556</v>
      </c>
      <c r="B45" t="n" s="5">
        <v>159000</v>
      </c>
      <c r="C45" t="n" s="4">
        <v>197000</v>
      </c>
    </row>
    <row r="46" spans="1:3">
      <c r="A46" t="s" s="3">
        <v>559</v>
      </c>
      <c r="B46" t="s" s="3">
        <v>574</v>
      </c>
    </row>
    <row r="47" spans="1:3">
      <c r="A47" t="s" s="3">
        <v>561</v>
      </c>
      <c r="B47" t="n" s="5">
        <v>20790</v>
      </c>
    </row>
    <row r="48" spans="1:3">
      <c r="A48" t="s" s="3">
        <v>562</v>
      </c>
      <c r="B48" t="n" s="4">
        <v>2019</v>
      </c>
    </row>
    <row r="49" spans="1:3">
      <c r="A49" t="s" s="3">
        <v>575</v>
      </c>
    </row>
    <row r="50" spans="1:3">
      <c r="A50" t="s" s="6">
        <v>534</v>
      </c>
    </row>
    <row r="51" spans="1:3">
      <c r="A51" t="s" s="3">
        <v>556</v>
      </c>
      <c r="C51" t="n" s="5">
        <v>169000</v>
      </c>
    </row>
    <row r="52" spans="1:3">
      <c r="A52" t="s" s="3">
        <v>559</v>
      </c>
      <c r="B52" t="s" s="3">
        <v>576</v>
      </c>
    </row>
    <row r="53" spans="1:3">
      <c r="A53" t="s" s="3">
        <v>561</v>
      </c>
      <c r="B53" t="n" s="5">
        <v>33300</v>
      </c>
    </row>
    <row r="54" spans="1:3">
      <c r="A54" t="s" s="3">
        <v>562</v>
      </c>
      <c r="B54" t="n" s="4">
        <v>20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7</v>
      </c>
      <c r="B1" t="s" s="2">
        <v>2</v>
      </c>
      <c r="C1" t="s" s="2">
        <v>33</v>
      </c>
    </row>
    <row r="2" spans="1:3">
      <c r="A2" t="s" s="6">
        <v>217</v>
      </c>
    </row>
    <row r="3" spans="1:3">
      <c r="A3" t="n" s="4">
        <v>2016</v>
      </c>
      <c r="B3" t="n" s="5">
        <v>10065</v>
      </c>
    </row>
    <row r="4" spans="1:3">
      <c r="A4" t="n" s="4">
        <v>2017</v>
      </c>
      <c r="B4" t="n" s="4">
        <v>20265</v>
      </c>
    </row>
    <row r="5" spans="1:3">
      <c r="A5" t="n" s="4">
        <v>2018</v>
      </c>
      <c r="B5" t="n" s="4">
        <v>8439</v>
      </c>
    </row>
    <row r="6" spans="1:3">
      <c r="A6" t="n" s="4">
        <v>2019</v>
      </c>
      <c r="B6" t="n" s="4">
        <v>5091</v>
      </c>
    </row>
    <row r="7" spans="1:3">
      <c r="A7" t="n" s="4">
        <v>2020</v>
      </c>
      <c r="B7" t="n" s="4">
        <v>3300</v>
      </c>
    </row>
    <row r="8" spans="1:3">
      <c r="A8" t="s" s="3">
        <v>512</v>
      </c>
      <c r="B8" t="n" s="4">
        <v>3700</v>
      </c>
    </row>
    <row r="9" spans="1:3">
      <c r="A9" t="s" s="3">
        <v>556</v>
      </c>
      <c r="B9" t="n" s="5">
        <v>50860</v>
      </c>
      <c r="C9" t="n" s="5">
        <v>6109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t="s" s="1">
        <v>578</v>
      </c>
      <c r="B1" t="s" s="2">
        <v>1</v>
      </c>
    </row>
    <row r="2" spans="1:4">
      <c r="B2" t="s" s="2">
        <v>2</v>
      </c>
      <c r="C2" t="s" s="2">
        <v>33</v>
      </c>
      <c r="D2" t="s" s="2">
        <v>82</v>
      </c>
    </row>
    <row r="3" spans="1:4">
      <c r="A3" t="s" s="6">
        <v>579</v>
      </c>
    </row>
    <row r="4" spans="1:4">
      <c r="A4" t="s" s="3">
        <v>580</v>
      </c>
      <c r="B4" t="n" s="5">
        <v>225</v>
      </c>
    </row>
    <row r="5" spans="1:4">
      <c r="A5" t="s" s="3">
        <v>581</v>
      </c>
      <c r="B5" t="n" s="4">
        <v>9600</v>
      </c>
      <c r="C5" t="n" s="5">
        <v>9800</v>
      </c>
      <c r="D5" t="n" s="5">
        <v>7400</v>
      </c>
    </row>
    <row r="6" spans="1:4">
      <c r="A6" t="s" s="3">
        <v>582</v>
      </c>
      <c r="B6" t="n" s="4">
        <v>700</v>
      </c>
      <c r="C6" t="n" s="4">
        <v>700</v>
      </c>
    </row>
    <row r="7" spans="1:4">
      <c r="A7" t="s" s="3">
        <v>583</v>
      </c>
      <c r="B7" t="n" s="4">
        <v>470</v>
      </c>
      <c r="C7" t="n" s="4">
        <v>425</v>
      </c>
      <c r="D7" t="n" s="4">
        <v>786</v>
      </c>
    </row>
    <row r="8" spans="1:4">
      <c r="A8" t="s" s="3">
        <v>584</v>
      </c>
      <c r="B8" t="n" s="4">
        <v>97</v>
      </c>
      <c r="C8" t="n" s="4">
        <v>50</v>
      </c>
      <c r="D8" t="n" s="4">
        <v>50</v>
      </c>
    </row>
    <row r="9" spans="1:4">
      <c r="A9" t="s" s="3">
        <v>585</v>
      </c>
      <c r="B9" t="n" s="4">
        <v>1600</v>
      </c>
      <c r="C9" t="n" s="4">
        <v>1700</v>
      </c>
    </row>
    <row r="10" spans="1:4">
      <c r="A10" t="s" s="3">
        <v>586</v>
      </c>
      <c r="B10" t="n" s="4">
        <v>1500</v>
      </c>
      <c r="C10" t="n" s="4">
        <v>683</v>
      </c>
    </row>
    <row r="11" spans="1:4">
      <c r="A11" t="s" s="3">
        <v>587</v>
      </c>
    </row>
    <row r="12" spans="1:4">
      <c r="A12" t="s" s="6">
        <v>579</v>
      </c>
    </row>
    <row r="13" spans="1:4">
      <c r="A13" t="s" s="3">
        <v>588</v>
      </c>
      <c r="B13" t="n" s="4">
        <v>241</v>
      </c>
      <c r="C13" t="n" s="4">
        <v>202</v>
      </c>
      <c r="D13" t="n" s="5">
        <v>156</v>
      </c>
    </row>
    <row r="14" spans="1:4">
      <c r="A14" t="s" s="3">
        <v>584</v>
      </c>
      <c r="B14" t="n" s="4">
        <v>116</v>
      </c>
      <c r="C14" t="n" s="4">
        <v>0</v>
      </c>
    </row>
    <row r="15" spans="1:4">
      <c r="A15" t="s" s="3">
        <v>585</v>
      </c>
      <c r="B15" t="n" s="5">
        <v>1700</v>
      </c>
      <c r="C15" t="n" s="5">
        <v>1500</v>
      </c>
    </row>
    <row r="16" spans="1:4">
      <c r="A16" t="s" s="3">
        <v>589</v>
      </c>
    </row>
    <row r="17" spans="1:4">
      <c r="A17" t="s" s="6">
        <v>579</v>
      </c>
    </row>
    <row r="18" spans="1:4">
      <c r="A18" t="s" s="3">
        <v>590</v>
      </c>
      <c r="B18" t="s" s="3">
        <v>591</v>
      </c>
      <c r="C18" t="s" s="3">
        <v>591</v>
      </c>
      <c r="D18" t="s" s="3">
        <v>591</v>
      </c>
    </row>
    <row r="19" spans="1:4">
      <c r="A19" t="s" s="3">
        <v>592</v>
      </c>
      <c r="B19" t="n" s="5">
        <v>2800</v>
      </c>
      <c r="C19" t="n" s="5">
        <v>3000</v>
      </c>
      <c r="D19" t="n" s="5">
        <v>1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s>
  <sheetData>
    <row r="1" spans="1:12">
      <c r="A1" t="s" s="1">
        <v>593</v>
      </c>
      <c r="B1" t="s" s="2">
        <v>594</v>
      </c>
      <c r="C1" t="s" s="2">
        <v>595</v>
      </c>
      <c r="D1" t="s" s="2">
        <v>596</v>
      </c>
      <c r="E1" t="s" s="2">
        <v>597</v>
      </c>
      <c r="F1" t="s" s="2">
        <v>598</v>
      </c>
      <c r="G1" t="s" s="2">
        <v>599</v>
      </c>
      <c r="H1" t="s" s="2">
        <v>600</v>
      </c>
      <c r="I1" t="s" s="2">
        <v>2</v>
      </c>
      <c r="J1" t="s" s="2">
        <v>33</v>
      </c>
      <c r="K1" t="s" s="2">
        <v>82</v>
      </c>
      <c r="L1" t="s" s="2">
        <v>601</v>
      </c>
    </row>
    <row r="2" spans="1:12">
      <c r="A2" t="s" s="6">
        <v>602</v>
      </c>
    </row>
    <row r="3" spans="1:12">
      <c r="A3" t="s" s="3">
        <v>603</v>
      </c>
      <c r="J3" t="n" s="7">
        <v>2.97</v>
      </c>
      <c r="K3" t="n" s="7">
        <v>2.97</v>
      </c>
    </row>
    <row r="4" spans="1:12">
      <c r="A4" t="s" s="3">
        <v>604</v>
      </c>
      <c r="J4" t="n" s="4">
        <v>46000</v>
      </c>
      <c r="K4" t="n" s="4">
        <v>86000</v>
      </c>
    </row>
    <row r="5" spans="1:12">
      <c r="A5" t="s" s="3">
        <v>605</v>
      </c>
      <c r="I5" t="n" s="4">
        <v>91540</v>
      </c>
      <c r="J5" t="n" s="4">
        <v>127200</v>
      </c>
    </row>
    <row r="6" spans="1:12">
      <c r="A6" t="s" s="3">
        <v>606</v>
      </c>
      <c r="I6" t="n" s="5">
        <v>2300</v>
      </c>
      <c r="J6" t="n" s="5">
        <v>1300</v>
      </c>
      <c r="K6" t="n" s="5">
        <v>291</v>
      </c>
    </row>
    <row r="7" spans="1:12">
      <c r="A7" t="s" s="3">
        <v>607</v>
      </c>
      <c r="I7" t="n" s="4">
        <v>749</v>
      </c>
      <c r="J7" t="n" s="4">
        <v>521</v>
      </c>
      <c r="K7" t="n" s="4">
        <v>312</v>
      </c>
    </row>
    <row r="8" spans="1:12">
      <c r="A8" t="s" s="3">
        <v>608</v>
      </c>
      <c r="I8" t="n" s="4">
        <v>1600</v>
      </c>
      <c r="J8" t="n" s="4">
        <v>911</v>
      </c>
      <c r="K8" t="n" s="4">
        <v>0</v>
      </c>
    </row>
    <row r="9" spans="1:12">
      <c r="A9" t="s" s="3">
        <v>609</v>
      </c>
      <c r="I9" t="n" s="4">
        <v>1400</v>
      </c>
      <c r="J9" t="n" s="4">
        <v>1100</v>
      </c>
    </row>
    <row r="10" spans="1:12">
      <c r="A10" t="s" s="3">
        <v>610</v>
      </c>
      <c r="I10" t="n" s="5">
        <v>407</v>
      </c>
      <c r="J10" t="n" s="4">
        <v>373</v>
      </c>
      <c r="K10" t="n" s="5">
        <v>192</v>
      </c>
    </row>
    <row r="11" spans="1:12">
      <c r="A11" t="s" s="3">
        <v>611</v>
      </c>
    </row>
    <row r="12" spans="1:12">
      <c r="A12" t="s" s="6">
        <v>602</v>
      </c>
    </row>
    <row r="13" spans="1:12">
      <c r="A13" t="s" s="3">
        <v>612</v>
      </c>
      <c r="H13" t="n" s="4">
        <v>1000000</v>
      </c>
    </row>
    <row r="14" spans="1:12">
      <c r="A14" t="s" s="3">
        <v>613</v>
      </c>
      <c r="G14" t="s" s="3">
        <v>614</v>
      </c>
      <c r="H14" t="s" s="3">
        <v>614</v>
      </c>
    </row>
    <row r="15" spans="1:12">
      <c r="A15" t="s" s="3">
        <v>615</v>
      </c>
      <c r="G15" t="s" s="3">
        <v>616</v>
      </c>
      <c r="H15" t="s" s="3">
        <v>616</v>
      </c>
    </row>
    <row r="16" spans="1:12">
      <c r="A16" t="s" s="3">
        <v>617</v>
      </c>
      <c r="G16" t="n" s="4">
        <v>720000</v>
      </c>
    </row>
    <row r="17" spans="1:12">
      <c r="A17" t="s" s="3">
        <v>603</v>
      </c>
      <c r="G17" t="n" s="7">
        <v>2.97</v>
      </c>
    </row>
    <row r="18" spans="1:12">
      <c r="A18" t="s" s="3">
        <v>604</v>
      </c>
      <c r="I18" t="n" s="4">
        <v>0</v>
      </c>
    </row>
    <row r="19" spans="1:12">
      <c r="A19" t="s" s="3">
        <v>618</v>
      </c>
    </row>
    <row r="20" spans="1:12">
      <c r="A20" t="s" s="6">
        <v>602</v>
      </c>
    </row>
    <row r="21" spans="1:12">
      <c r="A21" t="s" s="3">
        <v>613</v>
      </c>
      <c r="H21" t="s" s="3">
        <v>614</v>
      </c>
    </row>
    <row r="22" spans="1:12">
      <c r="A22" t="s" s="3">
        <v>615</v>
      </c>
      <c r="H22" t="s" s="3">
        <v>616</v>
      </c>
    </row>
    <row r="23" spans="1:12">
      <c r="A23" t="s" s="3">
        <v>619</v>
      </c>
      <c r="H23" t="n" s="4">
        <v>2000000</v>
      </c>
    </row>
    <row r="24" spans="1:12">
      <c r="A24" t="s" s="3">
        <v>620</v>
      </c>
    </row>
    <row r="25" spans="1:12">
      <c r="A25" t="s" s="6">
        <v>602</v>
      </c>
    </row>
    <row r="26" spans="1:12">
      <c r="A26" t="s" s="3">
        <v>615</v>
      </c>
      <c r="I26" t="s" s="3">
        <v>399</v>
      </c>
    </row>
    <row r="27" spans="1:12">
      <c r="A27" t="s" s="3">
        <v>619</v>
      </c>
      <c r="L27" t="n" s="4">
        <v>1000000</v>
      </c>
    </row>
    <row r="28" spans="1:12">
      <c r="A28" t="s" s="3">
        <v>605</v>
      </c>
      <c r="B28" t="n" s="4">
        <v>91540</v>
      </c>
      <c r="C28" t="n" s="4">
        <v>127200</v>
      </c>
      <c r="D28" t="n" s="4">
        <v>126000</v>
      </c>
    </row>
    <row r="29" spans="1:12">
      <c r="A29" t="s" s="3">
        <v>621</v>
      </c>
      <c r="I29" t="n" s="5">
        <v>5600</v>
      </c>
      <c r="J29" t="n" s="5">
        <v>4300</v>
      </c>
    </row>
    <row r="30" spans="1:12">
      <c r="A30" t="s" s="3">
        <v>622</v>
      </c>
      <c r="I30" t="s" s="3">
        <v>623</v>
      </c>
    </row>
    <row r="31" spans="1:12">
      <c r="A31" t="s" s="3">
        <v>624</v>
      </c>
    </row>
    <row r="32" spans="1:12">
      <c r="A32" t="s" s="6">
        <v>602</v>
      </c>
    </row>
    <row r="33" spans="1:12">
      <c r="A33" t="s" s="3">
        <v>617</v>
      </c>
      <c r="E33" t="n" s="4">
        <v>30000</v>
      </c>
      <c r="F33" t="n" s="4">
        <v>90000</v>
      </c>
      <c r="G33" t="n" s="4">
        <v>1185000</v>
      </c>
    </row>
    <row r="34" spans="1:12">
      <c r="A34" t="s" s="3">
        <v>603</v>
      </c>
      <c r="E34" t="n" s="7">
        <v>3.47</v>
      </c>
      <c r="F34" t="n" s="7">
        <v>3.36</v>
      </c>
      <c r="G34" t="n" s="7">
        <v>2.9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25</v>
      </c>
      <c r="B1" t="s" s="2">
        <v>1</v>
      </c>
    </row>
    <row r="2" spans="1:3">
      <c r="B2" t="s" s="2">
        <v>2</v>
      </c>
      <c r="C2" t="s" s="2">
        <v>33</v>
      </c>
    </row>
    <row r="3" spans="1:3">
      <c r="A3" t="s" s="6">
        <v>223</v>
      </c>
    </row>
    <row r="4" spans="1:3">
      <c r="A4" t="s" s="3">
        <v>626</v>
      </c>
      <c r="B4" t="n" s="4">
        <v>46000</v>
      </c>
      <c r="C4" t="n" s="4">
        <v>86000</v>
      </c>
    </row>
    <row r="5" spans="1:3">
      <c r="A5" t="s" s="3">
        <v>627</v>
      </c>
      <c r="B5" t="n" s="4">
        <v>-46000</v>
      </c>
      <c r="C5" t="n" s="4">
        <v>-40000</v>
      </c>
    </row>
    <row r="6" spans="1:3">
      <c r="A6" t="s" s="3">
        <v>628</v>
      </c>
      <c r="C6" t="n" s="4">
        <v>46000</v>
      </c>
    </row>
    <row r="7" spans="1:3">
      <c r="A7" t="s" s="3">
        <v>629</v>
      </c>
      <c r="B7" t="n" s="7">
        <v>2.97</v>
      </c>
      <c r="C7" t="n" s="7">
        <v>2.97</v>
      </c>
    </row>
    <row r="8" spans="1:3">
      <c r="A8" t="s" s="3">
        <v>630</v>
      </c>
      <c r="B8" t="n" s="7">
        <v>2.97</v>
      </c>
      <c r="C8" t="n" s="10">
        <v>2.97</v>
      </c>
    </row>
    <row r="9" spans="1:3">
      <c r="A9" t="s" s="3">
        <v>631</v>
      </c>
      <c r="C9" t="n" s="7">
        <v>2.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32</v>
      </c>
      <c r="B1" t="s" s="2">
        <v>1</v>
      </c>
    </row>
    <row r="2" spans="1:3">
      <c r="B2" t="s" s="2">
        <v>2</v>
      </c>
      <c r="C2" t="s" s="2">
        <v>33</v>
      </c>
    </row>
    <row r="3" spans="1:3">
      <c r="A3" t="s" s="6">
        <v>223</v>
      </c>
    </row>
    <row r="4" spans="1:3">
      <c r="A4" t="s" s="3">
        <v>633</v>
      </c>
      <c r="B4" t="n" s="4">
        <v>245200</v>
      </c>
      <c r="C4" t="n" s="4">
        <v>126000</v>
      </c>
    </row>
    <row r="5" spans="1:3">
      <c r="A5" t="s" s="3">
        <v>634</v>
      </c>
      <c r="B5" t="n" s="4">
        <v>91540</v>
      </c>
      <c r="C5" t="n" s="4">
        <v>127200</v>
      </c>
    </row>
    <row r="6" spans="1:3">
      <c r="A6" t="s" s="3">
        <v>635</v>
      </c>
      <c r="B6" t="n" s="4">
        <v>-400</v>
      </c>
      <c r="C6" t="n" s="4">
        <v>-5940</v>
      </c>
    </row>
    <row r="7" spans="1:3">
      <c r="A7" t="s" s="3">
        <v>636</v>
      </c>
      <c r="B7" t="n" s="4">
        <v>-1200</v>
      </c>
      <c r="C7" t="n" s="4">
        <v>-2060</v>
      </c>
    </row>
    <row r="8" spans="1:3">
      <c r="A8" t="s" s="3">
        <v>637</v>
      </c>
      <c r="B8" t="n" s="4">
        <v>335140</v>
      </c>
      <c r="C8" t="n" s="4">
        <v>245200</v>
      </c>
    </row>
    <row r="9" spans="1:3">
      <c r="A9" t="s" s="3">
        <v>638</v>
      </c>
      <c r="B9" t="n" s="7">
        <v>27.24</v>
      </c>
      <c r="C9" t="n" s="7">
        <v>20.54</v>
      </c>
    </row>
    <row r="10" spans="1:3">
      <c r="A10" t="s" s="3">
        <v>639</v>
      </c>
      <c r="B10" t="n" s="10">
        <v>36.63</v>
      </c>
      <c r="C10" t="n" s="10">
        <v>26.77</v>
      </c>
    </row>
    <row r="11" spans="1:3">
      <c r="A11" t="s" s="3">
        <v>640</v>
      </c>
      <c r="B11" t="n" s="10">
        <v>23.65</v>
      </c>
      <c r="C11" t="n" s="10">
        <v>22.85</v>
      </c>
    </row>
    <row r="12" spans="1:3">
      <c r="A12" t="s" s="3">
        <v>641</v>
      </c>
      <c r="B12" t="n" s="10">
        <v>23.65</v>
      </c>
      <c r="C12" t="n" s="10">
        <v>20.54</v>
      </c>
    </row>
    <row r="13" spans="1:3">
      <c r="A13" t="s" s="3">
        <v>642</v>
      </c>
      <c r="B13" t="n" s="7">
        <v>27.24</v>
      </c>
      <c r="C13" t="n" s="7">
        <v>27.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t="s" s="1">
        <v>643</v>
      </c>
      <c r="B1" t="s" s="2">
        <v>1</v>
      </c>
    </row>
    <row r="2" spans="1:3">
      <c r="B2" t="s" s="2">
        <v>2</v>
      </c>
      <c r="C2" t="s" s="2">
        <v>33</v>
      </c>
    </row>
    <row r="3" spans="1:3">
      <c r="A3" t="s" s="6">
        <v>223</v>
      </c>
    </row>
    <row r="4" spans="1:3">
      <c r="A4" t="s" s="3">
        <v>644</v>
      </c>
      <c r="B4" t="n" s="4">
        <v>36600</v>
      </c>
      <c r="C4" t="n" s="4">
        <v>53000</v>
      </c>
    </row>
    <row r="5" spans="1:3">
      <c r="A5" t="s" s="3">
        <v>645</v>
      </c>
      <c r="B5" t="n" s="4">
        <v>-9700</v>
      </c>
      <c r="C5" t="n" s="4">
        <v>-16400</v>
      </c>
    </row>
    <row r="6" spans="1:3">
      <c r="A6" t="s" s="3">
        <v>646</v>
      </c>
      <c r="B6" t="n" s="4">
        <v>26900</v>
      </c>
      <c r="C6" t="n" s="4">
        <v>36600</v>
      </c>
    </row>
    <row r="7" spans="1:3">
      <c r="A7" t="s" s="3">
        <v>647</v>
      </c>
      <c r="B7" t="n" s="4">
        <v>26900</v>
      </c>
    </row>
    <row r="8" spans="1:3">
      <c r="A8" t="s" s="3">
        <v>648</v>
      </c>
      <c r="B8" t="n" s="7">
        <v>3.29</v>
      </c>
      <c r="C8" t="n" s="7">
        <v>3.19</v>
      </c>
    </row>
    <row r="9" spans="1:3">
      <c r="A9" t="s" s="3">
        <v>649</v>
      </c>
      <c r="B9" t="n" s="10">
        <v>2.97</v>
      </c>
      <c r="C9" t="n" s="10">
        <v>2.97</v>
      </c>
    </row>
    <row r="10" spans="1:3">
      <c r="A10" t="s" s="3">
        <v>650</v>
      </c>
      <c r="B10" t="n" s="10">
        <v>3.4</v>
      </c>
      <c r="C10" t="n" s="7">
        <v>3.29</v>
      </c>
    </row>
    <row r="11" spans="1:3">
      <c r="A11" t="s" s="3">
        <v>651</v>
      </c>
      <c r="B11" t="n" s="7">
        <v>3.4</v>
      </c>
    </row>
    <row r="12" spans="1:3">
      <c r="A12" t="s" s="3">
        <v>652</v>
      </c>
      <c r="B12" t="s" s="3">
        <v>653</v>
      </c>
    </row>
    <row r="13" spans="1:3">
      <c r="A13" t="s" s="3">
        <v>654</v>
      </c>
      <c r="B13" t="s" s="3">
        <v>653</v>
      </c>
    </row>
    <row r="14" spans="1:3">
      <c r="A14" t="s" s="3">
        <v>655</v>
      </c>
      <c r="B14" t="n" s="5">
        <v>1414000</v>
      </c>
    </row>
    <row r="15" spans="1:3">
      <c r="A15" t="s" s="3">
        <v>656</v>
      </c>
      <c r="B15" t="n" s="5">
        <v>1414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t="s" s="1">
        <v>657</v>
      </c>
      <c r="B1" t="s" s="2">
        <v>1</v>
      </c>
    </row>
    <row r="2" spans="1:4">
      <c r="B2" t="s" s="2">
        <v>2</v>
      </c>
      <c r="C2" t="s" s="2">
        <v>33</v>
      </c>
      <c r="D2" t="s" s="2">
        <v>82</v>
      </c>
    </row>
    <row r="3" spans="1:4">
      <c r="A3" t="s" s="6">
        <v>223</v>
      </c>
    </row>
    <row r="4" spans="1:4">
      <c r="A4" t="s" s="3">
        <v>658</v>
      </c>
      <c r="B4" t="s" s="3">
        <v>659</v>
      </c>
      <c r="C4" t="s" s="3">
        <v>660</v>
      </c>
      <c r="D4" t="s" s="3">
        <v>661</v>
      </c>
    </row>
    <row r="5" spans="1:4">
      <c r="A5" t="s" s="3">
        <v>662</v>
      </c>
      <c r="B5" t="s" s="3">
        <v>663</v>
      </c>
      <c r="C5" t="s" s="3">
        <v>664</v>
      </c>
      <c r="D5" t="s" s="3">
        <v>665</v>
      </c>
    </row>
    <row r="6" spans="1:4">
      <c r="A6" t="s" s="3">
        <v>666</v>
      </c>
      <c r="B6" t="s" s="3">
        <v>667</v>
      </c>
      <c r="C6" t="s" s="3">
        <v>668</v>
      </c>
      <c r="D6" t="s" s="3">
        <v>669</v>
      </c>
    </row>
    <row r="7" spans="1:4">
      <c r="A7" t="s" s="3">
        <v>670</v>
      </c>
      <c r="B7" t="s" s="3">
        <v>397</v>
      </c>
      <c r="C7" t="s" s="3">
        <v>397</v>
      </c>
      <c r="D7" t="s" s="3">
        <v>3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6"/>
  </cols>
  <sheetData>
    <row r="1" spans="1:2">
      <c r="A1" t="s" s="1">
        <v>149</v>
      </c>
      <c r="B1" t="s" s="2">
        <v>1</v>
      </c>
    </row>
    <row r="2" spans="1:2">
      <c r="B2" t="s" s="2">
        <v>2</v>
      </c>
    </row>
    <row r="3" spans="1:2">
      <c r="A3" t="s" s="6">
        <v>150</v>
      </c>
    </row>
    <row r="4" spans="1:2">
      <c r="A4" t="s" s="3">
        <v>151</v>
      </c>
      <c r="B4" t="n" s="4">
        <v>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671</v>
      </c>
      <c r="B1" t="s" s="2">
        <v>1</v>
      </c>
    </row>
    <row r="2" spans="1:4">
      <c r="B2" t="s" s="2">
        <v>2</v>
      </c>
      <c r="C2" t="s" s="2">
        <v>33</v>
      </c>
      <c r="D2" t="s" s="2">
        <v>82</v>
      </c>
    </row>
    <row r="3" spans="1:4">
      <c r="A3" t="s" s="6">
        <v>226</v>
      </c>
    </row>
    <row r="4" spans="1:4">
      <c r="A4" t="s" s="3">
        <v>672</v>
      </c>
      <c r="B4" t="s" s="3">
        <v>673</v>
      </c>
    </row>
    <row r="5" spans="1:4">
      <c r="A5" t="s" s="3">
        <v>674</v>
      </c>
      <c r="B5" t="n" s="5">
        <v>75500000</v>
      </c>
      <c r="C5" t="n" s="5">
        <v>41600000</v>
      </c>
      <c r="D5" t="n" s="5">
        <v>42700000</v>
      </c>
    </row>
    <row r="6" spans="1:4">
      <c r="A6" t="s" s="3">
        <v>675</v>
      </c>
      <c r="B6" t="n" s="4">
        <v>0</v>
      </c>
      <c r="C6" t="n" s="4">
        <v>0</v>
      </c>
      <c r="D6" t="n" s="5">
        <v>12000</v>
      </c>
    </row>
    <row r="7" spans="1:4">
      <c r="A7" t="s" s="3">
        <v>676</v>
      </c>
      <c r="B7" t="n" s="5">
        <v>0</v>
      </c>
      <c r="C7" t="n" s="5">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677</v>
      </c>
      <c r="B1" t="s" s="2">
        <v>1</v>
      </c>
    </row>
    <row r="2" spans="1:4">
      <c r="B2" t="s" s="2">
        <v>2</v>
      </c>
      <c r="C2" t="s" s="2">
        <v>33</v>
      </c>
      <c r="D2" t="s" s="2">
        <v>82</v>
      </c>
    </row>
    <row r="3" spans="1:4">
      <c r="A3" t="s" s="6">
        <v>226</v>
      </c>
    </row>
    <row r="4" spans="1:4">
      <c r="A4" t="s" s="3">
        <v>678</v>
      </c>
      <c r="B4" t="n" s="5">
        <v>70900</v>
      </c>
      <c r="C4" t="n" s="5">
        <v>38940</v>
      </c>
      <c r="D4" t="n" s="5">
        <v>28144</v>
      </c>
    </row>
    <row r="5" spans="1:4">
      <c r="A5" t="s" s="3">
        <v>679</v>
      </c>
      <c r="B5" t="n" s="4">
        <v>8260</v>
      </c>
      <c r="C5" t="n" s="4">
        <v>5470</v>
      </c>
      <c r="D5" t="n" s="4">
        <v>2410</v>
      </c>
    </row>
    <row r="6" spans="1:4">
      <c r="A6" t="s" s="3">
        <v>680</v>
      </c>
      <c r="B6" t="n" s="4">
        <v>79160</v>
      </c>
      <c r="C6" t="n" s="4">
        <v>44410</v>
      </c>
      <c r="D6" t="n" s="4">
        <v>30554</v>
      </c>
    </row>
    <row r="7" spans="1:4">
      <c r="A7" t="s" s="3">
        <v>681</v>
      </c>
      <c r="B7" t="n" s="4">
        <v>4503</v>
      </c>
      <c r="C7" t="n" s="4">
        <v>6474</v>
      </c>
      <c r="D7" t="n" s="4">
        <v>-4937</v>
      </c>
    </row>
    <row r="8" spans="1:4">
      <c r="A8" t="s" s="3">
        <v>682</v>
      </c>
      <c r="B8" t="n" s="4">
        <v>605</v>
      </c>
      <c r="C8" t="n" s="4">
        <v>1151</v>
      </c>
      <c r="D8" t="n" s="4">
        <v>-810</v>
      </c>
    </row>
    <row r="9" spans="1:4">
      <c r="A9" t="s" s="3">
        <v>683</v>
      </c>
      <c r="B9" t="n" s="4">
        <v>5108</v>
      </c>
      <c r="C9" t="n" s="4">
        <v>7625</v>
      </c>
      <c r="D9" t="n" s="4">
        <v>-5747</v>
      </c>
    </row>
    <row r="10" spans="1:4">
      <c r="A10" t="s" s="3">
        <v>684</v>
      </c>
      <c r="B10" t="n" s="5">
        <v>84268</v>
      </c>
      <c r="C10" t="n" s="5">
        <v>52035</v>
      </c>
      <c r="D10" t="n" s="5">
        <v>248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5</v>
      </c>
      <c r="B1" t="s" s="2">
        <v>2</v>
      </c>
      <c r="C1" t="s" s="2">
        <v>33</v>
      </c>
    </row>
    <row r="2" spans="1:3">
      <c r="A2" t="s" s="6">
        <v>226</v>
      </c>
    </row>
    <row r="3" spans="1:3">
      <c r="A3" t="s" s="3">
        <v>686</v>
      </c>
      <c r="B3" t="n" s="5">
        <v>48117</v>
      </c>
      <c r="C3" t="n" s="5">
        <v>41393</v>
      </c>
    </row>
    <row r="4" spans="1:3">
      <c r="A4" t="s" s="3">
        <v>687</v>
      </c>
      <c r="B4" t="n" s="4">
        <v>478</v>
      </c>
      <c r="C4" t="n" s="4">
        <v>637</v>
      </c>
    </row>
    <row r="5" spans="1:3">
      <c r="A5" t="s" s="3">
        <v>40</v>
      </c>
      <c r="B5" t="n" s="4">
        <v>32689</v>
      </c>
      <c r="C5" t="n" s="4">
        <v>34163</v>
      </c>
    </row>
    <row r="6" spans="1:3">
      <c r="A6" t="s" s="3">
        <v>688</v>
      </c>
      <c r="B6" t="n" s="4">
        <v>240</v>
      </c>
      <c r="C6" t="n" s="4">
        <v>487</v>
      </c>
    </row>
    <row r="7" spans="1:3">
      <c r="A7" t="s" s="3">
        <v>689</v>
      </c>
      <c r="B7" t="n" s="4">
        <v>238</v>
      </c>
      <c r="C7" t="n" s="4">
        <v>294</v>
      </c>
    </row>
    <row r="8" spans="1:3">
      <c r="A8" t="s" s="3">
        <v>38</v>
      </c>
      <c r="B8" t="n" s="4">
        <v>3379</v>
      </c>
      <c r="C8" t="n" s="4">
        <v>3800</v>
      </c>
    </row>
    <row r="9" spans="1:3">
      <c r="A9" t="s" s="3">
        <v>690</v>
      </c>
      <c r="B9" t="n" s="4">
        <v>85141</v>
      </c>
      <c r="C9" t="n" s="4">
        <v>80774</v>
      </c>
    </row>
    <row r="10" spans="1:3">
      <c r="A10" t="s" s="3">
        <v>691</v>
      </c>
      <c r="B10" t="n" s="4">
        <v>2553</v>
      </c>
      <c r="C10" t="n" s="4">
        <v>3122</v>
      </c>
    </row>
    <row r="11" spans="1:3">
      <c r="A11" t="s" s="3">
        <v>38</v>
      </c>
      <c r="B11" t="n" s="4">
        <v>6583</v>
      </c>
      <c r="C11" t="n" s="4">
        <v>6699</v>
      </c>
    </row>
    <row r="12" spans="1:3">
      <c r="A12" t="s" s="3">
        <v>692</v>
      </c>
      <c r="B12" t="n" s="4">
        <v>9136</v>
      </c>
      <c r="C12" t="n" s="4">
        <v>9821</v>
      </c>
    </row>
    <row r="13" spans="1:3">
      <c r="A13" t="s" s="3">
        <v>693</v>
      </c>
      <c r="B13" t="n" s="5">
        <v>76005</v>
      </c>
      <c r="C13" t="n" s="5">
        <v>7095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94</v>
      </c>
      <c r="B1" t="s" s="2">
        <v>1</v>
      </c>
    </row>
    <row r="2" spans="1:4">
      <c r="B2" t="s" s="2">
        <v>2</v>
      </c>
      <c r="C2" t="s" s="2">
        <v>33</v>
      </c>
      <c r="D2" t="s" s="2">
        <v>82</v>
      </c>
    </row>
    <row r="3" spans="1:4">
      <c r="A3" t="s" s="6">
        <v>226</v>
      </c>
    </row>
    <row r="4" spans="1:4">
      <c r="A4" t="s" s="3">
        <v>695</v>
      </c>
      <c r="B4" t="n" s="5">
        <v>85933</v>
      </c>
      <c r="C4" t="n" s="5">
        <v>56435</v>
      </c>
      <c r="D4" t="n" s="5">
        <v>26331</v>
      </c>
    </row>
    <row r="5" spans="1:4">
      <c r="A5" t="s" s="3">
        <v>696</v>
      </c>
      <c r="B5" t="n" s="4">
        <v>5762</v>
      </c>
      <c r="C5" t="n" s="4">
        <v>4303</v>
      </c>
      <c r="D5" t="n" s="4">
        <v>1040</v>
      </c>
    </row>
    <row r="6" spans="1:4">
      <c r="A6" t="s" s="3">
        <v>697</v>
      </c>
      <c r="B6" t="n" s="4">
        <v>-7308</v>
      </c>
      <c r="C6" t="n" s="4">
        <v>-3810</v>
      </c>
      <c r="D6" t="n" s="4">
        <v>-2860</v>
      </c>
    </row>
    <row r="7" spans="1:4">
      <c r="A7" t="s" s="3">
        <v>698</v>
      </c>
      <c r="C7" t="n" s="4">
        <v>-3295</v>
      </c>
    </row>
    <row r="8" spans="1:4">
      <c r="A8" t="s" s="3">
        <v>699</v>
      </c>
      <c r="C8" t="n" s="4">
        <v>-1392</v>
      </c>
    </row>
    <row r="9" spans="1:4">
      <c r="A9" t="s" s="3">
        <v>700</v>
      </c>
      <c r="B9" t="n" s="4">
        <v>-184</v>
      </c>
      <c r="C9" t="n" s="4">
        <v>-143</v>
      </c>
      <c r="D9" t="n" s="4">
        <v>-76</v>
      </c>
    </row>
    <row r="10" spans="1:4">
      <c r="A10" t="s" s="3">
        <v>95</v>
      </c>
      <c r="B10" t="n" s="4">
        <v>65</v>
      </c>
      <c r="C10" t="n" s="4">
        <v>-63</v>
      </c>
      <c r="D10" t="n" s="4">
        <v>372</v>
      </c>
    </row>
    <row r="11" spans="1:4">
      <c r="A11" t="s" s="3">
        <v>684</v>
      </c>
      <c r="B11" t="n" s="5">
        <v>84268</v>
      </c>
      <c r="C11" t="n" s="5">
        <v>52035</v>
      </c>
      <c r="D11" t="n" s="5">
        <v>248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r="A1" t="s" s="1">
        <v>701</v>
      </c>
      <c r="B1" t="s" s="2">
        <v>424</v>
      </c>
    </row>
    <row r="2" spans="1:2">
      <c r="A2" t="s" s="6">
        <v>229</v>
      </c>
    </row>
    <row r="3" spans="1:2">
      <c r="A3" t="s" s="3">
        <v>702</v>
      </c>
      <c r="B3" t="n" s="9">
        <v>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r="A1" t="s" s="1">
        <v>703</v>
      </c>
      <c r="B1" t="s" s="2">
        <v>704</v>
      </c>
      <c r="C1" t="s" s="2">
        <v>2</v>
      </c>
    </row>
    <row r="2" spans="1:3">
      <c r="A2" t="s" s="6">
        <v>705</v>
      </c>
    </row>
    <row r="3" spans="1:3">
      <c r="A3" t="s" s="3">
        <v>151</v>
      </c>
      <c r="C3" t="n" s="4">
        <v>2</v>
      </c>
    </row>
    <row r="4" spans="1:3">
      <c r="A4" t="s" s="3">
        <v>29</v>
      </c>
    </row>
    <row r="5" spans="1:3">
      <c r="A5" t="s" s="6">
        <v>705</v>
      </c>
    </row>
    <row r="6" spans="1:3">
      <c r="A6" t="s" s="3">
        <v>706</v>
      </c>
      <c r="B6" t="n" s="4">
        <v>60000000</v>
      </c>
    </row>
    <row r="7" spans="1:3">
      <c r="A7" t="s" s="3">
        <v>31</v>
      </c>
    </row>
    <row r="8" spans="1:3">
      <c r="A8" t="s" s="6">
        <v>705</v>
      </c>
    </row>
    <row r="9" spans="1:3">
      <c r="A9" t="s" s="3">
        <v>706</v>
      </c>
      <c r="B9" t="n" s="4">
        <v>24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707</v>
      </c>
      <c r="B1" t="s" s="2">
        <v>1</v>
      </c>
    </row>
    <row r="2" spans="1:3">
      <c r="B2" t="s" s="2">
        <v>2</v>
      </c>
      <c r="C2" t="s" s="2">
        <v>33</v>
      </c>
    </row>
    <row r="3" spans="1:3">
      <c r="A3" t="s" s="6">
        <v>235</v>
      </c>
    </row>
    <row r="4" spans="1:3">
      <c r="A4" t="s" s="3">
        <v>708</v>
      </c>
      <c r="B4" t="n" s="5">
        <v>-239</v>
      </c>
      <c r="C4" t="n" s="5">
        <v>-4400</v>
      </c>
    </row>
    <row r="5" spans="1:3">
      <c r="A5" t="s" s="3">
        <v>709</v>
      </c>
      <c r="B5" t="n" s="5">
        <v>1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10</v>
      </c>
      <c r="B1" t="s" s="2">
        <v>1</v>
      </c>
    </row>
    <row r="2" spans="1:3">
      <c r="B2" t="s" s="2">
        <v>2</v>
      </c>
      <c r="C2" t="s" s="2">
        <v>33</v>
      </c>
    </row>
    <row r="3" spans="1:3">
      <c r="A3" t="s" s="6">
        <v>711</v>
      </c>
    </row>
    <row r="4" spans="1:3">
      <c r="A4" t="s" s="3">
        <v>712</v>
      </c>
      <c r="B4" t="n" s="5">
        <v>50860</v>
      </c>
      <c r="C4" t="n" s="5">
        <v>61093</v>
      </c>
    </row>
    <row r="5" spans="1:3">
      <c r="A5" t="s" s="3">
        <v>713</v>
      </c>
      <c r="B5" t="n" s="4">
        <v>51470</v>
      </c>
      <c r="C5" t="n" s="4">
        <v>61783</v>
      </c>
    </row>
    <row r="6" spans="1:3">
      <c r="A6" t="s" s="3">
        <v>714</v>
      </c>
    </row>
    <row r="7" spans="1:3">
      <c r="A7" t="s" s="6">
        <v>711</v>
      </c>
    </row>
    <row r="8" spans="1:3">
      <c r="A8" t="s" s="3">
        <v>712</v>
      </c>
      <c r="B8" t="n" s="4">
        <v>44549</v>
      </c>
      <c r="C8" t="n" s="4">
        <v>52676</v>
      </c>
    </row>
    <row r="9" spans="1:3">
      <c r="A9" t="s" s="3">
        <v>713</v>
      </c>
      <c r="B9" t="n" s="5">
        <v>45158</v>
      </c>
      <c r="C9" t="n" s="4">
        <v>53387</v>
      </c>
    </row>
    <row r="10" spans="1:3">
      <c r="A10" t="s" s="3">
        <v>715</v>
      </c>
      <c r="B10" t="s" s="3">
        <v>574</v>
      </c>
    </row>
    <row r="11" spans="1:3">
      <c r="A11" t="s" s="3">
        <v>716</v>
      </c>
      <c r="B11" t="s" s="3">
        <v>717</v>
      </c>
    </row>
    <row r="12" spans="1:3">
      <c r="A12" t="s" s="3">
        <v>718</v>
      </c>
    </row>
    <row r="13" spans="1:3">
      <c r="A13" t="s" s="6">
        <v>711</v>
      </c>
    </row>
    <row r="14" spans="1:3">
      <c r="A14" t="s" s="3">
        <v>712</v>
      </c>
      <c r="B14" t="n" s="5">
        <v>6311</v>
      </c>
      <c r="C14" t="n" s="4">
        <v>8417</v>
      </c>
    </row>
    <row r="15" spans="1:3">
      <c r="A15" t="s" s="3">
        <v>713</v>
      </c>
      <c r="B15" t="n" s="5">
        <v>6312</v>
      </c>
      <c r="C15" t="n" s="5">
        <v>8396</v>
      </c>
    </row>
    <row r="16" spans="1:3">
      <c r="A16" t="s" s="3">
        <v>559</v>
      </c>
      <c r="B16" t="s" s="3">
        <v>56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9</v>
      </c>
      <c r="B1" t="s" s="2">
        <v>2</v>
      </c>
      <c r="C1" t="s" s="2">
        <v>33</v>
      </c>
    </row>
    <row r="2" spans="1:3">
      <c r="A2" t="s" s="6">
        <v>720</v>
      </c>
    </row>
    <row r="3" spans="1:3">
      <c r="A3" t="s" s="3">
        <v>721</v>
      </c>
      <c r="B3" t="n" s="5">
        <v>82</v>
      </c>
      <c r="C3" t="n" s="5">
        <v>1255</v>
      </c>
    </row>
    <row r="4" spans="1:3">
      <c r="A4" t="s" s="3">
        <v>722</v>
      </c>
      <c r="B4" t="n" s="4">
        <v>251790</v>
      </c>
      <c r="C4" t="n" s="4">
        <v>197444</v>
      </c>
    </row>
    <row r="5" spans="1:3">
      <c r="A5" t="s" s="3">
        <v>723</v>
      </c>
      <c r="B5" t="n" s="4">
        <v>1024</v>
      </c>
      <c r="C5" t="n" s="4">
        <v>2985</v>
      </c>
    </row>
    <row r="6" spans="1:3">
      <c r="A6" t="s" s="3">
        <v>724</v>
      </c>
      <c r="B6" t="n" s="4">
        <v>1024</v>
      </c>
      <c r="C6" t="n" s="4">
        <v>2985</v>
      </c>
    </row>
    <row r="7" spans="1:3">
      <c r="A7" t="s" s="3">
        <v>725</v>
      </c>
    </row>
    <row r="8" spans="1:3">
      <c r="A8" t="s" s="6">
        <v>720</v>
      </c>
    </row>
    <row r="9" spans="1:3">
      <c r="A9" t="s" s="3">
        <v>722</v>
      </c>
      <c r="B9" t="n" s="4">
        <v>4508</v>
      </c>
      <c r="C9" t="n" s="4">
        <v>5464</v>
      </c>
    </row>
    <row r="10" spans="1:3">
      <c r="A10" t="s" s="3">
        <v>726</v>
      </c>
    </row>
    <row r="11" spans="1:3">
      <c r="A11" t="s" s="6">
        <v>720</v>
      </c>
    </row>
    <row r="12" spans="1:3">
      <c r="A12" t="s" s="3">
        <v>721</v>
      </c>
      <c r="B12" t="n" s="4">
        <v>82</v>
      </c>
      <c r="C12" t="n" s="4">
        <v>1255</v>
      </c>
    </row>
    <row r="13" spans="1:3">
      <c r="A13" t="s" s="3">
        <v>722</v>
      </c>
      <c r="B13" t="n" s="4">
        <v>247282</v>
      </c>
      <c r="C13" t="n" s="4">
        <v>191980</v>
      </c>
    </row>
    <row r="14" spans="1:3">
      <c r="A14" t="s" s="3">
        <v>727</v>
      </c>
    </row>
    <row r="15" spans="1:3">
      <c r="A15" t="s" s="6">
        <v>720</v>
      </c>
    </row>
    <row r="16" spans="1:3">
      <c r="A16" t="s" s="3">
        <v>723</v>
      </c>
      <c r="B16" t="n" s="4">
        <v>1024</v>
      </c>
      <c r="C16" t="n" s="4">
        <v>2985</v>
      </c>
    </row>
    <row r="17" spans="1:3">
      <c r="A17" t="s" s="3">
        <v>724</v>
      </c>
      <c r="B17" t="n" s="4">
        <v>1024</v>
      </c>
      <c r="C17" t="n" s="4">
        <v>2985</v>
      </c>
    </row>
    <row r="18" spans="1:3">
      <c r="A18" t="s" s="3">
        <v>728</v>
      </c>
    </row>
    <row r="19" spans="1:3">
      <c r="A19" t="s" s="6">
        <v>720</v>
      </c>
    </row>
    <row r="20" spans="1:3">
      <c r="A20" t="s" s="3">
        <v>729</v>
      </c>
      <c r="B20" t="n" s="4">
        <v>9630</v>
      </c>
      <c r="C20" t="n" s="4">
        <v>8859</v>
      </c>
    </row>
    <row r="21" spans="1:3">
      <c r="A21" t="s" s="3">
        <v>730</v>
      </c>
    </row>
    <row r="22" spans="1:3">
      <c r="A22" t="s" s="6">
        <v>720</v>
      </c>
    </row>
    <row r="23" spans="1:3">
      <c r="A23" t="s" s="3">
        <v>729</v>
      </c>
      <c r="B23" t="n" s="4">
        <v>9630</v>
      </c>
      <c r="C23" t="n" s="4">
        <v>8859</v>
      </c>
    </row>
    <row r="24" spans="1:3">
      <c r="A24" t="s" s="3">
        <v>731</v>
      </c>
    </row>
    <row r="25" spans="1:3">
      <c r="A25" t="s" s="6">
        <v>720</v>
      </c>
    </row>
    <row r="26" spans="1:3">
      <c r="A26" t="s" s="3">
        <v>729</v>
      </c>
      <c r="B26" t="n" s="4">
        <v>76311</v>
      </c>
      <c r="C26" t="n" s="4">
        <v>71834</v>
      </c>
    </row>
    <row r="27" spans="1:3">
      <c r="A27" t="s" s="3">
        <v>732</v>
      </c>
    </row>
    <row r="28" spans="1:3">
      <c r="A28" t="s" s="6">
        <v>720</v>
      </c>
    </row>
    <row r="29" spans="1:3">
      <c r="A29" t="s" s="3">
        <v>729</v>
      </c>
      <c r="B29" t="n" s="4">
        <v>76311</v>
      </c>
      <c r="C29" t="n" s="4">
        <v>71834</v>
      </c>
    </row>
    <row r="30" spans="1:3">
      <c r="A30" t="s" s="3">
        <v>733</v>
      </c>
    </row>
    <row r="31" spans="1:3">
      <c r="A31" t="s" s="6">
        <v>720</v>
      </c>
    </row>
    <row r="32" spans="1:3">
      <c r="A32" t="s" s="3">
        <v>729</v>
      </c>
      <c r="B32" t="n" s="4">
        <v>2002</v>
      </c>
      <c r="C32" t="n" s="4">
        <v>351</v>
      </c>
    </row>
    <row r="33" spans="1:3">
      <c r="A33" t="s" s="3">
        <v>734</v>
      </c>
    </row>
    <row r="34" spans="1:3">
      <c r="A34" t="s" s="6">
        <v>720</v>
      </c>
    </row>
    <row r="35" spans="1:3">
      <c r="A35" t="s" s="3">
        <v>729</v>
      </c>
      <c r="B35" t="n" s="4">
        <v>2002</v>
      </c>
      <c r="C35" t="n" s="4">
        <v>351</v>
      </c>
    </row>
    <row r="36" spans="1:3">
      <c r="A36" t="s" s="3">
        <v>735</v>
      </c>
    </row>
    <row r="37" spans="1:3">
      <c r="A37" t="s" s="6">
        <v>720</v>
      </c>
    </row>
    <row r="38" spans="1:3">
      <c r="A38" t="s" s="3">
        <v>729</v>
      </c>
      <c r="B38" t="n" s="4">
        <v>7496</v>
      </c>
      <c r="C38" t="n" s="4">
        <v>3930</v>
      </c>
    </row>
    <row r="39" spans="1:3">
      <c r="A39" t="s" s="3">
        <v>736</v>
      </c>
    </row>
    <row r="40" spans="1:3">
      <c r="A40" t="s" s="6">
        <v>720</v>
      </c>
    </row>
    <row r="41" spans="1:3">
      <c r="A41" t="s" s="3">
        <v>729</v>
      </c>
      <c r="B41" t="n" s="4">
        <v>7496</v>
      </c>
      <c r="C41" t="n" s="4">
        <v>3930</v>
      </c>
    </row>
    <row r="42" spans="1:3">
      <c r="A42" t="s" s="3">
        <v>737</v>
      </c>
    </row>
    <row r="43" spans="1:3">
      <c r="A43" t="s" s="6">
        <v>720</v>
      </c>
    </row>
    <row r="44" spans="1:3">
      <c r="A44" t="s" s="3">
        <v>729</v>
      </c>
      <c r="B44" t="n" s="4">
        <v>136364</v>
      </c>
      <c r="C44" t="n" s="4">
        <v>102685</v>
      </c>
    </row>
    <row r="45" spans="1:3">
      <c r="A45" t="s" s="3">
        <v>738</v>
      </c>
    </row>
    <row r="46" spans="1:3">
      <c r="A46" t="s" s="6">
        <v>720</v>
      </c>
    </row>
    <row r="47" spans="1:3">
      <c r="A47" t="s" s="3">
        <v>729</v>
      </c>
      <c r="B47" t="n" s="4">
        <v>136364</v>
      </c>
      <c r="C47" t="n" s="4">
        <v>102685</v>
      </c>
    </row>
    <row r="48" spans="1:3">
      <c r="A48" t="s" s="3">
        <v>739</v>
      </c>
    </row>
    <row r="49" spans="1:3">
      <c r="A49" t="s" s="6">
        <v>720</v>
      </c>
    </row>
    <row r="50" spans="1:3">
      <c r="A50" t="s" s="3">
        <v>729</v>
      </c>
      <c r="B50" t="n" s="4">
        <v>1045</v>
      </c>
      <c r="C50" t="n" s="4">
        <v>1066</v>
      </c>
    </row>
    <row r="51" spans="1:3">
      <c r="A51" t="s" s="3">
        <v>740</v>
      </c>
    </row>
    <row r="52" spans="1:3">
      <c r="A52" t="s" s="6">
        <v>720</v>
      </c>
    </row>
    <row r="53" spans="1:3">
      <c r="A53" t="s" s="3">
        <v>729</v>
      </c>
      <c r="B53" t="n" s="4">
        <v>1045</v>
      </c>
      <c r="C53" t="n" s="4">
        <v>1066</v>
      </c>
    </row>
    <row r="54" spans="1:3">
      <c r="A54" t="s" s="3">
        <v>741</v>
      </c>
    </row>
    <row r="55" spans="1:3">
      <c r="A55" t="s" s="6">
        <v>720</v>
      </c>
    </row>
    <row r="56" spans="1:3">
      <c r="A56" t="s" s="3">
        <v>729</v>
      </c>
      <c r="B56" t="n" s="4">
        <v>14352</v>
      </c>
    </row>
    <row r="57" spans="1:3">
      <c r="A57" t="s" s="3">
        <v>742</v>
      </c>
    </row>
    <row r="58" spans="1:3">
      <c r="A58" t="s" s="6">
        <v>720</v>
      </c>
    </row>
    <row r="59" spans="1:3">
      <c r="A59" t="s" s="3">
        <v>729</v>
      </c>
      <c r="B59" t="n" s="4">
        <v>14352</v>
      </c>
    </row>
    <row r="60" spans="1:3">
      <c r="A60" t="s" s="3">
        <v>743</v>
      </c>
    </row>
    <row r="61" spans="1:3">
      <c r="A61" t="s" s="6">
        <v>720</v>
      </c>
    </row>
    <row r="62" spans="1:3">
      <c r="A62" t="s" s="3">
        <v>729</v>
      </c>
      <c r="C62" t="n" s="4">
        <v>2000</v>
      </c>
    </row>
    <row r="63" spans="1:3">
      <c r="A63" t="s" s="3">
        <v>744</v>
      </c>
    </row>
    <row r="64" spans="1:3">
      <c r="A64" t="s" s="6">
        <v>720</v>
      </c>
    </row>
    <row r="65" spans="1:3">
      <c r="A65" t="s" s="3">
        <v>729</v>
      </c>
      <c r="C65" t="n" s="4">
        <v>2000</v>
      </c>
    </row>
    <row r="66" spans="1:3">
      <c r="A66" t="s" s="3">
        <v>745</v>
      </c>
    </row>
    <row r="67" spans="1:3">
      <c r="A67" t="s" s="6">
        <v>720</v>
      </c>
    </row>
    <row r="68" spans="1:3">
      <c r="A68" t="s" s="3">
        <v>729</v>
      </c>
      <c r="B68" t="n" s="4">
        <v>4508</v>
      </c>
      <c r="C68" t="n" s="4">
        <v>5464</v>
      </c>
    </row>
    <row r="69" spans="1:3">
      <c r="A69" t="s" s="3">
        <v>746</v>
      </c>
    </row>
    <row r="70" spans="1:3">
      <c r="A70" t="s" s="6">
        <v>720</v>
      </c>
    </row>
    <row r="71" spans="1:3">
      <c r="A71" t="s" s="3">
        <v>729</v>
      </c>
      <c r="B71" t="n" s="5">
        <v>4508</v>
      </c>
      <c r="C71" t="n" s="5">
        <v>546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47</v>
      </c>
      <c r="B1" t="s" s="2">
        <v>1</v>
      </c>
    </row>
    <row r="2" spans="1:3">
      <c r="B2" t="s" s="2">
        <v>2</v>
      </c>
      <c r="C2" t="s" s="2">
        <v>33</v>
      </c>
    </row>
    <row r="3" spans="1:3">
      <c r="A3" t="s" s="6">
        <v>235</v>
      </c>
    </row>
    <row r="4" spans="1:3">
      <c r="A4" t="s" s="3">
        <v>748</v>
      </c>
      <c r="B4" t="n" s="5">
        <v>2985</v>
      </c>
    </row>
    <row r="5" spans="1:3">
      <c r="A5" t="s" s="3">
        <v>749</v>
      </c>
      <c r="B5" t="n" s="4">
        <v>239</v>
      </c>
      <c r="C5" t="n" s="5">
        <v>4400</v>
      </c>
    </row>
    <row r="6" spans="1:3">
      <c r="A6" t="s" s="3">
        <v>750</v>
      </c>
      <c r="B6" t="n" s="4">
        <v>-2200</v>
      </c>
    </row>
    <row r="7" spans="1:3">
      <c r="A7" t="s" s="3">
        <v>751</v>
      </c>
      <c r="B7" t="n" s="5">
        <v>1024</v>
      </c>
      <c r="C7" t="n" s="5">
        <v>29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52</v>
      </c>
      <c r="B1" t="s" s="2">
        <v>1</v>
      </c>
    </row>
    <row r="2" spans="1:4">
      <c r="B2" t="s" s="2">
        <v>2</v>
      </c>
      <c r="C2" t="s" s="2">
        <v>33</v>
      </c>
      <c r="D2" t="s" s="2">
        <v>82</v>
      </c>
    </row>
    <row r="3" spans="1:4">
      <c r="A3" t="s" s="6">
        <v>153</v>
      </c>
    </row>
    <row r="4" spans="1:4">
      <c r="A4" t="s" s="3">
        <v>154</v>
      </c>
      <c r="B4" t="n" s="5">
        <v>162281</v>
      </c>
      <c r="C4" t="n" s="5">
        <v>109807</v>
      </c>
      <c r="D4" t="n" s="5">
        <v>50761</v>
      </c>
    </row>
    <row r="5" spans="1:4">
      <c r="A5" t="s" s="6">
        <v>155</v>
      </c>
    </row>
    <row r="6" spans="1:4">
      <c r="A6" t="s" s="3">
        <v>156</v>
      </c>
      <c r="B6" t="n" s="4">
        <v>40708</v>
      </c>
      <c r="C6" t="n" s="4">
        <v>37203</v>
      </c>
      <c r="D6" t="n" s="4">
        <v>34173</v>
      </c>
    </row>
    <row r="7" spans="1:4">
      <c r="A7" t="s" s="3">
        <v>58</v>
      </c>
      <c r="B7" t="n" s="4">
        <v>5108</v>
      </c>
      <c r="C7" t="n" s="4">
        <v>7625</v>
      </c>
      <c r="D7" t="n" s="4">
        <v>-5747</v>
      </c>
    </row>
    <row r="8" spans="1:4">
      <c r="A8" t="s" s="3">
        <v>94</v>
      </c>
      <c r="B8" t="n" s="4">
        <v>-2657</v>
      </c>
      <c r="C8" t="n" s="4">
        <v>-3512</v>
      </c>
      <c r="D8" t="n" s="4">
        <v>-3480</v>
      </c>
    </row>
    <row r="9" spans="1:4">
      <c r="A9" t="s" s="3">
        <v>157</v>
      </c>
      <c r="C9" t="n" s="4">
        <v>-3976</v>
      </c>
    </row>
    <row r="10" spans="1:4">
      <c r="A10" t="s" s="3">
        <v>158</v>
      </c>
      <c r="B10" t="n" s="4">
        <v>568</v>
      </c>
      <c r="C10" t="n" s="4">
        <v>651</v>
      </c>
      <c r="D10" t="n" s="4">
        <v>1496</v>
      </c>
    </row>
    <row r="11" spans="1:4">
      <c r="A11" t="s" s="3">
        <v>159</v>
      </c>
      <c r="B11" t="n" s="4">
        <v>2268</v>
      </c>
      <c r="C11" t="n" s="4">
        <v>1273</v>
      </c>
      <c r="D11" t="n" s="4">
        <v>411</v>
      </c>
    </row>
    <row r="12" spans="1:4">
      <c r="A12" t="s" s="3">
        <v>160</v>
      </c>
      <c r="B12" t="n" s="4">
        <v>-584</v>
      </c>
      <c r="D12" t="n" s="4">
        <v>912</v>
      </c>
    </row>
    <row r="13" spans="1:4">
      <c r="A13" t="s" s="3">
        <v>161</v>
      </c>
      <c r="B13" t="n" s="4">
        <v>256</v>
      </c>
      <c r="C13" t="n" s="4">
        <v>4359</v>
      </c>
      <c r="D13" t="n" s="4">
        <v>-1250</v>
      </c>
    </row>
    <row r="14" spans="1:4">
      <c r="A14" t="s" s="6">
        <v>162</v>
      </c>
    </row>
    <row r="15" spans="1:4">
      <c r="A15" t="s" s="3">
        <v>163</v>
      </c>
      <c r="B15" t="n" s="4">
        <v>-18961</v>
      </c>
      <c r="C15" t="n" s="4">
        <v>-2282</v>
      </c>
      <c r="D15" t="n" s="4">
        <v>-21670</v>
      </c>
    </row>
    <row r="16" spans="1:4">
      <c r="A16" t="s" s="3">
        <v>164</v>
      </c>
      <c r="B16" t="n" s="4">
        <v>-143</v>
      </c>
      <c r="C16" t="n" s="4">
        <v>8909</v>
      </c>
      <c r="D16" t="n" s="4">
        <v>-6377</v>
      </c>
    </row>
    <row r="17" spans="1:4">
      <c r="A17" t="s" s="3">
        <v>165</v>
      </c>
      <c r="C17" t="n" s="4">
        <v>-28000</v>
      </c>
    </row>
    <row r="18" spans="1:4">
      <c r="A18" t="s" s="3">
        <v>166</v>
      </c>
      <c r="B18" t="n" s="4">
        <v>6486</v>
      </c>
      <c r="C18" t="n" s="4">
        <v>-8137</v>
      </c>
      <c r="D18" t="n" s="4">
        <v>8309</v>
      </c>
    </row>
    <row r="19" spans="1:4">
      <c r="A19" t="s" s="3">
        <v>167</v>
      </c>
      <c r="B19" t="n" s="4">
        <v>195330</v>
      </c>
      <c r="C19" t="n" s="4">
        <v>123920</v>
      </c>
      <c r="D19" t="n" s="4">
        <v>57538</v>
      </c>
    </row>
    <row r="20" spans="1:4">
      <c r="A20" t="s" s="6">
        <v>168</v>
      </c>
    </row>
    <row r="21" spans="1:4">
      <c r="A21" t="s" s="3">
        <v>169</v>
      </c>
      <c r="B21" t="n" s="4">
        <v>-202506</v>
      </c>
      <c r="C21" t="n" s="4">
        <v>-142585</v>
      </c>
      <c r="D21" t="n" s="4">
        <v>-181721</v>
      </c>
    </row>
    <row r="22" spans="1:4">
      <c r="A22" t="s" s="3">
        <v>170</v>
      </c>
      <c r="B22" t="n" s="4">
        <v>146779</v>
      </c>
      <c r="C22" t="n" s="4">
        <v>108117</v>
      </c>
      <c r="D22" t="n" s="4">
        <v>188110</v>
      </c>
    </row>
    <row r="23" spans="1:4">
      <c r="A23" t="s" s="3">
        <v>171</v>
      </c>
      <c r="C23" t="n" s="4">
        <v>-11548</v>
      </c>
      <c r="D23" t="n" s="4">
        <v>-74907</v>
      </c>
    </row>
    <row r="24" spans="1:4">
      <c r="A24" t="s" s="3">
        <v>172</v>
      </c>
      <c r="B24" t="n" s="4">
        <v>-8160</v>
      </c>
    </row>
    <row r="25" spans="1:4">
      <c r="A25" t="s" s="3">
        <v>173</v>
      </c>
      <c r="B25" t="n" s="4">
        <v>2019</v>
      </c>
      <c r="C25" t="n" s="4">
        <v>5003</v>
      </c>
      <c r="D25" t="n" s="4">
        <v>6640</v>
      </c>
    </row>
    <row r="26" spans="1:4">
      <c r="A26" t="s" s="3">
        <v>174</v>
      </c>
      <c r="B26" t="n" s="4">
        <v>-82263</v>
      </c>
      <c r="C26" t="n" s="4">
        <v>-59188</v>
      </c>
      <c r="D26" t="n" s="4">
        <v>-26290</v>
      </c>
    </row>
    <row r="27" spans="1:4">
      <c r="A27" t="s" s="3">
        <v>175</v>
      </c>
      <c r="D27" t="n" s="4">
        <v>-294</v>
      </c>
    </row>
    <row r="28" spans="1:4">
      <c r="A28" t="s" s="3">
        <v>176</v>
      </c>
      <c r="B28" t="n" s="4">
        <v>2499</v>
      </c>
      <c r="C28" t="n" s="4">
        <v>818</v>
      </c>
      <c r="D28" t="n" s="4">
        <v>124</v>
      </c>
    </row>
    <row r="29" spans="1:4">
      <c r="A29" t="s" s="3">
        <v>177</v>
      </c>
      <c r="B29" t="n" s="4">
        <v>-141632</v>
      </c>
      <c r="C29" t="n" s="4">
        <v>-99383</v>
      </c>
      <c r="D29" t="n" s="4">
        <v>-88338</v>
      </c>
    </row>
    <row r="30" spans="1:4">
      <c r="A30" t="s" s="6">
        <v>178</v>
      </c>
    </row>
    <row r="31" spans="1:4">
      <c r="A31" t="s" s="3">
        <v>179</v>
      </c>
      <c r="B31" t="n" s="4">
        <v>-10233</v>
      </c>
      <c r="C31" t="n" s="4">
        <v>-10745</v>
      </c>
      <c r="D31" t="n" s="4">
        <v>-11200</v>
      </c>
    </row>
    <row r="32" spans="1:4">
      <c r="A32" t="s" s="3">
        <v>180</v>
      </c>
      <c r="B32" t="n" s="4">
        <v>-940</v>
      </c>
    </row>
    <row r="33" spans="1:4">
      <c r="A33" t="s" s="3">
        <v>181</v>
      </c>
      <c r="B33" t="n" s="4">
        <v>531</v>
      </c>
      <c r="C33" t="n" s="4">
        <v>279</v>
      </c>
      <c r="D33" t="n" s="4">
        <v>380</v>
      </c>
    </row>
    <row r="34" spans="1:4">
      <c r="A34" t="s" s="3">
        <v>182</v>
      </c>
      <c r="B34" t="n" s="4">
        <v>-48910</v>
      </c>
      <c r="C34" t="n" s="4">
        <v>-24534</v>
      </c>
      <c r="D34" t="n" s="4">
        <v>-30524</v>
      </c>
    </row>
    <row r="35" spans="1:4">
      <c r="A35" t="s" s="3">
        <v>183</v>
      </c>
      <c r="B35" t="n" s="4">
        <v>-59552</v>
      </c>
      <c r="C35" t="n" s="4">
        <v>-35000</v>
      </c>
      <c r="D35" t="n" s="4">
        <v>-41344</v>
      </c>
    </row>
    <row r="36" spans="1:4">
      <c r="A36" t="s" s="3">
        <v>184</v>
      </c>
      <c r="B36" t="n" s="4">
        <v>-5854</v>
      </c>
      <c r="C36" t="n" s="4">
        <v>-10463</v>
      </c>
      <c r="D36" t="n" s="4">
        <v>-72144</v>
      </c>
    </row>
    <row r="37" spans="1:4">
      <c r="A37" t="s" s="3">
        <v>185</v>
      </c>
      <c r="B37" t="n" s="4">
        <v>14521</v>
      </c>
      <c r="C37" t="n" s="4">
        <v>24984</v>
      </c>
      <c r="D37" t="n" s="4">
        <v>97128</v>
      </c>
    </row>
    <row r="38" spans="1:4">
      <c r="A38" t="s" s="3">
        <v>186</v>
      </c>
      <c r="B38" t="n" s="4">
        <v>8667</v>
      </c>
      <c r="C38" t="n" s="4">
        <v>14521</v>
      </c>
      <c r="D38" t="n" s="4">
        <v>24984</v>
      </c>
    </row>
    <row r="39" spans="1:4">
      <c r="A39" t="s" s="6">
        <v>187</v>
      </c>
    </row>
    <row r="40" spans="1:4">
      <c r="A40" t="s" s="3">
        <v>188</v>
      </c>
      <c r="B40" t="n" s="4">
        <v>75533</v>
      </c>
      <c r="C40" t="n" s="4">
        <v>41626</v>
      </c>
      <c r="D40" t="n" s="4">
        <v>42667</v>
      </c>
    </row>
    <row r="41" spans="1:4">
      <c r="A41" t="s" s="3">
        <v>189</v>
      </c>
      <c r="B41" t="n" s="5">
        <v>2313</v>
      </c>
      <c r="C41" t="n" s="5">
        <v>3152</v>
      </c>
      <c r="D41" t="n" s="4">
        <v>3543</v>
      </c>
    </row>
    <row r="42" spans="1:4">
      <c r="A42" t="s" s="6">
        <v>190</v>
      </c>
    </row>
    <row r="43" spans="1:4">
      <c r="A43" t="s" s="3">
        <v>191</v>
      </c>
      <c r="D43" t="n" s="5">
        <v>5000</v>
      </c>
    </row>
    <row r="44" spans="1:4">
      <c r="A44" t="s" s="3">
        <v>192</v>
      </c>
      <c r="D44" t="n" s="4">
        <v>25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52</v>
      </c>
      <c r="B1" t="s" s="2">
        <v>1</v>
      </c>
    </row>
    <row r="2" spans="1:4">
      <c r="B2" t="s" s="2">
        <v>2</v>
      </c>
      <c r="C2" t="s" s="2">
        <v>33</v>
      </c>
      <c r="D2" t="s" s="2">
        <v>82</v>
      </c>
    </row>
    <row r="3" spans="1:4">
      <c r="A3" t="s" s="6">
        <v>238</v>
      </c>
    </row>
    <row r="4" spans="1:4">
      <c r="A4" t="s" s="3">
        <v>753</v>
      </c>
      <c r="B4" t="n" s="5">
        <v>146800</v>
      </c>
      <c r="C4" t="n" s="5">
        <v>108100</v>
      </c>
      <c r="D4" t="n" s="5">
        <v>188100</v>
      </c>
    </row>
    <row r="5" spans="1:4">
      <c r="A5" t="s" s="3">
        <v>754</v>
      </c>
      <c r="B5" t="n" s="4">
        <v>82</v>
      </c>
      <c r="C5" t="n" s="4">
        <v>8</v>
      </c>
      <c r="D5" t="n" s="4">
        <v>24</v>
      </c>
    </row>
    <row r="6" spans="1:4">
      <c r="A6" t="s" s="3">
        <v>755</v>
      </c>
      <c r="B6" t="n" s="4">
        <v>7</v>
      </c>
      <c r="C6" t="n" s="4">
        <v>2</v>
      </c>
      <c r="D6" t="n" s="4">
        <v>676</v>
      </c>
    </row>
    <row r="7" spans="1:4">
      <c r="A7" t="s" s="3">
        <v>756</v>
      </c>
      <c r="B7" t="n" s="4">
        <v>-149</v>
      </c>
      <c r="C7" t="n" s="4">
        <v>149</v>
      </c>
      <c r="D7" t="n" s="5">
        <v>256</v>
      </c>
    </row>
    <row r="8" spans="1:4">
      <c r="A8" t="s" s="3">
        <v>757</v>
      </c>
      <c r="B8" t="n" s="5">
        <v>59</v>
      </c>
      <c r="C8" t="n" s="5">
        <v>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8</v>
      </c>
      <c r="B1" t="s" s="2">
        <v>2</v>
      </c>
      <c r="C1" t="s" s="2">
        <v>33</v>
      </c>
    </row>
    <row r="2" spans="1:3">
      <c r="A2" t="s" s="3">
        <v>759</v>
      </c>
    </row>
    <row r="3" spans="1:3">
      <c r="A3" t="s" s="6">
        <v>760</v>
      </c>
    </row>
    <row r="4" spans="1:3">
      <c r="A4" t="s" s="3">
        <v>761</v>
      </c>
      <c r="B4" t="n" s="5">
        <v>249896</v>
      </c>
      <c r="C4" t="n" s="5">
        <v>194434</v>
      </c>
    </row>
    <row r="5" spans="1:3">
      <c r="A5" t="s" s="3">
        <v>762</v>
      </c>
      <c r="B5" t="n" s="4">
        <v>116</v>
      </c>
      <c r="C5" t="n" s="4">
        <v>304</v>
      </c>
    </row>
    <row r="6" spans="1:3">
      <c r="A6" t="s" s="3">
        <v>763</v>
      </c>
      <c r="B6" t="n" s="4">
        <v>51</v>
      </c>
    </row>
    <row r="7" spans="1:3">
      <c r="A7" t="s" s="3">
        <v>729</v>
      </c>
      <c r="B7" t="n" s="4">
        <v>249961</v>
      </c>
      <c r="C7" t="n" s="4">
        <v>194738</v>
      </c>
    </row>
    <row r="8" spans="1:3">
      <c r="A8" t="s" s="3">
        <v>764</v>
      </c>
    </row>
    <row r="9" spans="1:3">
      <c r="A9" t="s" s="6">
        <v>760</v>
      </c>
    </row>
    <row r="10" spans="1:3">
      <c r="A10" t="s" s="3">
        <v>761</v>
      </c>
      <c r="B10" t="n" s="4">
        <v>1199</v>
      </c>
      <c r="C10" t="n" s="4">
        <v>999</v>
      </c>
    </row>
    <row r="11" spans="1:3">
      <c r="A11" t="s" s="3">
        <v>762</v>
      </c>
      <c r="B11" t="n" s="4">
        <v>548</v>
      </c>
      <c r="C11" t="n" s="4">
        <v>452</v>
      </c>
    </row>
    <row r="12" spans="1:3">
      <c r="A12" t="s" s="3">
        <v>729</v>
      </c>
      <c r="B12" t="n" s="4">
        <v>1747</v>
      </c>
      <c r="C12" t="n" s="4">
        <v>1451</v>
      </c>
    </row>
    <row r="13" spans="1:3">
      <c r="A13" t="s" s="3">
        <v>765</v>
      </c>
    </row>
    <row r="14" spans="1:3">
      <c r="A14" t="s" s="6">
        <v>760</v>
      </c>
    </row>
    <row r="15" spans="1:3">
      <c r="A15" t="s" s="3">
        <v>761</v>
      </c>
      <c r="B15" t="n" s="4">
        <v>9609</v>
      </c>
      <c r="C15" t="n" s="4">
        <v>8847</v>
      </c>
    </row>
    <row r="16" spans="1:3">
      <c r="A16" t="s" s="3">
        <v>762</v>
      </c>
      <c r="B16" t="n" s="4">
        <v>21</v>
      </c>
      <c r="C16" t="n" s="4">
        <v>12</v>
      </c>
    </row>
    <row r="17" spans="1:3">
      <c r="A17" t="s" s="3">
        <v>729</v>
      </c>
      <c r="B17" t="n" s="4">
        <v>9630</v>
      </c>
      <c r="C17" t="n" s="4">
        <v>8859</v>
      </c>
    </row>
    <row r="18" spans="1:3">
      <c r="A18" t="s" s="3">
        <v>766</v>
      </c>
    </row>
    <row r="19" spans="1:3">
      <c r="A19" t="s" s="6">
        <v>760</v>
      </c>
    </row>
    <row r="20" spans="1:3">
      <c r="A20" t="s" s="3">
        <v>761</v>
      </c>
      <c r="B20" t="n" s="4">
        <v>76225</v>
      </c>
      <c r="C20" t="n" s="4">
        <v>71659</v>
      </c>
    </row>
    <row r="21" spans="1:3">
      <c r="A21" t="s" s="3">
        <v>762</v>
      </c>
      <c r="B21" t="n" s="4">
        <v>83</v>
      </c>
      <c r="C21" t="n" s="4">
        <v>175</v>
      </c>
    </row>
    <row r="22" spans="1:3">
      <c r="A22" t="s" s="3">
        <v>729</v>
      </c>
      <c r="B22" t="n" s="4">
        <v>76308</v>
      </c>
      <c r="C22" t="n" s="4">
        <v>71834</v>
      </c>
    </row>
    <row r="23" spans="1:3">
      <c r="A23" t="s" s="3">
        <v>767</v>
      </c>
    </row>
    <row r="24" spans="1:3">
      <c r="A24" t="s" s="6">
        <v>760</v>
      </c>
    </row>
    <row r="25" spans="1:3">
      <c r="A25" t="s" s="3">
        <v>761</v>
      </c>
      <c r="B25" t="n" s="4">
        <v>2001</v>
      </c>
      <c r="C25" t="n" s="4">
        <v>350</v>
      </c>
    </row>
    <row r="26" spans="1:3">
      <c r="A26" t="s" s="3">
        <v>762</v>
      </c>
      <c r="B26" t="n" s="4">
        <v>1</v>
      </c>
      <c r="C26" t="n" s="4">
        <v>1</v>
      </c>
    </row>
    <row r="27" spans="1:3">
      <c r="A27" t="s" s="3">
        <v>729</v>
      </c>
      <c r="B27" t="n" s="4">
        <v>2002</v>
      </c>
      <c r="C27" t="n" s="4">
        <v>351</v>
      </c>
    </row>
    <row r="28" spans="1:3">
      <c r="A28" t="s" s="3">
        <v>768</v>
      </c>
    </row>
    <row r="29" spans="1:3">
      <c r="A29" t="s" s="6">
        <v>760</v>
      </c>
    </row>
    <row r="30" spans="1:3">
      <c r="A30" t="s" s="3">
        <v>761</v>
      </c>
      <c r="B30" t="n" s="4">
        <v>7491</v>
      </c>
      <c r="C30" t="n" s="4">
        <v>3927</v>
      </c>
    </row>
    <row r="31" spans="1:3">
      <c r="A31" t="s" s="3">
        <v>762</v>
      </c>
      <c r="B31" t="n" s="4">
        <v>5</v>
      </c>
      <c r="C31" t="n" s="4">
        <v>3</v>
      </c>
    </row>
    <row r="32" spans="1:3">
      <c r="A32" t="s" s="3">
        <v>729</v>
      </c>
      <c r="B32" t="n" s="4">
        <v>7496</v>
      </c>
      <c r="C32" t="n" s="4">
        <v>3930</v>
      </c>
    </row>
    <row r="33" spans="1:3">
      <c r="A33" t="s" s="3">
        <v>769</v>
      </c>
    </row>
    <row r="34" spans="1:3">
      <c r="A34" t="s" s="6">
        <v>760</v>
      </c>
    </row>
    <row r="35" spans="1:3">
      <c r="A35" t="s" s="3">
        <v>761</v>
      </c>
      <c r="B35" t="n" s="4">
        <v>136411</v>
      </c>
      <c r="C35" t="n" s="4">
        <v>102587</v>
      </c>
    </row>
    <row r="36" spans="1:3">
      <c r="A36" t="s" s="3">
        <v>762</v>
      </c>
      <c r="C36" t="n" s="4">
        <v>98</v>
      </c>
    </row>
    <row r="37" spans="1:3">
      <c r="A37" t="s" s="3">
        <v>763</v>
      </c>
      <c r="B37" t="n" s="4">
        <v>47</v>
      </c>
    </row>
    <row r="38" spans="1:3">
      <c r="A38" t="s" s="3">
        <v>729</v>
      </c>
      <c r="B38" t="n" s="4">
        <v>136364</v>
      </c>
      <c r="C38" t="n" s="4">
        <v>102685</v>
      </c>
    </row>
    <row r="39" spans="1:3">
      <c r="A39" t="s" s="3">
        <v>770</v>
      </c>
    </row>
    <row r="40" spans="1:3">
      <c r="A40" t="s" s="6">
        <v>760</v>
      </c>
    </row>
    <row r="41" spans="1:3">
      <c r="A41" t="s" s="3">
        <v>761</v>
      </c>
      <c r="B41" t="n" s="4">
        <v>1042</v>
      </c>
      <c r="C41" t="n" s="4">
        <v>1064</v>
      </c>
    </row>
    <row r="42" spans="1:3">
      <c r="A42" t="s" s="3">
        <v>762</v>
      </c>
      <c r="B42" t="n" s="4">
        <v>3</v>
      </c>
      <c r="C42" t="n" s="4">
        <v>2</v>
      </c>
    </row>
    <row r="43" spans="1:3">
      <c r="A43" t="s" s="3">
        <v>729</v>
      </c>
      <c r="B43" t="n" s="4">
        <v>1045</v>
      </c>
      <c r="C43" t="n" s="4">
        <v>1066</v>
      </c>
    </row>
    <row r="44" spans="1:3">
      <c r="A44" t="s" s="3">
        <v>771</v>
      </c>
    </row>
    <row r="45" spans="1:3">
      <c r="A45" t="s" s="6">
        <v>760</v>
      </c>
    </row>
    <row r="46" spans="1:3">
      <c r="A46" t="s" s="3">
        <v>761</v>
      </c>
      <c r="B46" t="n" s="4">
        <v>14356</v>
      </c>
    </row>
    <row r="47" spans="1:3">
      <c r="A47" t="s" s="3">
        <v>763</v>
      </c>
      <c r="B47" t="n" s="4">
        <v>4</v>
      </c>
    </row>
    <row r="48" spans="1:3">
      <c r="A48" t="s" s="3">
        <v>729</v>
      </c>
      <c r="B48" t="n" s="4">
        <v>14352</v>
      </c>
    </row>
    <row r="49" spans="1:3">
      <c r="A49" t="s" s="3">
        <v>772</v>
      </c>
    </row>
    <row r="50" spans="1:3">
      <c r="A50" t="s" s="6">
        <v>760</v>
      </c>
    </row>
    <row r="51" spans="1:3">
      <c r="A51" t="s" s="3">
        <v>761</v>
      </c>
      <c r="C51" t="n" s="4">
        <v>2000</v>
      </c>
    </row>
    <row r="52" spans="1:3">
      <c r="A52" t="s" s="3">
        <v>729</v>
      </c>
      <c r="C52" t="n" s="4">
        <v>2000</v>
      </c>
    </row>
    <row r="53" spans="1:3">
      <c r="A53" t="s" s="3">
        <v>745</v>
      </c>
    </row>
    <row r="54" spans="1:3">
      <c r="A54" t="s" s="6">
        <v>760</v>
      </c>
    </row>
    <row r="55" spans="1:3">
      <c r="A55" t="s" s="3">
        <v>761</v>
      </c>
      <c r="C55" t="n" s="4">
        <v>4000</v>
      </c>
    </row>
    <row r="56" spans="1:3">
      <c r="A56" t="s" s="3">
        <v>762</v>
      </c>
      <c r="C56" t="n" s="4">
        <v>13</v>
      </c>
    </row>
    <row r="57" spans="1:3">
      <c r="A57" t="s" s="3">
        <v>729</v>
      </c>
      <c r="C57" t="n" s="4">
        <v>4013</v>
      </c>
    </row>
    <row r="58" spans="1:3">
      <c r="A58" t="s" s="3">
        <v>773</v>
      </c>
    </row>
    <row r="59" spans="1:3">
      <c r="A59" t="s" s="6">
        <v>760</v>
      </c>
    </row>
    <row r="60" spans="1:3">
      <c r="A60" t="s" s="3">
        <v>761</v>
      </c>
      <c r="B60" t="n" s="4">
        <v>2761</v>
      </c>
    </row>
    <row r="61" spans="1:3">
      <c r="A61" t="s" s="3">
        <v>762</v>
      </c>
      <c r="B61" t="n" s="4">
        <v>3</v>
      </c>
    </row>
    <row r="62" spans="1:3">
      <c r="A62" t="s" s="3">
        <v>729</v>
      </c>
      <c r="B62" t="n" s="4">
        <v>2764</v>
      </c>
    </row>
    <row r="63" spans="1:3">
      <c r="A63" t="s" s="3">
        <v>774</v>
      </c>
    </row>
    <row r="64" spans="1:3">
      <c r="A64" t="s" s="6">
        <v>760</v>
      </c>
    </row>
    <row r="65" spans="1:3">
      <c r="A65" t="s" s="3">
        <v>761</v>
      </c>
      <c r="B65" t="n" s="4">
        <v>1199</v>
      </c>
      <c r="C65" t="n" s="4">
        <v>999</v>
      </c>
    </row>
    <row r="66" spans="1:3">
      <c r="A66" t="s" s="3">
        <v>762</v>
      </c>
      <c r="B66" t="n" s="4">
        <v>548</v>
      </c>
      <c r="C66" t="n" s="4">
        <v>452</v>
      </c>
    </row>
    <row r="67" spans="1:3">
      <c r="A67" t="s" s="3">
        <v>729</v>
      </c>
      <c r="B67" t="n" s="5">
        <v>1747</v>
      </c>
      <c r="C67" t="n" s="5">
        <v>145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775</v>
      </c>
      <c r="B1" t="s" s="2">
        <v>424</v>
      </c>
    </row>
    <row r="2" spans="1:2">
      <c r="A2" t="s" s="6">
        <v>238</v>
      </c>
    </row>
    <row r="3" spans="1:2">
      <c r="A3" t="s" s="3">
        <v>776</v>
      </c>
      <c r="B3" t="n" s="5">
        <v>129297</v>
      </c>
    </row>
    <row r="4" spans="1:2">
      <c r="A4" t="s" s="3">
        <v>777</v>
      </c>
      <c r="B4" t="n" s="4">
        <v>117900</v>
      </c>
    </row>
    <row r="5" spans="1:2">
      <c r="A5" t="s" s="3">
        <v>124</v>
      </c>
      <c r="B5" t="n" s="5">
        <v>24719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78</v>
      </c>
      <c r="B1" t="s" s="2">
        <v>411</v>
      </c>
      <c r="J1" t="s" s="2">
        <v>1</v>
      </c>
    </row>
    <row r="2" spans="1:12">
      <c r="B2" t="s" s="2">
        <v>2</v>
      </c>
      <c r="C2" t="s" s="2">
        <v>412</v>
      </c>
      <c r="D2" t="s" s="2">
        <v>4</v>
      </c>
      <c r="E2" t="s" s="2">
        <v>413</v>
      </c>
      <c r="F2" t="s" s="2">
        <v>33</v>
      </c>
      <c r="G2" t="s" s="2">
        <v>414</v>
      </c>
      <c r="H2" t="s" s="2">
        <v>415</v>
      </c>
      <c r="I2" t="s" s="2">
        <v>416</v>
      </c>
      <c r="J2" t="s" s="2">
        <v>2</v>
      </c>
      <c r="K2" t="s" s="2">
        <v>33</v>
      </c>
      <c r="L2" t="s" s="2">
        <v>82</v>
      </c>
    </row>
    <row r="3" spans="1:12">
      <c r="A3" t="s" s="6">
        <v>241</v>
      </c>
    </row>
    <row r="4" spans="1:12">
      <c r="A4" t="s" s="3">
        <v>84</v>
      </c>
      <c r="B4" t="n" s="5">
        <v>403011</v>
      </c>
      <c r="C4" t="n" s="5">
        <v>437556</v>
      </c>
      <c r="D4" t="n" s="5">
        <v>378617</v>
      </c>
      <c r="E4" t="n" s="5">
        <v>356944</v>
      </c>
      <c r="F4" t="n" s="5">
        <v>371582</v>
      </c>
      <c r="G4" t="n" s="5">
        <v>395522</v>
      </c>
      <c r="H4" t="n" s="5">
        <v>354275</v>
      </c>
      <c r="I4" t="n" s="5">
        <v>319528</v>
      </c>
      <c r="J4" t="n" s="5">
        <v>1576128</v>
      </c>
      <c r="K4" t="n" s="5">
        <v>1440907</v>
      </c>
      <c r="L4" t="n" s="5">
        <v>1288104</v>
      </c>
    </row>
    <row r="5" spans="1:12">
      <c r="A5" t="s" s="3">
        <v>86</v>
      </c>
      <c r="B5" t="n" s="4">
        <v>109394</v>
      </c>
      <c r="C5" t="n" s="4">
        <v>112517</v>
      </c>
      <c r="D5" t="n" s="4">
        <v>92709</v>
      </c>
      <c r="E5" t="n" s="4">
        <v>81101</v>
      </c>
      <c r="F5" t="n" s="4">
        <v>91291</v>
      </c>
      <c r="G5" t="n" s="4">
        <v>91895</v>
      </c>
      <c r="H5" t="n" s="4">
        <v>74667</v>
      </c>
      <c r="I5" t="n" s="4">
        <v>44911</v>
      </c>
      <c r="J5" t="n" s="4">
        <v>395721</v>
      </c>
      <c r="K5" t="n" s="4">
        <v>302764</v>
      </c>
      <c r="L5" t="n" s="4">
        <v>214549</v>
      </c>
    </row>
    <row r="6" spans="1:12">
      <c r="A6" t="s" s="3">
        <v>101</v>
      </c>
      <c r="B6" t="n" s="5">
        <v>46114</v>
      </c>
      <c r="C6" t="n" s="5">
        <v>50882</v>
      </c>
      <c r="D6" t="n" s="5">
        <v>36603</v>
      </c>
      <c r="E6" t="n" s="5">
        <v>27655</v>
      </c>
      <c r="F6" t="n" s="5">
        <v>31492</v>
      </c>
      <c r="G6" t="n" s="5">
        <v>42853</v>
      </c>
      <c r="H6" t="n" s="5">
        <v>26106</v>
      </c>
      <c r="I6" t="n" s="5">
        <v>8756</v>
      </c>
      <c r="J6" t="n" s="5">
        <v>161254</v>
      </c>
      <c r="K6" t="n" s="5">
        <v>109207</v>
      </c>
      <c r="L6" t="n" s="5">
        <v>50423</v>
      </c>
    </row>
    <row r="7" spans="1:12">
      <c r="A7" t="s" s="6">
        <v>102</v>
      </c>
    </row>
    <row r="8" spans="1:12">
      <c r="A8" t="s" s="3">
        <v>103</v>
      </c>
      <c r="B8" t="n" s="7">
        <v>0.96</v>
      </c>
      <c r="C8" t="n" s="7">
        <v>1.06</v>
      </c>
      <c r="D8" t="n" s="7">
        <v>0.76</v>
      </c>
      <c r="E8" t="n" s="7">
        <v>0.57</v>
      </c>
      <c r="F8" t="n" s="7">
        <v>0.66</v>
      </c>
      <c r="G8" t="n" s="7">
        <v>0.89</v>
      </c>
      <c r="H8" t="n" s="7">
        <v>0.54</v>
      </c>
      <c r="I8" t="n" s="7">
        <v>0.18</v>
      </c>
      <c r="J8" t="n" s="7">
        <v>3.35</v>
      </c>
      <c r="K8" t="n" s="7">
        <v>2.27</v>
      </c>
      <c r="L8" t="n" s="7">
        <v>1.05</v>
      </c>
    </row>
    <row r="9" spans="1:12">
      <c r="A9" t="s" s="3">
        <v>104</v>
      </c>
      <c r="B9" t="n" s="7">
        <v>0.95</v>
      </c>
      <c r="C9" t="n" s="7">
        <v>1.05</v>
      </c>
      <c r="D9" t="n" s="7">
        <v>0.76</v>
      </c>
      <c r="E9" t="n" s="7">
        <v>0.57</v>
      </c>
      <c r="F9" t="n" s="7">
        <v>0.65</v>
      </c>
      <c r="G9" t="n" s="7">
        <v>0.89</v>
      </c>
      <c r="H9" t="n" s="7">
        <v>0.54</v>
      </c>
      <c r="I9" t="n" s="7">
        <v>0.18</v>
      </c>
      <c r="J9" t="n" s="7">
        <v>3.33</v>
      </c>
      <c r="K9" t="n" s="7">
        <v>2.26</v>
      </c>
      <c r="L9" t="n" s="7">
        <v>1.0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t="s" s="1">
        <v>779</v>
      </c>
      <c r="B1" t="s" s="2">
        <v>1</v>
      </c>
    </row>
    <row r="2" spans="1:3">
      <c r="B2" t="s" s="2">
        <v>780</v>
      </c>
      <c r="C2" t="s" s="2">
        <v>425</v>
      </c>
    </row>
    <row r="3" spans="1:3">
      <c r="A3" t="s" s="6">
        <v>781</v>
      </c>
    </row>
    <row r="4" spans="1:3">
      <c r="A4" t="s" s="3">
        <v>782</v>
      </c>
      <c r="B4" t="n" s="5">
        <v>82</v>
      </c>
      <c r="C4" t="n" s="5">
        <v>1255</v>
      </c>
    </row>
    <row r="5" spans="1:3">
      <c r="A5" t="s" s="3">
        <v>783</v>
      </c>
    </row>
    <row r="6" spans="1:3">
      <c r="A6" t="s" s="6">
        <v>781</v>
      </c>
    </row>
    <row r="7" spans="1:3">
      <c r="A7" t="s" s="3">
        <v>782</v>
      </c>
      <c r="B7" t="n" s="5">
        <v>57</v>
      </c>
    </row>
    <row r="8" spans="1:3">
      <c r="A8" t="s" s="3">
        <v>784</v>
      </c>
      <c r="B8" t="n" s="4">
        <v>3410</v>
      </c>
    </row>
    <row r="9" spans="1:3">
      <c r="A9" t="s" s="3">
        <v>785</v>
      </c>
    </row>
    <row r="10" spans="1:3">
      <c r="A10" t="s" s="6">
        <v>781</v>
      </c>
    </row>
    <row r="11" spans="1:3">
      <c r="A11" t="s" s="3">
        <v>782</v>
      </c>
      <c r="B11" t="n" s="5">
        <v>26</v>
      </c>
    </row>
    <row r="12" spans="1:3">
      <c r="A12" t="s" s="3">
        <v>786</v>
      </c>
      <c r="B12" t="n" s="4">
        <v>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87</v>
      </c>
      <c r="B1" t="s" s="2">
        <v>1</v>
      </c>
    </row>
    <row r="2" spans="1:4">
      <c r="B2" t="s" s="2">
        <v>2</v>
      </c>
      <c r="C2" t="s" s="2">
        <v>33</v>
      </c>
      <c r="D2" t="s" s="2">
        <v>82</v>
      </c>
    </row>
    <row r="3" spans="1:4">
      <c r="A3" t="s" s="6">
        <v>788</v>
      </c>
    </row>
    <row r="4" spans="1:4">
      <c r="A4" t="s" s="3">
        <v>789</v>
      </c>
      <c r="B4" t="n" s="5">
        <v>430</v>
      </c>
      <c r="C4" t="n" s="5">
        <v>771</v>
      </c>
      <c r="D4" t="n" s="5">
        <v>589</v>
      </c>
    </row>
    <row r="5" spans="1:4">
      <c r="A5" t="s" s="3">
        <v>790</v>
      </c>
      <c r="B5" t="n" s="4">
        <v>432</v>
      </c>
      <c r="C5" t="n" s="4">
        <v>-323</v>
      </c>
      <c r="D5" t="n" s="4">
        <v>1410</v>
      </c>
    </row>
    <row r="6" spans="1:4">
      <c r="A6" t="s" s="3">
        <v>791</v>
      </c>
      <c r="B6" t="n" s="4">
        <v>349</v>
      </c>
      <c r="C6" t="n" s="4">
        <v>18</v>
      </c>
      <c r="D6" t="n" s="4">
        <v>1228</v>
      </c>
    </row>
    <row r="7" spans="1:4">
      <c r="A7" t="s" s="3">
        <v>792</v>
      </c>
      <c r="B7" t="n" s="5">
        <v>513</v>
      </c>
      <c r="C7" t="n" s="5">
        <v>430</v>
      </c>
      <c r="D7" t="n" s="5">
        <v>7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3</v>
      </c>
      <c r="B1" t="s" s="2">
        <v>1</v>
      </c>
    </row>
    <row r="2" spans="1:2">
      <c r="B2" t="s" s="2">
        <v>2</v>
      </c>
    </row>
    <row r="3" spans="1:2">
      <c r="A3" t="s" s="6">
        <v>194</v>
      </c>
    </row>
    <row r="4" spans="1:2">
      <c r="A4" t="s" s="3">
        <v>193</v>
      </c>
      <c r="B4" t="s" s="3">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ignificant Accounting Policies</vt:lpstr>
      <vt:lpstr>Acquisition</vt:lpstr>
      <vt:lpstr>Investment In Affiliates</vt:lpstr>
      <vt:lpstr>Inventories</vt:lpstr>
      <vt:lpstr>Prepaid Expenses And Other Curr</vt:lpstr>
      <vt:lpstr>Goodwill And Other Intangible A</vt:lpstr>
      <vt:lpstr>Property, Plant And Equipment</vt:lpstr>
      <vt:lpstr>Leases</vt:lpstr>
      <vt:lpstr>Credit Facilities And Long-Term</vt:lpstr>
      <vt:lpstr>Employee Benefit Plans</vt:lpstr>
      <vt:lpstr>Stock Compensation Plans</vt:lpstr>
      <vt:lpstr>Income Taxes</vt:lpstr>
      <vt:lpstr>Contingencies</vt:lpstr>
      <vt:lpstr>Description Of Rights And Privi</vt:lpstr>
      <vt:lpstr>Fair Value Measurements</vt:lpstr>
      <vt:lpstr>Investment Securities</vt:lpstr>
      <vt:lpstr>Quarterly Financial Data</vt:lpstr>
      <vt:lpstr>Derivative Financial Instrument</vt:lpstr>
      <vt:lpstr>Schedule II - Valuation And Qua</vt:lpstr>
      <vt:lpstr>Significant Accounting Polici28</vt:lpstr>
      <vt:lpstr>Significant Accounting Polici29</vt:lpstr>
      <vt:lpstr>Acquisition (Tables)</vt:lpstr>
      <vt:lpstr>Investment In Affiliates (Table</vt:lpstr>
      <vt:lpstr>Inventories (Tables)</vt:lpstr>
      <vt:lpstr>Prepaid Expenses And Other Cu33</vt:lpstr>
      <vt:lpstr>Goodwill And Other Intangible34</vt:lpstr>
      <vt:lpstr>Property, Plant And Equipment (</vt:lpstr>
      <vt:lpstr>Leases (Tables)</vt:lpstr>
      <vt:lpstr>Credit Facilities And Long-Te37</vt:lpstr>
      <vt:lpstr>Stock Compensation Plans (Table</vt:lpstr>
      <vt:lpstr>Income Taxes (Tables)</vt:lpstr>
      <vt:lpstr>Fair Value Measurements (Tables</vt:lpstr>
      <vt:lpstr>Investment Securities (Tables)</vt:lpstr>
      <vt:lpstr>Quarterly Financial Data (Table</vt:lpstr>
      <vt:lpstr>Derivative Financial Instrume43</vt:lpstr>
      <vt:lpstr>Significant Accounting Polici44</vt:lpstr>
      <vt:lpstr>Significant Accounting Polici45</vt:lpstr>
      <vt:lpstr>Acquisition (Narrative) (Detail</vt:lpstr>
      <vt:lpstr>Acquisition (Proforma Schedule </vt:lpstr>
      <vt:lpstr>Investment In Affiliates (Narra</vt:lpstr>
      <vt:lpstr>Investment In Affiliates (Sched</vt:lpstr>
      <vt:lpstr>Inventories (Schedule Of Invent</vt:lpstr>
      <vt:lpstr>Inventories (Schedule Of Flock </vt:lpstr>
      <vt:lpstr>Prepaid Expenses And Other Cu52</vt:lpstr>
      <vt:lpstr>Goodwill And Other Intangible53</vt:lpstr>
      <vt:lpstr>Goodwill And Other Intangible54</vt:lpstr>
      <vt:lpstr>Goodwill And Other Intangible55</vt:lpstr>
      <vt:lpstr>Goodwill And Other Intangible56</vt:lpstr>
      <vt:lpstr>Property, Plant And Equipment57</vt:lpstr>
      <vt:lpstr>Property, Plant And Equipment58</vt:lpstr>
      <vt:lpstr>Leases (Narrative) (Details)</vt:lpstr>
      <vt:lpstr>Leases (Schedule Of Future Mini</vt:lpstr>
      <vt:lpstr>Credit Facilities And Long-Te61</vt:lpstr>
      <vt:lpstr>Credit Facilities And Long-Te62</vt:lpstr>
      <vt:lpstr>Credit Facilities And Long-Te63</vt:lpstr>
      <vt:lpstr>Employee Benefit Plans (Narrati</vt:lpstr>
      <vt:lpstr>Stock Compensation Plans (Narra</vt:lpstr>
      <vt:lpstr>Stock Compensation Plans (Summa</vt:lpstr>
      <vt:lpstr>Stock Compensation Plans (Sum67</vt:lpstr>
      <vt:lpstr>Stock Compensation Plans (Sum68</vt:lpstr>
      <vt:lpstr>Stock Compensation Plans (Optio</vt:lpstr>
      <vt:lpstr>Income Taxes (Narrative) (Detai</vt:lpstr>
      <vt:lpstr>Income Taxes (Tax Expense By Ju</vt:lpstr>
      <vt:lpstr>Income Taxes (Deferred Tax Asse</vt:lpstr>
      <vt:lpstr>Income Taxes (Reconciliation Of</vt:lpstr>
      <vt:lpstr>Contingencies (Details)</vt:lpstr>
      <vt:lpstr>Description Of Rights And Pri75</vt:lpstr>
      <vt:lpstr>Fair Value Measurements (Narrat</vt:lpstr>
      <vt:lpstr>Fair Value Measurements (Schedu</vt:lpstr>
      <vt:lpstr>Fair Value Measurements (Sche78</vt:lpstr>
      <vt:lpstr>Fair Value Measurements (Change</vt:lpstr>
      <vt:lpstr>Investment Securities (Narrativ</vt:lpstr>
      <vt:lpstr>Investment Securities (Schedule</vt:lpstr>
      <vt:lpstr>Investment Securities (Schedu82</vt:lpstr>
      <vt:lpstr>Quarterly Financial Data (Detai</vt:lpstr>
      <vt:lpstr>Derivative Financial Instrume84</vt:lpstr>
      <vt:lpstr>Schedule II - Valuation And Q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07:42:04Z</dcterms:created>
  <dcterms:modified xmlns:dcterms="http://purl.org/dc/terms/" xmlns:xsi="http://www.w3.org/2001/XMLSchema-instance" xsi:type="dcterms:W3CDTF">2015-07-20T07:42:04Z</dcterms:modified>
  <dc:title xmlns:dc="http://purl.org/dc/elements/1.1/">Untitled</dc:title>
  <dc:description xmlns:dc="http://purl.org/dc/elements/1.1/"/>
  <dc:subject xmlns:dc="http://purl.org/dc/elements/1.1/"/>
  <cp:keywords/>
  <cp:category/>
</cp:coreProperties>
</file>